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Stateme5" sheetId="5" r:id="rId5"/>
    <s:sheet name="Introduction of Notes to Conden" sheetId="6" r:id="rId6"/>
    <s:sheet name="Acquisitions, Dispositions, Goo" sheetId="7" r:id="rId7"/>
    <s:sheet name="Discontinued Operations" sheetId="8" r:id="rId8"/>
    <s:sheet name="Earnings Per Share" sheetId="9" r:id="rId9"/>
    <s:sheet name="Inventories and Contracts in Pr" sheetId="10" r:id="rId10"/>
    <s:sheet name="Borrowings and Lines of Credit" sheetId="11" r:id="rId11"/>
    <s:sheet name="Income Taxes" sheetId="12" r:id="rId12"/>
    <s:sheet name="Employee Benefit Plans" sheetId="13" r:id="rId13"/>
    <s:sheet name="Restructuring and Other Costs" sheetId="14" r:id="rId14"/>
    <s:sheet name="Financial Instruments" sheetId="15" r:id="rId15"/>
    <s:sheet name="Fair Value Measurements" sheetId="16" r:id="rId16"/>
    <s:sheet name="Long-Term Financing Receivables" sheetId="17" r:id="rId17"/>
    <s:sheet name="Shareowners' Equity and Noncont" sheetId="18" r:id="rId18"/>
    <s:sheet name="Guarantees" sheetId="19" r:id="rId19"/>
    <s:sheet name="Contingent Liabilities" sheetId="20" r:id="rId20"/>
    <s:sheet name="Segment Financial Data" sheetId="21" r:id="rId21"/>
    <s:sheet name="Accounting Pronouncements" sheetId="22" r:id="rId22"/>
    <s:sheet name="Acquisitions, Dispositions, G23" sheetId="23" r:id="rId23"/>
    <s:sheet name="Discontinued Operations (Tables" sheetId="24" r:id="rId24"/>
    <s:sheet name="Earnings Per Share (Tables)" sheetId="25" r:id="rId25"/>
    <s:sheet name="Inventories and Contracts in 26" sheetId="26" r:id="rId26"/>
    <s:sheet name="Borrowings and Lines of Credit " sheetId="27" r:id="rId27"/>
    <s:sheet name="Employee Benefit Plans (Tables)" sheetId="28" r:id="rId28"/>
    <s:sheet name="Restructuring and Other Costs (" sheetId="29" r:id="rId29"/>
    <s:sheet name="Financial Instruments (Tables)" sheetId="30" r:id="rId30"/>
    <s:sheet name="Fair Value Measurements (Tables" sheetId="31" r:id="rId31"/>
    <s:sheet name="Long-Term Financing Receivabl32" sheetId="32" r:id="rId32"/>
    <s:sheet name="Shareowners' Equity and Nonco33" sheetId="33" r:id="rId33"/>
    <s:sheet name="Guarantees (Tables)" sheetId="34" r:id="rId34"/>
    <s:sheet name="Segment Financial Data (Tables)" sheetId="35" r:id="rId35"/>
    <s:sheet name="Acquisitions, Dispositions, G36" sheetId="36" r:id="rId36"/>
    <s:sheet name="Acquisitions, Dispositions, G37" sheetId="37" r:id="rId37"/>
    <s:sheet name="Acquisitions, Dispositions, G38" sheetId="38" r:id="rId38"/>
    <s:sheet name="Acquisition, Dispositions, Good" sheetId="39" r:id="rId39"/>
    <s:sheet name="Acquisitions, Dispositions, G40" sheetId="40" r:id="rId40"/>
    <s:sheet name="Acquisitions, Dispositions, G41" sheetId="41" r:id="rId41"/>
    <s:sheet name="Discontinued Operations (Narrat" sheetId="42" r:id="rId42"/>
    <s:sheet name="Discontinued Operations (Income" sheetId="43" r:id="rId43"/>
    <s:sheet name="Discontinued Operations Discont" sheetId="44" r:id="rId44"/>
    <s:sheet name="Earnings Per Share (Details)" sheetId="45" r:id="rId45"/>
    <s:sheet name="Inventories and Contracts in 46" sheetId="46" r:id="rId46"/>
    <s:sheet name="Borrowings and Lines of Credi47" sheetId="47" r:id="rId47"/>
    <s:sheet name="Borrowing and Lines of Credit (" sheetId="48" r:id="rId48"/>
    <s:sheet name="Borrowings and Lines of Credi49" sheetId="49" r:id="rId49"/>
    <s:sheet name="Borrowings and Lines of Credi50" sheetId="50" r:id="rId50"/>
    <s:sheet name="Income Taxes (Details)" sheetId="51" r:id="rId51"/>
    <s:sheet name="Employee Benefit Plans (Details" sheetId="52" r:id="rId52"/>
    <s:sheet name="Employee Benefit Plans Employee" sheetId="53" r:id="rId53"/>
    <s:sheet name="Restructuring and Other Costs54" sheetId="54" r:id="rId54"/>
    <s:sheet name="Financial Instruments (Narrativ" sheetId="55" r:id="rId55"/>
    <s:sheet name="Financial Instruments (Fair Val" sheetId="56" r:id="rId56"/>
    <s:sheet name="Financial Instruments (Impact F" sheetId="57" r:id="rId57"/>
    <s:sheet name="Fair Value Measurements (Fair V" sheetId="58" r:id="rId58"/>
    <s:sheet name="Fair Value Measurements (Commer" sheetId="59" r:id="rId59"/>
    <s:sheet name="Long-Term Financing Receivabl60" sheetId="60" r:id="rId60"/>
    <s:sheet name="Long-Term Financing Receivabl61" sheetId="61" r:id="rId61"/>
    <s:sheet name="Shareowners' Equity and Nonco62" sheetId="62" r:id="rId62"/>
    <s:sheet name="Shareowners' Equity and Nonco63" sheetId="63" r:id="rId63"/>
    <s:sheet name="Shareowners' Equity and Nonco64" sheetId="64" r:id="rId64"/>
    <s:sheet name="Shareowners' Equity and Nonco65" sheetId="65" r:id="rId65"/>
    <s:sheet name="Shareowners' Equity and Nonco66" sheetId="66" r:id="rId66"/>
    <s:sheet name="Shareowners' Equity and Nonco67" sheetId="67" r:id="rId67"/>
    <s:sheet name="Guarantees (Details)" sheetId="68" r:id="rId68"/>
    <s:sheet name="Contingent Liabilities (Details" sheetId="69" r:id="rId69"/>
    <s:sheet name="Segment Financial Data (Table) " sheetId="70" r:id="rId70"/>
    <s:sheet name="Accounting Pronouncements (Deta" sheetId="71" r:id="rId71"/>
  </s:sheets>
  <s:definedNames/>
  <s:calcPr calcId="124519" calcMode="auto" fullCalcOnLoad="1"/>
</s:workbook>
</file>

<file path=xl/sharedStrings.xml><?xml version="1.0" encoding="utf-8"?>
<sst xmlns="http://schemas.openxmlformats.org/spreadsheetml/2006/main" uniqueCount="762">
  <si>
    <t>Document and Entity Information</t>
  </si>
  <si>
    <t>9 Months Ended</t>
  </si>
  <si>
    <t>Sep. 30, 2015USD ($)shares</t>
  </si>
  <si>
    <t>Document and Entity Information [Abstract]</t>
  </si>
  <si>
    <t>Document Type</t>
  </si>
  <si>
    <t>10-Q</t>
  </si>
  <si>
    <t>Document Period End Date</t>
  </si>
  <si>
    <t>Sep. 30,
		2015</t>
  </si>
  <si>
    <t>Amendment Flag</t>
  </si>
  <si>
    <t>false</t>
  </si>
  <si>
    <t>Document Fiscal Year Focus</t>
  </si>
  <si>
    <t>Document Fiscal Period Focus</t>
  </si>
  <si>
    <t>Q3</t>
  </si>
  <si>
    <t>Current Fiscal Year End Date</t>
  </si>
  <si>
    <t>--12-31</t>
  </si>
  <si>
    <t>Entity Registrant Name</t>
  </si>
  <si>
    <t>UNITED TECHNOLOGIES CORP /DE/</t>
  </si>
  <si>
    <t>Entity Central Index Key</t>
  </si>
  <si>
    <t>Entity Well-known Seasoned Issuer</t>
  </si>
  <si>
    <t>Yes</t>
  </si>
  <si>
    <t>Entity Voluntary Filers</t>
  </si>
  <si>
    <t>No</t>
  </si>
  <si>
    <t>Entity Current Reporting Status</t>
  </si>
  <si>
    <t>Entity Filer Category</t>
  </si>
  <si>
    <t>Large Accelerated Filer</t>
  </si>
  <si>
    <t>Entity Public Float</t>
  </si>
  <si>
    <t>Entity Common Stock, Shares Outstanding | shares</t>
  </si>
  <si>
    <t>Condensed Consolidated Statement of Operations Condensed Consolidated Statement of Operations - USD ($) $ in Millions</t>
  </si>
  <si>
    <t>3 Months Ended</t>
  </si>
  <si>
    <t>Sep. 30, 2015</t>
  </si>
  <si>
    <t>Sep. 30, 2014</t>
  </si>
  <si>
    <t>Net Sales:</t>
  </si>
  <si>
    <t>Product Sales</t>
  </si>
  <si>
    <t>Service Sales</t>
  </si>
  <si>
    <t>Total net sales</t>
  </si>
  <si>
    <t>Costs and Expenses:</t>
  </si>
  <si>
    <t>Cost of products sold</t>
  </si>
  <si>
    <t>Cost of services sold</t>
  </si>
  <si>
    <t>Research and development</t>
  </si>
  <si>
    <t>Selling, general and administrative</t>
  </si>
  <si>
    <t>Total costs and expenses</t>
  </si>
  <si>
    <t>Other income, net</t>
  </si>
  <si>
    <t>Operating profit</t>
  </si>
  <si>
    <t>Interest expense, net</t>
  </si>
  <si>
    <t>Income from continuing operations before income taxes</t>
  </si>
  <si>
    <t>Income tax expense</t>
  </si>
  <si>
    <t>Net Income from continuing operations</t>
  </si>
  <si>
    <t>Less: Noncontrolling interest in subsidiaries' earnings from continuing operations</t>
  </si>
  <si>
    <t>Income from continuing operations attributable to common shareowners</t>
  </si>
  <si>
    <t>Discontinued operations (Note 2:)</t>
  </si>
  <si>
    <t>Income (loss) from operations</t>
  </si>
  <si>
    <t>Transaction related expenses</t>
  </si>
  <si>
    <t>Income tax (expense) benefit</t>
  </si>
  <si>
    <t>Income (loss) from discontinued operations</t>
  </si>
  <si>
    <t>Less: Noncontrolling interest in subsidiaries' earnings from discontinued operations</t>
  </si>
  <si>
    <t>Income (loss) from discontinued operations attributable to common shareowners</t>
  </si>
  <si>
    <t>Net income attributable to common shareowners</t>
  </si>
  <si>
    <t>Earnings Per Share of Common Stock - Basic:</t>
  </si>
  <si>
    <t>Earnings Per Share of Common Stock - Diluted:</t>
  </si>
  <si>
    <t>Condensed Consolidated Statement of Comprehensive Income - USD ($) $ in Millions</t>
  </si>
  <si>
    <t>Statement of Comprehensive Income [Abstract]</t>
  </si>
  <si>
    <t>Net income from continuing operations</t>
  </si>
  <si>
    <t>Net (loss) income from discontinued operations</t>
  </si>
  <si>
    <t>Net Income</t>
  </si>
  <si>
    <t>Foreign currency translation adjustments</t>
  </si>
  <si>
    <t>Foreign currency translation adjustments arising during period</t>
  </si>
  <si>
    <t>Reclassification adjustments for loss (gain) on sale of an investment in a foreign entity recognized in Other income, net</t>
  </si>
  <si>
    <t>Foreign Currency Transaction and Translation Adjustment, before Tax, Portion Attributable to Parent</t>
  </si>
  <si>
    <t>Pension and post-retirement benefit plans</t>
  </si>
  <si>
    <t>Pension and post-retirement benefit plans adjustments during the period</t>
  </si>
  <si>
    <t>Amortization of actuarial loss, prior service cost and transition obligation</t>
  </si>
  <si>
    <t>Total pension and post-retirement benefit plans, before tax</t>
  </si>
  <si>
    <t>Tax expense</t>
  </si>
  <si>
    <t>Pension and Other Postretirement Benefit Plans, Net of Tax</t>
  </si>
  <si>
    <t>Unrealized (loss) gain on available-for-sale securities</t>
  </si>
  <si>
    <t>Unrealized holding (loss) gain arising during period</t>
  </si>
  <si>
    <t>Reclassification adjustments for gain included in Other income, net</t>
  </si>
  <si>
    <t>Total unrealized gain on available for-sale securities, before tax</t>
  </si>
  <si>
    <t>Tax benefit</t>
  </si>
  <si>
    <t>Total unrealized gain (loss) on available for-sale securities, net of tax</t>
  </si>
  <si>
    <t>Change in unrealized cash flow hedging</t>
  </si>
  <si>
    <t>Unrealized cash flow hedging loss arising during the period</t>
  </si>
  <si>
    <t>Loss reclassified into Product Sales</t>
  </si>
  <si>
    <t>Total unrealized loss on cash-flow hedging, before tax</t>
  </si>
  <si>
    <t>Total unrealized loss on cash-flow hedging, net of tax</t>
  </si>
  <si>
    <t>Other comprehensive income, net of tax</t>
  </si>
  <si>
    <t>Comprehensive income</t>
  </si>
  <si>
    <t>Comprehensive income attributable to noncontrolling interest</t>
  </si>
  <si>
    <t>Comprehensive income attributable to common shareowners</t>
  </si>
  <si>
    <t>Condensed Consolidated Balance Sheet - USD ($) $ in Millions</t>
  </si>
  <si>
    <t>Dec. 31, 2014</t>
  </si>
  <si>
    <t>Assets</t>
  </si>
  <si>
    <t>Cash and cash equivalents</t>
  </si>
  <si>
    <t>Accounts receivable, net</t>
  </si>
  <si>
    <t>Inventories and contracts in progress, net</t>
  </si>
  <si>
    <t>Future income tax benefits, current</t>
  </si>
  <si>
    <t>Assets held for sale</t>
  </si>
  <si>
    <t>Other Assets, current</t>
  </si>
  <si>
    <t>Total Current Assets</t>
  </si>
  <si>
    <t>Customer financing assets</t>
  </si>
  <si>
    <t>Future income tax benefits</t>
  </si>
  <si>
    <t>Fixed assets</t>
  </si>
  <si>
    <t>Less: Accumulated depreciation</t>
  </si>
  <si>
    <t>Fixed assets, net</t>
  </si>
  <si>
    <t>Goodwill</t>
  </si>
  <si>
    <t>Intangible assets, net</t>
  </si>
  <si>
    <t>Other assets</t>
  </si>
  <si>
    <t>Total Assets</t>
  </si>
  <si>
    <t>Liabilities and Equity</t>
  </si>
  <si>
    <t>Short-term borrowings</t>
  </si>
  <si>
    <t>Accounts payable</t>
  </si>
  <si>
    <t>Accrued liabilities</t>
  </si>
  <si>
    <t>Liabilities held for sale</t>
  </si>
  <si>
    <t>Long-term debt currently due</t>
  </si>
  <si>
    <t>Total Current Liabilities</t>
  </si>
  <si>
    <t>Long-term debt</t>
  </si>
  <si>
    <t>Future pension and postretirement benefit obligations</t>
  </si>
  <si>
    <t>Other long-term liabilities</t>
  </si>
  <si>
    <t>Total Liabilities</t>
  </si>
  <si>
    <t>Commitments and contingent liabilities (Note 14)</t>
  </si>
  <si>
    <t xml:space="preserve"> </t>
  </si>
  <si>
    <t>Redeemable noncontrolling interest</t>
  </si>
  <si>
    <t>Shareowners' Equity:</t>
  </si>
  <si>
    <t>Common Stock</t>
  </si>
  <si>
    <t>Treasury Stock</t>
  </si>
  <si>
    <t>Retained earnings</t>
  </si>
  <si>
    <t>Unearned ESOP shares</t>
  </si>
  <si>
    <t>Accumulated other comprehensive loss</t>
  </si>
  <si>
    <t>Total Shareowners' Equity</t>
  </si>
  <si>
    <t>Noncontrolling interest</t>
  </si>
  <si>
    <t>Total Equity</t>
  </si>
  <si>
    <t>Total Liabilities and Equity</t>
  </si>
  <si>
    <t>Condensed Consolidated Statement of Cash Flows - USD ($)</t>
  </si>
  <si>
    <t>Operating Activities of Continuing Operations:</t>
  </si>
  <si>
    <t>Net income</t>
  </si>
  <si>
    <t>Adjustments to reconcile income from continuing operations to net cash flows provided by operating activities of continuing operations:</t>
  </si>
  <si>
    <t>Depreciation and amortization</t>
  </si>
  <si>
    <t>Deferred income tax provision</t>
  </si>
  <si>
    <t>Stock compensation cost</t>
  </si>
  <si>
    <t>Change in:</t>
  </si>
  <si>
    <t>Accounts receivable</t>
  </si>
  <si>
    <t>Inventories and contracts in progress</t>
  </si>
  <si>
    <t>Other current assets</t>
  </si>
  <si>
    <t>Accounts payable and accrued liabilities</t>
  </si>
  <si>
    <t>Global pension contributions</t>
  </si>
  <si>
    <t>Other operating activities, net</t>
  </si>
  <si>
    <t>Net cash flows provided by operating activities of continuing operations</t>
  </si>
  <si>
    <t>Investing Activities of Continuing Operations:</t>
  </si>
  <si>
    <t>Capital expenditures</t>
  </si>
  <si>
    <t>Investments in businesses</t>
  </si>
  <si>
    <t>Dispositions of businesses</t>
  </si>
  <si>
    <t>Increase in customer financing assets, net</t>
  </si>
  <si>
    <t>Increase in collaboration intangible assets</t>
  </si>
  <si>
    <t>Receipts from settlements of derivative contracts</t>
  </si>
  <si>
    <t>Other investing activities, net</t>
  </si>
  <si>
    <t>Net cash flows used in investing activities of continuing operations</t>
  </si>
  <si>
    <t>Financing Activities of Continuing Operations:</t>
  </si>
  <si>
    <t>Issuance (repayment) of long-term debt, net</t>
  </si>
  <si>
    <t>Increase (decrease) in short-term borrowings, net</t>
  </si>
  <si>
    <t>Proceeds from Common Stock issuance - equity unit remarketing</t>
  </si>
  <si>
    <t>Proceeds from Common Stock issued under employee stock plans</t>
  </si>
  <si>
    <t>Dividends paid on Common Stock</t>
  </si>
  <si>
    <t>Repurchase of Common Stock</t>
  </si>
  <si>
    <t>Other financing activities, net</t>
  </si>
  <si>
    <t>Net cash flows used in financing activities</t>
  </si>
  <si>
    <t>Discontinued Operations:</t>
  </si>
  <si>
    <t>Net cash (used in) provided by operating activities</t>
  </si>
  <si>
    <t>Net cash used in investing activities</t>
  </si>
  <si>
    <t>Net cash used in financing activities</t>
  </si>
  <si>
    <t>Net cash flows used in discontinued operations</t>
  </si>
  <si>
    <t>Effect of Exchange Rate on Cash and Cash Equivalents [Abstract]</t>
  </si>
  <si>
    <t>Effect of foreign exchange rate changes on cash and cash equivalents</t>
  </si>
  <si>
    <t>Net increase (decrease) in cash and cash equivalents</t>
  </si>
  <si>
    <t>Cash and Cash Equivalents, beginning of year</t>
  </si>
  <si>
    <t>Cash and Cash Equivalents, end of period</t>
  </si>
  <si>
    <t>Less: Cash and cash equivalents of businesses held for sale</t>
  </si>
  <si>
    <t>Cash and Cash Equivalents</t>
  </si>
  <si>
    <t>Introduction of Notes to Condensed Consolidated Financial Statements</t>
  </si>
  <si>
    <t>Organization, Consolidation and Presentation of Financial Statements [Abstract]</t>
  </si>
  <si>
    <t>The Condensed Consolidated Financial Statements at September 30, 2015 and for the quarters and nine months ended September 30, 2015 and 2014 are unaudited, but in the opinion of management include all adjustments (consisting only of normal recurring adjustments)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Annual Report to Shareowners ( 2014 Annual Report) incorporated by reference to our Annual Report on Form 10-K for calendar year 2014 ( 2014 Form 10-K). Certain reclassifications have been made to the prior year amounts to conform to the current year presentation. On July 20, 2015, we announced an agreement to sell our Sikorsky Aircraft (Sikorsky) business to Lockheed Martin Corp. for $9 billion in cash, subject to a working capital and net indebtedness adjustment. As a result, Sikorsky met "held for sale" criteria in the quarter ended September 30, 2015 . Sikorsky's results of operations and the related cash flows which result from this business have been reclassified to Discontinued Operations in our Condensed Consolidated Statement of Operations and Condensed Consolidated Statement of Cash Flows for all periods presented. The assets and liabilities of Sikorsky have been reclassified to Assets held for sale and Liabilities held for sale, respectively, in our Condensed Consolidated Balance Sheet as of September 30, 2015 and December 31, 2014. The sale is expected to close during the fourth quarter of 2015, subject to customary closing conditions, including regulatory approval. See Note 2 to the Condensed Consolidated Financial Statements for further discussion.</t>
  </si>
  <si>
    <t>Acquisitions, Dispositions, Goodwill and Other Intangible Assets</t>
  </si>
  <si>
    <t>Business Combination, Recognized Identifiable Assets Acquired, Goodwill, and Liabilities Assumed, Net [Abstract]</t>
  </si>
  <si>
    <t>Acquisitions, Dispositions, Goodwill and Other Intangible Assets [Text Block]</t>
  </si>
  <si>
    <t xml:space="preserve"> Acquisitions, Dispositions, Goodwill and Other Intangible Assets Business Acquisitions and Dispositions. During the nine months ended September 30, 2015 , our investment in business acquisitions was $347 million , including debt assumed of $18 million , and consisted of the acquisition of the majority interest in a UTC Climate, Controls &amp; Security business and a number of small acquisitions, primarily in our commercial businesses. As a result of the 2012 transactions related to IAE International Aero Engines AG (IAE), Pratt &amp; Whitney holds a 61% net interest in the collaboration and a 49.5% ownership interest in IAE. IAE's business purpose is to coordinate the design, development, manufacturing and product support of the V2500 jet engine program through involvement with the collaborators. IAE retains limited equity with the primary economics of the V2500 program passed to the participants in the separate collaboration arrangement. As such, we have determined that IAE is a variable interest entity with Pratt &amp; Whitney its primary beneficiary, and IAE has, therefore, been consolidated. The carrying amounts and classification of assets and liabilities for IAE in our Condensed Consolidated Balance Sheet as of September 30, 2015 are as follows: (Dollars in millions) Current assets $ 1,719 Noncurrent assets 1,073 Total assets $ 2,792 Current liabilities $ 1,738 Noncurrent liabilities 1,457 Total liabilities $ 3,195 Goodwill. Changes in our goodwill balances for the nine months ended September 30, 2015 were as follows: (Dollars in millions) Balance as of Goodwill Resulting from Business Combinations Foreign Currency Translation and Other Balance as of Otis $ 1,664 $ 6 $ (121 ) $ 1,549 UTC Climate, Controls &amp; Security 9,408 386 (267 ) 9,527 Pratt &amp; Whitney 1,481 36 — 1,517 UTC Aerospace Systems 14,892 — (135 ) 14,757 Total Segments 27,445 428 (523 ) 27,350 Eliminations and other 3 1 — 4 Total $ 27,448 $ 429 $ (523 ) $ 27,354 Intangible Assets. Identifiable intangible assets are comprised of the following: September 30, 2015 December 31, 2014 (Dollars in millions) Gross Amount Accumulated Amortization Gross Amount Accumulated Amortization Amortized: Service portfolios $ 1,976 $ (1,291 ) $ 2,103 $ (1,309 ) Patents and trademarks 360 (186 ) 337 (177 ) IAE collaboration 3,231 (68 ) 2,872 (20 ) Customer relationships and other 12,350 (2,883 ) 12,134 (2,589 ) 17,917 (4,428 ) 17,446 (4,095 ) Unamortized: Trademarks and other 2,083 — 2,177 — Total $ 20,000 $ (4,428 ) $ 19,623 $ (4,095 ) Customer relationship intangible assets include payments made to our customers to secure certain contractual rights. We amortize these intangible assets based on the underlying pattern of economic benefit, which may result in an amortization method other than straight-line. We classify amortization of such payments as a reduction of sales. The IAE collaboration intangible asset is amortized based upon the pattern of economic benefits as represented by the underlying cash flows. Amortization of intangible assets for the quarter and nine months ended September 30, 2015 was $183 million and $537 million , respectively, compared with $182 million and $536 million for the same periods of 2014. The following is the expected amortization of intangible assets for the years 2015 through 2020 , which reflects an increase in expected amortization expense due to the pattern of economic benefit on certain aerospace intangible assets. (Dollars in millions) Remaining 2015 2016 2017 2018 2019 2020 Amortization expense $ 176 $ 709 $ 747 $ 775 $ 769 $ 783</t>
  </si>
  <si>
    <t>Discontinued Operations</t>
  </si>
  <si>
    <t>Discontinued Operations [Abstract]</t>
  </si>
  <si>
    <t>Disposal Groups, Including Discontinued Operations, Disclosure [Text Block]</t>
  </si>
  <si>
    <t>Discontinued Operations On July 20, 2015 , we announced an agreement to sell our Sikorsky business to Lockheed Martin Corp. for $9 billion in cash, subject to a working capital and net indebtedness adjustment. The sale is expected to close during the fourth quarter of 2015, and is subject to customary closing conditions, including regulatory approval. The sale is expected to generate approximately $6 billion in net cash, on an after-tax basis. In the quarter ended September 30, 2015 , Sikorsky met "held for sale" criteria. Sikorsky's results of operations and the related cash flows which result from this business have been reclassified to Discontinued Operations in our Condensed Consolidated Statement of Operations and Condensed Consolidated Statement of Cash Flows for all periods presented. The assets and liabilities of Sikorsky have been reclassified to Assets held for sale and Liabilities held for sale, respectively, in our Condensed Consolidated Balance Sheet as of September 30, 2015 and December 31, 2014. Cash flows from the operation of Sikorsky will continue to be included in our results until completion of the sale to Lockheed Martin Corp. The following summarized financial information related to Sikorsky has been segregated from continuing operations and reported as Discontinued Operations: Quarter Ended September 30, Nine Months Ended September 30, (Dollars in millions) 2015 2014 2015 2014 Discontinued Operations: Net sales $ 1,421 $ 1,620 $ 4,379 $ 5,365 Cost of sales 1,163 1,366 3,628 5,101 Research and development 47 37 133 116 Selling, general and administrative 88 79 264 247 Pension curtailment 110 — 110 — Other (income) expenses, net (14 ) 5 (40 ) 17 Income (loss) from operations 27 133 284 (116 ) Transaction related expenses (38 ) — (66 ) — Income tax (expense) benefit (54 ) (33 ) (140 ) 76 (Loss) income from discontinued operations $ (65 ) $ 100 $ 78 $ (40 ) The table above includes an income tax provision of approximately $68 million in the quarter and nine months ended September 30, 2015, as the undistributed earnings of Sikorsky's international subsidiaries will no longer be permanently reinvested, as a result of the sale of Sikorsky. The assets and liabilities held for sale on the Condensed Consolidated Balance Sheet as of September 30, 2015 and December 31, 2014 are as follows: (Dollars in millions) September 30, 2015 December 31, 2014 Assets Cash and cash equivalents $ 16 $ 6 Accounts receivable, net 732 869 Inventories and contracts in progress, net 2,225 2,223 Other assets, current 76 63 Fixed assets, net 692 684 Goodwill 344 347 Intangible assets, net 29 32 Other assets 722 644 Assets held for sale $ 4,836 $ 4,868 Liabilities Short-term borrowing and long-term debt currently due $ 10 $ 6 Accounts payable 567 717 Accrued liabilities 1,118 1,478 Long-term debt 7 5 Other long-term liabilities 540 575 Liabilities held for sale $ 2,242 $ 2,781</t>
  </si>
  <si>
    <t>Earnings Per Share</t>
  </si>
  <si>
    <t>Earnings Per Share [Abstract]</t>
  </si>
  <si>
    <t>Earnings Per Share [Text Block]</t>
  </si>
  <si>
    <t>Earnings Per Share Quarter Ended September 30, Nine Months Ended September 30, (Dollars in millions, except per share amounts; shares in millions) 2015 2014 2015 2014 Net income attributable to common shareowners: Net income from continuing operations $ 1,426 $ 1,755 $ 4,252 $ 4,788 Net (loss) income from discontinued operations (64 ) 99 78 (41 ) Net income attributable to common shareowners $ 1,362 $ 1,854 $ 4,330 $ 4,747 Basic weighted average number of shares outstanding 876.4 897.7 882.1 899.3 Stock awards and equity units 8.6 12.5 11.5 13.8 Diluted weighted average number of shares outstanding 885.0 910.2 893.6 913.1 Earnings Per Share of Common Stock - Basic: Net income from continuing operations $ 1.63 $ 1.96 $ 4.82 $ 5.32 Net (loss) income from discontinued operations (0.07 ) 0.11 0.09 (0.05 ) Net income attributable to common shareowners 1.55 2.07 4.91 5.28 Earnings Per Share of Common Stock - Diluted: Net income from continuing operations $ 1.61 $ 1.93 $ 4.76 $ 5.24 Net (loss) income from discontinued operations (0.07 ) 0.11 0.09 (0.04 ) Net income attributable to common shareowners 1.54 2.04 4.85 5.20 The computation of diluted earnings per share excludes the effect of the potential exercise of stock awards, including stock appreciation rights and stock options, when the average market price of the common stock is lower than the exercise price of the related stock awards during the period. These outstanding stock awards are not included in the computation of diluted earnings per share because the effect would be anti-dilutive. For the quarters ended September 30, 2015 and 2014 , the number of stock awards excluded from the computation was approximately 10.3 million and 3.6 million , respectively. For the nine months ended September 30, 2015 , the number of stock awards excluded from the computation was approximately 8.8 million . There were no anti-dilutive stock awards excluded from the computation for the nine months ended September 30, 2014 .</t>
  </si>
  <si>
    <t>Inventories and Contracts in Progress</t>
  </si>
  <si>
    <t>Inventory Disclosure [Abstract]</t>
  </si>
  <si>
    <t>Inventories and Contracts in Progress [Text Block]</t>
  </si>
  <si>
    <t>Inventories and Contracts in Progress (Dollars in millions) September 30, 2015 December 31, 2014 Raw materials $ 1,695 $ 1,683 Work-in-process 2,519 2,099 Finished goods 3,654 3,234 Contracts in progress 8,685 8,189 16,553 15,205 Less: Progress payments, secured by lien, on U.S. Government contracts (270 ) (117 ) Billings on contracts in progress (7,830 ) (7,446 ) $ 8,453 $ 7,642 Inventory also includes capitalized contract development costs related to certain aerospace programs at UTC Aerospace Systems. As of September 30, 2015 and December 31, 2014 , these capitalized costs were $183 million and $141 million , respectively, which will be liquidated as production units are delivered to the customer.</t>
  </si>
  <si>
    <t>Borrowings and Lines of Credit</t>
  </si>
  <si>
    <t>Debt Disclosure [Abstract]</t>
  </si>
  <si>
    <t>Borrowings and Lines of Credit [Text Block]</t>
  </si>
  <si>
    <t>Borrowings and Lines of Credit (Dollars in millions) September 30, 2015 December 31, 2014 Commercial paper $ 2,860 $ — Other borrowings 164 126 Total short-term borrowings $ 3,024 $ 126 At September 30, 2015 , we had revolving credit agreements with various banks permitting aggregate borrowings of up to $4.35 billion pursuant to a $2.20 billion revolving credit agreement and a $2.15 billion multicurrency revolving credit agreement, both of which expire in May 2019 . As of September 30, 2015 , there were no borrowings under these revolving credit agreements. The undrawn portions of these revolving credit agreements are also available to serve as backup facilities for the issuance of commercial paper. As of September 30, 2015 , our maximum commercial paper borrowing limit was $4.35 billion . We use our commercial paper borrowings for general corporate purposes, including the funding of potential acquisitions, debt refinancing, and repurchases of our common stock. The need for commercial paper borrowings arises when the use of domestic cash for acquisitions, dividends, and share repurchases exceeds the sum of domestic cash generation and foreign cash repatriated to the U.S. Long-term debt consisted of the following: (Dollars in millions) September 30, 2015 December 31, 2014 LIBOR plus 0.500% floating rate notes due 2015 $ — $ 500 4.875% notes due 2015 — 1,200 5.375% notes due 2017 1 1,000 1,000 1.800% notes due 2017 1 1,500 1,500 1.778% junior subordinated notes due 2018 1,100 — 6.800% notes due 2018 4 99 99 6.125% notes due 2019 1 1,250 1,250 8.875% notes due 2019 271 271 4.500% notes due 2020 1 1,250 1,250 4.875% notes due 2020 4 171 171 8.750% notes due 2021 250 250 3.100% notes due 2022 1 2,300 2,300 1.550% junior subordinated notes due 2022 — 1,100 1.250% notes due 2023 (€750 million principal value) 2 837 — 7.100% notes due 2027 4 141 141 6.700% notes due 2028 400 400 7.500% notes due 2029 1 550 550 5.400% notes due 2035 1 600 600 6.050% notes due 2036 1 600 600 6.800% notes due 2036 4 134 134 7.000% notes due 2038 4 159 159 6.125% notes due 2038 1 1,000 1,000 5.700% notes due 2040 1 1,000 1,000 4.500% notes due 2042 1 3,500 3,500 4.150% notes due 2045 3 850 — Project financing obligations 210 147 Other (including capitalized leases) 4 319 368 Total principal long-term debt 19,491 19,490 Other (fair market value adjustments and discounts) 4 152 168 Total long-term debt 19,643 19,658 Less: current portion 215 1,791 Long-term debt, net of current portion $ 19,428 $ 17,867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We may redeem these notes, in whole or in part, at our option at any time. If redeemed prior to February 22, 2023,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 notes may be redeemed at our option in whole, but not in part, at any time in the event of certain developments affecting U.S. taxation. 3 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 4 Includes notes and remaining fair market value adjustments that were assumed as a part of the Goodrich acquisition on July 26, 2012. On May 4, 2015, we completed the previously announced optional remarketing of the 1.550% junior subordinated notes, which were originally issued as part of our equity units on June 18, 2012. As a result of the remarketing, these notes were redesignated as our 1.778% junior subordinated notes due May 4, 2018. The 1.778% junior subordinated notes are effectively subordinated to existing or future preferred stock and indebtedness, guarantees and other liabilities, and are not redeemable prior to maturity. On August 3, 2015, we received approximately $1.1 billion from the proceeds of the remarketing, and issued approximately 11.3 million shares of Common Stock to settle the purchase obligation of the holders of the equity units under the purchase contract entered into at the time of the original issuance of the equity units. On May 1, 2015 , we repaid all 4.875% notes due in 2015, representing $1.2 billion in aggregate principal. On June 1, 2015 , we repaid all floating rate notes due in 2015, representing $500 million in aggregate principal. On May 4, 2015 , we issued $850 million aggregate principal amount of 4.150% notes due May 15, 2045. On May 22, 2015 we issued €750 million aggregate principal amount of 1.250% notes due May 22, 2023. The net proceeds from these debt issuances were used primarily to repay the notes that matured during the quarter ended June 30, 2015. We have an existing universal shelf registration statement filed with the Securities and Exchange Commission (SEC) for an indeterminate amount of equity and debt securities for future issuance, subject to our internal limitations on the amount of equity and debt to be issued under this shelf registration statement.</t>
  </si>
  <si>
    <t>Income Taxes</t>
  </si>
  <si>
    <t>Income Tax Disclosure [Abstract]</t>
  </si>
  <si>
    <t>Income Tax Disclosure [Text Block]</t>
  </si>
  <si>
    <t>Income Taxes We conduct business globally and, as a result, UTC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Australia, Belgium, Canada, China, France, Germany, Hong Kong, Italy, Japan, Singapore, South Korea, Spain, the United Kingdom and the United States. With few exceptions, we are no longer subject to U.S. federal, state and local, or non-U.S. income tax examinations for years before 2003.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a range of $25 million to $540 million of unrecognized tax benefits may occur within the next twelve months as a result of additional worldwide uncertain tax positions, the revaluation of current uncertain tax positions arising from developments in examinations, in appeals, or in the courts, or the closure of tax statutes. See Note 14, Contingent Liabilities, for discussion regarding uncertain tax positions, included in the above range, related to pending litigation with respect to certain deductions claimed in Germany. UTC tax years 2011 and 2012 are currently under review by the Examination Division of the Internal Revenue Service (IRS), which is expected to continue beyond the next 12 months. Goodrich Corporation tax years 2011 and 2012 through the date of acquisition by UTC are currently under review by the Examination Division of the IRS, which is also expected to continue beyond the next 12 months.</t>
  </si>
  <si>
    <t>Employee Benefit Plans</t>
  </si>
  <si>
    <t>Defined Pension, Defined Contribution and Other Postretirement Benefit Plans [Abstract]</t>
  </si>
  <si>
    <t>Employee Benefit Plans [Text Block]</t>
  </si>
  <si>
    <t>Employee Benefit Plans Pension and Postretirement Plans. We sponsor both funded and unfunded domestic and foreign defined pension and other postretirement benefit plans, and defined contribution plans. Contributions to our plans were as follows: Quarter Ended September 30, Nine Months Ended September 30, (Dollars in millions) 2015 2014 2015 2014 Defined benefit plans $ 23 $ 60 $ 93 $ 204 Defined contribution plans 82 79 264 249 There were no significant contributions to our domestic defined benefit pension plans in the quarters and nine months ended September 30, 2015 and 2014 . The following table illustrates the components of net periodic benefit cost for our defined pension and other postretirement benefit plans: Pension Benefits Quarter Ended September 30, Other Postretirement Benefits Quarter Ended September 30, (Dollars in millions) 2015 2014 2015 2014 Service cost $ 124 $ 122 $ 1 $ 1 Interest cost 350 381 8 10 Expected return on plan assets (566 ) (555 ) — — Amortization (3 ) (3 ) — — Recognized actuarial net loss (gain) 220 108 (1 ) (1 ) Net settlement and curtailment loss 128 2 — — Total net periodic benefit cost $ 253 $ 55 $ 8 $ 10 Pension Benefits Nine Months Ended September 30, Other Postretirement Benefits Nine Months Ended September 30, (Dollars in millions) 2015 2014 2015 2014 Service cost $ 373 $ 366 $ 3 $ 3 Interest cost 1,051 1,141 24 30 Expected return on plan assets (1,700 ) (1,663 ) — — Amortization (8 ) (7 ) — — Recognized actuarial net loss (gain) 662 322 (3 ) (3 ) Net settlement and curtailment loss 137 8 — — Total net periodic benefit cost $ 515 $ 167 $ 24 $ 30 Net settlements and curtailment losses for pension benefits include curtailment losses of approximately $110 million related to, and recorded in, discontinued operations for the quarter and nine months ended September 30, 2015. There were no curtailment losses related to discontinued operations for the quarter and nine months ended September 30, 2014. In addition, total net periodic benefit cost includes approximately $25 million and $74 million related to, and recorded in, discontinued operations for the quarter and nine months, respectively, ended September 30, 2015. Total net periodic benefit cost includes approximately $24 million and $72 million related to, and recorded in, discontinued operations for the quarter and nine months, respectively, ended September 30, 2014.</t>
  </si>
  <si>
    <t>Restructuring and Other Costs</t>
  </si>
  <si>
    <t>Restructuring and Related Activities [Abstract]</t>
  </si>
  <si>
    <t>Restructuring and Other Costs [Text Block]</t>
  </si>
  <si>
    <t>Restructuring Costs During the nine months ended September 30, 2015 , we recorded net pre-tax restructuring costs totaling $344 million for new and ongoing restructuring actions. We recorded charges in the segments as follows: (Dollars in millions) Otis $ 32 UTC Climate, Controls &amp; Security 67 Pratt &amp; Whitney 37 UTC Aerospace Systems 64 Eliminations and other 5 Restructuring costs recorded within continuing operations 205 Restructuring costs recorded within discontinued operations 139 Total $ 344 During the nine months ended September 30, 2015 , we incurred restructuring costs that were recorded within discontinued operations of $139 million , which includes approximately $110 million of net settlements and curtailment losses for pension benefits. There were no curtailment losses related to discontinued operations for the quarter and nine months ended September 30, 2014. Restructuring charges incurred during the nine months ended September 30, 2015 primarily relate to actions initiated during 2015 and 2014 , and were recorded as follows: (Dollars in millions) Cost of sales $ 106 Selling, general and administrative 99 Restructuring costs recorded within continuing operations 205 Restructuring costs recorded within discontinued operations 139 Total $ 344 2015 Actions . During the nine months ended September 30, 2015 , we recorded net pre-tax restructuring costs totaling $271 million , including $61 million in cost of sales, $68 million in selling, general and administrative expenses, and $142 million in discontinued operations. The 2015 actions relate to ongoing cost reduction efforts, including workforce reductions and the consolidation of field operations. We are targeting the majority of the remaining workforce and all facility related cost reduction actions for completion during 2015 and 2016 . No specific plans for significant other actions have been finalized at this time. The following table summarizes the accrual balance and utilization by cost type for the 2015 restructuring actions: (Dollars in millions) Severance Facility Exit, Lease Termination and Other Costs Total Restructuring accruals at July 1, 2015 $ 89 $ — $ 89 Net pre-tax restructuring costs 157 9 166 Utilization and foreign exchange (157 ) (7 ) (164 ) Balance at September 30, 2015 $ 89 $ 2 $ 91 The following table summarizes expected, incurred and remaining costs for the 2015 restructuring actions by segment: (Dollars in millions) Expected Costs Costs Incurred Quarter Ended March 31, 2015 Costs Incurred Quarter Ended June 30, 2015 Costs Incurred Quarter Ended September 30, 2015 Remaining Costs at September 30, 2015 Otis $ 26 $ — $ (4 ) $ (12 ) $ 10 UTC Climate, Controls &amp; Security 49 (16 ) (12 ) (11 ) 10 Pratt &amp; Whitney 19 (1 ) (2 ) (10 ) 6 UTC Aerospace Systems 68 (47 ) 4 (13 ) 12 Eliminations and other 5 — (1 ) (4 ) — Discontinued operations 164 — (26 ) (116 ) 22 Total $ 331 $ (64 ) $ (41 ) $ (166 ) $ 60 2014 Actions . During the nine months ended September 30, 2015 , we recorded net pre-tax restructuring costs totaling $73 million for restructuring actions initiated in 2014 , including $44 million in cost of sales and $29 million in selling, general and administrative expenses. The 2014 actions relate to ongoing cost reduction efforts, including workforce reductions and the consolidation of field operations. The following table summarizes the accrual balances and utilization by cost type for the 2014 restructuring actions: (Dollars in millions) Severance Facility Exit, Lease Termination and Other Costs Total Restructuring accruals at July 1, 2015 $ 123 $ 6 $ 129 Net pre-tax restructuring costs 19 6 25 Utilization and foreign exchange (24 ) (9 ) (33 ) Balance at September 30, 2015 $ 118 $ 3 $ 121 The following table summarizes expected, incurred and remaining costs for the 2014 restructuring actions by segment: (Dollars in millions) Expected Costs Costs Incurred in 2014 Costs Incurred Quarter Ended March 31, 2015 Costs Incurred Quarter Ended June 30, 2015 Costs Incurred Quarter Ended September 30, 2015 Remaining Costs at September 30, 2015 Otis $ 129 $ (98 ) $ (6 ) $ (4 ) $ (6 ) $ 15 UTC Climate, Controls &amp; Security 127 (86 ) (7 ) (18 ) (5 ) 11 Pratt &amp; Whitney 118 (64 ) (10 ) (2 ) (13 ) 29 UTC Aerospace Systems 83 (72 ) — (1 ) (1 ) 9 Eliminations and other 5 (5 ) — — — — Discontinued operations 20 (20 ) — — — — Total $ 482 $ (345 ) $ (23 ) $ (25 ) $ (25 ) $ 64 2013 Actions . As of September 30, 2015 , we have approximately $42 million of accrual balances remaining related to 2013 actions.</t>
  </si>
  <si>
    <t>Financial Instruments</t>
  </si>
  <si>
    <t>Derivative Instruments and Hedging Activities Disclosure [Abstract]</t>
  </si>
  <si>
    <t>Derivative Financial Instruments [Text Block]</t>
  </si>
  <si>
    <t>Financial Instruments We enter into derivative instruments for risk management purposes only, including derivatives designated as hedging instruments under the Derivatives and Hedging Topic of the FASB ASC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four quarter rolling average of the notional amount of foreign exchange contracts hedging foreign currency transactions was $15.4 billion and $13.9 billion at September 30, 2015 and December 31, 2014 , respectively. The following table summarizes the fair value of derivative instruments as of September 30, 2015 and December 31, 2014 which consist solely of foreign exchange contracts: Asset Derivatives Liability Derivatives (Dollars in millions) September 30, 2015 December 31, 2014 September 30, 2015 December 31, 2014 Derivatives designated as hedging instruments $ 7 $ 3 $ 377 $ 248 Derivatives not designated as hedging instruments 119 139 73 71 As discussed in Note 5, on May 22, 2015 we issued approximately €750 million of Euro-denominated debt, which qualifies as a net investment hedge against our investments in European businesses under ASC 815, Derivatives and Hedging. As of September 30, 2015 , the net investment hedge is deemed to be effective as defined under ASC 815. The amount of gains and losses related to the Company's derivative financial instruments was as follows: Quarter Ended September 30, Nine Months Ended September 30, (Dollars in millions) 2015 2014 2015 2014 Loss recorded in Accumulated other comprehensive loss $ (152 ) $ (142 ) $ (274 ) $ (120 ) Loss reclassified from Accumulated other comprehensive loss into Product sales (effective portion) 64 24 164 55 Assuming current market conditions continue, a $211 million pre-tax loss is expected to be reclassified from Accumulated other comprehensive loss into Product sales to reflect the fixed prices obtained from foreign exchange hedging within the next 12 months. At September 30, 2015 , all derivative contracts accounted for as cash flow hedges will mature by October 2017. The effect on the Condensed Consolidated Statement of Operations of foreign exchange contracts not designated as hedging instruments was as follows: Quarter Ended September 30, Nine Months Ended September 30, (Dollars in millions) 2015 2014 2015 2014 Gain recognized in Other income, net $ 35 $ 10 $ 65 $ 22 We received $147 million and $153 million from settlements of derivative contracts during the nine months ended September 30, 2015 and 2014, respectively.</t>
  </si>
  <si>
    <t>Fair Value Measurements</t>
  </si>
  <si>
    <t>Fair Value Disclosures [Abstract]</t>
  </si>
  <si>
    <t>Fair Value Disclosures [Text Block]</t>
  </si>
  <si>
    <t>Fair Value Measurements The Fair Value Measurements and Disclosure Topic of the FASB ASC establishes a valuation hierarchy for disclosure of the inputs to the valuations used to measure fair value. A financial asset or liability's classification within the hierarchy is determined based on the lowest level input that is significant to the fair value measurement. This hierarchy prioritizes the inputs into three broad levels as follows: • Level 1 - quoted prices in active markets for identical assets or liabilities; • Level 2 - inputs other than quoted prices included within Level 1 that are observable for the asset or liability either directly or indirectly; and • Level 3 - unobservable inputs based on our own assumptions used to measure assets and liabilities at fair value. The following tables provide the valuation hierarchy classification of assets and liabilities that are carried at fair value and measured on a recurring and nonrecurring basis in our Condensed Consolidated Balance Sheet as of September 30, 2015 and December 31, 2014 : September 30, 2015 (Dollars in millions) Total Level 1 Level 2 Level 3 Recurring fair value measurements: Available-for-sale securities $ 849 $ 849 $ — $ — Derivative assets 126 — 126 — Derivative liabilities (450 ) (1 ) (449 ) — December 31, 2014 (Dollars in millions) Total Level 1 Level 2 Level 3 Recurring fair value measurements: Available-for-sale securities $ 961 $ 961 $ — $ — Derivative assets 142 — 142 — Derivative liabilities (319 ) — (319 ) — Nonrecurring fair value measurements: Business dispositions 3 — 3 — We have recorded net gains of approximately $126 million during the nine months ended September 30, 2015 , as a result of a fair value adjustment related to the acquisition of a controlling interest in a UTC Climate, Controls &amp; Security joint venture investment. We recorded net gains of approximately $23 million , including a $48 million net gain during the nine months ended September 30, 2014 , as a result of fair value adjustments related to the acquisitions of the majority interest in a Pratt &amp; Whitney joint venture. During the nine months ended September 30, 2014 , we also recorded a net gain of approximately $30 million from UTC Climate, Controls &amp; Security's ongoing portfolio transformation, primarily due to a gain on the sale of an interest in a joint venture in North America, and a charge of approximately $28 million , included in discontinued operations, to adjust the fair value of a Sikorsky joint venture investment. Valuation Techniques. Our available-for-sale securities include equity investments that are traded in active markets, either domestically or internationally, and are measured at fair value using closing stock prices from active markets. Our derivative assets and liabilities include foreign exchange contracts and commodity derivatives that are measured at fair value using internal models based on observable market inputs such as forward rates, interest rates, our own credit risk and our counterparties' credit risks. As of September 30, 2015 , there were no significant transfers in and out of Level 1 and Level 2. As of September 30, 2015 ,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at September 30, 2015 and December 31, 2014 : September 30, 2015 December 31, 2014 (Dollars in millions) Carrying Amount Fair Value Carrying Amount Fair Value Long-term receivables $ 126 $ 110 $ 214 $ 204 Customer financing notes receivable 370 369 262 260 Short-term borrowings (3,024 ) (3,024 ) (126 ) (126 ) Long-term debt (excluding capitalized leases) (19,617 ) (21,265 ) (19,623 ) (22,244 ) Long-term liabilities (280 ) (298 ) (80 ) (74 ) The following table provides the valuation hierarchy classification of assets and liabilities that are not carried at fair value in our Condensed Consolidated Balance Sheet as of September 30, 2015 : (Dollars in millions) Total Level 1 Level 2 Level 3 Long-term receivables $ 110 $ — $ 110 $ — Customer financing notes receivable 369 — 369 — Short-term borrowings (3,024 ) — (2,877 ) (147 ) Long-term debt (excluding capitalized leases) (21,265 ) — (20,886 ) (379 ) Long-term liabilities (298 ) — (298 ) — We had commercial aerospace financing and other contractual commitments totaling approximately $10.3 billion and $11.3 billion as of September 30, 2015 and December 31, 2014 , respectively, related to commercial aircraft and certain contractual rights to provide product on new aircraft platforms. Risks associated with changes in interest rates on these commitments are mitigated by the fact that interest rates are variable during the commitment term, and are set at the date of funding based on current market conditions, the fair value of the underlying collateral and the credit worthiness of the customers. As a result, the fair value of these financings is expected to equal the amounts funded. The fair value of these commitments is not readily determinable.</t>
  </si>
  <si>
    <t>Long-Term Financing Receivables</t>
  </si>
  <si>
    <t>Receivables [Abstract]</t>
  </si>
  <si>
    <t>Long-Term Financing Receivables [Text Block]</t>
  </si>
  <si>
    <t>Long-Term Financing Receivables Our long-term financing receivables primarily represent balances related to our aerospace businesses, such as long-term trade accounts receivable, leases receivable, and notes receivable. We also have other long-term receivables related to our commercial businesses; however, both the individual and aggregate amounts of those other receivables are not significant. Long-term trade accounts receivable, including unbilled receivables primarily related to long-term aftermarket contracts, are principally amounts arising from the sale of goods and delivery of services with a contractual maturity date or realization period of greater than one year, and are recognized as Other assets in our Condensed Consolidated Balance Sheet. Notes and leases receivable represent notes and lease receivables other than receivables related to operating leases, and are recognized as Customer financing assets in our Condensed Consolidated Balance Sheet. The following table summarizes the balance by class of aerospace business-related long-term receivables as of September 30, 2015 and December 31, 2014 . (Dollars in millions) September 30, 2015 December 31, 2014 Long-term trade accounts receivable $ 794 $ 651 Notes and leases receivable 460 381 Total long-term receivables $ 1,254 $ 1,032 Customer credit ratings range from customers with an extremely strong capacity to meet financial obligations, to customers whose uncollateralized receivable is in default. There can be no assurance that actual results will not differ from estimates or that consideration of these factors in the future will not result in an increase or decrease to the allowance for credit losses on long-term receivables. Based upon the customer credit ratings, approximately 12% and 9% of our total long-term receivables were considered to bear high credit risk as of September 30, 2015 and December 31, 2014 , respectively. For long-term trade accounts receivable, we evaluate credit risk and collectability individually to determine if an allowance is necessary. Our long-term receivables included in the table above are individually evaluated for recoverability, and we had valuation reserves of $19 million as of September 30, 2015 and $10 million as of December 31, 2014 . At September 30, 2015 and December 31, 2014 , we did not have any significant balances that are considered to be delinquent, on non-accrual status, past due 90 days or more, or considered to be not recoverable.</t>
  </si>
  <si>
    <t>Shareowners' Equity and Noncontrolling Interest</t>
  </si>
  <si>
    <t>Stockholders' Equity Note [Abstract]</t>
  </si>
  <si>
    <t>Shareowners' Equity and Noncontrolling Interest [Text Block]</t>
  </si>
  <si>
    <t>Shareowners' Equity and Noncontrolling Interest A summary of the changes in shareowners' equity and noncontrolling interest comprising total equity for the quarters and nine months ended September 30, 2015 and 2014 is provided below: Quarter Ended September 30, 2015 2014 (Dollars in millions) Share-owners' Equity Non-controlling Interest Total Equity Share-owners' Non-controlling Interest Total Equity Equity, beginning of period $ 30,377 $ 1,561 $ 31,938 $ 33,785 $ 1,408 $ 35,193 Comprehensive income for the period: Net income 1,362 99 1,461 1,854 98 1,952 Total other comprehensive loss (811 ) (23 ) (834 ) (766 ) (27 ) (793 ) Total comprehensive income for the period 551 76 627 1,088 71 1,159 Common Stock issued - equity unit remarketing 1,100 — 1,100 — — — Common Stock issued under employee plans 65 — 65 154 — 154 Common Stock repurchased (1,000 ) — (1,000 ) (425 ) — (425 ) Dividends on Common Stock (547 ) — (547 ) (512 ) — (512 ) Dividends on ESOP Common Stock (19 ) — (19 ) (17 ) — (17 ) Dividends attributable to noncontrolling interest — (113 ) (113 ) — (145 ) (145 ) Sale (purchase) of subsidiary shares from noncontrolling interest 1 — 1 (24 ) 6 (18 ) Redeemable noncontrolling interest — 1 1 — — — Other (3 ) 1 (2 ) — — — Equity, end of period $ 30,525 $ 1,526 $ 32,051 $ 34,049 $ 1,340 $ 35,389 Nine Months Ended September 30, 2015 2014 (Dollars in millions) Share-owners' Non-controlling Interest Total Equity Share-owners' Non-controlling Interest Total Equity Equity, beginning of period $ 31,213 $ 1,351 $ 32,564 $ 31,866 $ 1,353 $ 33,219 Comprehensive income for the period: Net income 4,330 281 4,611 4,747 301 5,048 Total other comprehensive loss (727 ) (63 ) (790 ) (289 ) (34 ) (323 ) Total comprehensive income for the period 3,603 218 3,821 4,458 267 4,725 Common Stock issued - equity unit remarketing 1,100 — 1,100 — — — Common Stock issued under employee plans 302 — 302 444 — 444 Common Stock repurchased (4,000 ) — (4,000 ) (1,095 ) — (1,095 ) Dividends on Common Stock (1,643 ) — (1,643 ) (1,538 ) — (1,538 ) Dividends on ESOP Common Stock (56 ) — (56 ) (53 ) — (53 ) Dividends attributable to noncontrolling interest — (229 ) (229 ) — (245 ) (245 ) Sale (purchase) of subsidiary shares from noncontrolling interest 12 10 22 (33 ) — (33 ) Acquisition of noncontrolling interest — 173 173 — — — Disposition of noncontrolling interest — (3 ) (3 ) — 3 3 Redeemable noncontrolling interest (3 ) 6 3 — (38 ) (38 ) Other (3 ) — (3 ) — — — Equity, end of period $ 30,525 $ 1,526 $ 32,051 $ 34,049 $ 1,340 $ 35,389 On March 13, 2015, we entered into accelerated share repurchase (ASR) agreements with each of Goldman, Sachs &amp; Co. and Morgan Stanley &amp; Co. LLC to repurchase shares of our common stock for an aggregate purchase price of $2.65 billion . Each ASR agreement provided for the repurchase of our common stock based on the average of the daily volume-weighted average prices of our common stock during the term of such ASR agreement, less a discount and subject to adjustments pursuant to the terms and conditions of the ASR agreement. On March 13, 2015, we paid the aggregate purchase price and received an initial delivery of 18.6 million shares of common stock at a price of $121.24 per share, representing approximately 85% of the shares expected to be repurchased. The aggregate purchase price was recorded as a reduction to Shareowners’ Equity, consisting of a $2.25 billion increase in Treasury Stock and a $398 million decrease in additional paid-in capital. On July 31, 2015, the shares associated with the remaining portion of the aggregate purchase were settled upon final delivery of approximately 4.2 million additional shares of common stock. Including the remaining shares settled on July 31, 2015, the final price under the ASR was $116.11 per share. The $398 million initially recorded in additional paid-in capital was reclassified to Treasury Stock. As discussed in Note 5, on August 3, 2015, we received approximately $1.1 billion from the proceeds of the remarketing of our 1.550% junior subordinated notes, which were originally issued as part of our equity units on June 18, 2012, and issued approximately 11.3 million shares of common stock to settle the purchase obligation of the holders of the equity units under the purchase contract entered into at the time of the original issuance of the equity units. A summary of the changes in each component of accumulated other comprehensive income (loss), net of tax for the quarters and nine months ended September 30, 2015 and 2014 is provided below: (Dollars in millions) Foreign Currency Translation Defined Benefit Pension and Post- retirement Plans Unrealized Gains (Losses) on Available-for-Sale Securities Unrealized Hedging (Losses) Gains Accumulated Other Comprehensive (Loss) Income Quarter Ended September 30, 2015 Balance at June 30, 2015 $ (1,278 ) $ (5,405 ) $ 330 $ (224 ) $ (6,577 ) Other comprehensive income (loss) before reclassifications, net (913 ) 73 (48 ) (111 ) (999 ) Amounts reclassified, pretax — 216 (2 ) 64 278 Tax (benefit) expense reclassified — (81 ) 7 (16 ) (90 ) Balance at September 30, 2015 $ (2,191 ) $ (5,197 ) $ 287 $ (287 ) $ (7,388 ) Nine Months Ended September 30, 2015 Balance at December 31, 2014 $ (1,051 ) $ (5,709 ) $ 308 $ (209 ) $ (6,661 ) Other comprehensive (loss) income before reclassifications, net (1,139 ) 104 10 (194 ) (1,219 ) Amounts reclassified, pretax (1 ) 651 (56 ) 164 758 Tax (benefit) expense reclassified — (243 ) 25 (48 ) (266 ) Balance at September 30, 2015 $ (2,191 ) $ (5,197 ) $ 287 $ (287 ) $ (7,388 ) (Dollars in millions) Foreign Currency Translation Defined Benefit Pension and Post- retirement Plans Unrealized Gains (Losses) on Available-for-Sale Securities Unrealized Hedging (Losses) Gains Accumulated Other Comprehensive (Loss) Income Quarter Ended September 30, 2014 Balance at June 30, 2014 $ 495 $ (3,127 ) $ 272 $ (43 ) $ (2,403 ) Other comprehensive income (loss) before reclassifications, net (717 ) 9 (37 ) (113 ) (858 ) Amounts reclassified, pretax 1 104 — 24 129 Tax benefit reclassified — (37 ) — — (37 ) Balance at September 30, 2014 $ (221 ) $ (3,051 ) $ 235 $ (132 ) $ (3,169 ) Nine Months Ended September 30, 2014 Balance at December 31, 2013 $ 170 $ (3,267 ) $ 296 $ (79 ) $ (2,880 ) Other comprehensive income (loss) before reclassifications, net (395 ) 10 (43 ) (98 ) (526 ) Amounts reclassified, pretax 4 312 (30 ) 55 341 Tax (benefit) expense reclassified — (106 ) 12 (10 ) (104 ) Balance at September 30, 2014 $ (221 ) $ (3,051 ) $ 235 $ (132 ) $ (3,169 ) Amounts reclassified related to our defined benefit pension and postretirement plans include amortization of prior service costs and transition obligations, and actuarial net losses recognized during each period presented. These costs are recorded as components of net periodic pension cost for each period presented (see Note 7 for additional details). All noncontrolling interests with redemption features, such as put options, that are not solely within our control (redeemable noncontrolling interests) are reported in the mezzanine section of the Condensed Consolidated Balance Sheet, between liabilities and equity, at the greater of redemption value or initial carrying value. A summary of the changes in redeemable noncontrolling interest recorded in the mezzanine section of the Condensed Consolidated Balance Sheet for the quarters and nine months ended September 30, 2015 and 2014 is provided below: Quarter Ended September 30, Nine Months Ended September 30, (Dollars in millions) 2015 2014 2015 2014 Redeemable noncontrolling interest, beginning of period $ 134 $ 146 $ 140 $ 111 Net income 3 — 7 7 Foreign currency translation (4 ) (5 ) (13 ) (5 ) Dividends attributable to noncontrolling interest — — (3 ) (3 ) Purchase of subsidiary shares from noncontrolling interest (1 ) — (2 ) — Redeemable noncontrolling interest fair value adjustment — — 3 — Redeemable noncontrolling interest reclassification to noncontrolling interest — — — 31 Redeemable noncontrolling interest, end of period $ 132 $ 141 $ 132 $ 141 Changes in noncontrolling interests that do not result in a change of control and where there is a difference between fair value and carrying value are accounted for as equity transactions. A summary of these changes in ownership interests in subsidiaries and the pro-forma effect on Net income attributable to common shareowners had they been recorded through net income for the quarters and nine months ended September 30, 2015 and 2014 is provided below: Quarter Ended September 30, Nine Months Ended September 30, (Dollars in millions) 2015 2014 2015 2014 Net income attributable to common shareowners $ 1,362 $ 1,854 $ 4,330 $ 4,747 Transfers to noncontrolling interests: Increase in common stock for sale of subsidiary shares 1 — 24 4 Decrease in common stock for purchase of subsidiary shares — (24 ) (12 ) (37 ) Net income attributable to common shareowners after transfers to noncontrolling interests $ 1,363 $ 1,830 $ 4,342 $ 4,714</t>
  </si>
  <si>
    <t>Guarantees</t>
  </si>
  <si>
    <t>Service and Product Warranties and Product Performance Guarantees [Abstract]</t>
  </si>
  <si>
    <t>Guarantees [Text Block]</t>
  </si>
  <si>
    <t>Guarantees We extend a variety of financial, market value and product performance guarantees to third parties. There have been no material changes to guarantees outstanding since December 31, 2014 . The changes in the carrying amount of service and product warranties and product performance guarantees for the nine months ended September 30, 2015 and 2014 are as follows: (Dollars in millions) 2015 2014 Balance as of January 1 $ 1,264 $ 1,324 Warranties and performance guarantees issued 208 180 Settlements made (217 ) (242 ) Other (56 ) (33 ) Balance as of September 30 $ 1,199 $ 1,229 The amounts above exclude service and product warranties and product performance guarantees related to Sikorsky of approximately $42 million and $38 million as of September 30, 2015 and 2014, respectively, which have been included in Liabilities held for sale.</t>
  </si>
  <si>
    <t>Contingent Liabilities</t>
  </si>
  <si>
    <t>Commitments and Contingencies Disclosure [Abstract]</t>
  </si>
  <si>
    <t>Contingent Liabilities [Text Block]</t>
  </si>
  <si>
    <t>Contingent Liabilities Summarized below are the matters previously described in Note 17 of the Notes to the Consolidated Financial Statements in our 2014 Annual Report, incorporated by reference in our 2014 Form 10-K, updated as applicable. Except as otherwise noted, while we are unable to predict the final outcome, based on information currently available, we do not believe that resolution of any of the following matters will have a material adverse effect upon our competitive position, results of operations, cash flows or financial condition. Environmental. Our operations are subject to environmental regulation by federal, state and local authorities in the United States and regulatory authorities with jurisdiction over our foreign operations. As described in Note 1 to the Consolidated Financial Statements in our 2014 Annual Report, we have accrued for the costs of environmental remediation activities and periodically reassess these amounts. We believe that the likelihood of incurring losses materially in excess of amounts accrued is remote. Additional information pertaining to environmental matters is included in Note 1 to the Consolidated Financial Statements in our 2014 Annual Report. Government. We are now, and believe that, in light of the current U.S. Government contracting environment, we will continue to be the subject of one or more U.S. Government investigations. If we or one of our business units were charged with wrongdoing as a result of any of these investigations or other government investigations (including violations of certain environmental or export laws) the U.S. Government could suspend us from bidding on or receiving awards of new U.S. Government contracts pending the completion of legal proceedings. If convicted or found liable, the U.S. Government could fine and debar us from new U.S. Government contracting for a period generally not to exceed three years. The U.S. Government could void any contracts found to be tainted by fraud. Our contracts with the U.S. Government are also subject to audits. Like many defense contractors, we have received audit reports which recommend that certain contract prices should be reduced to comply with various government regulations. Some of these audit reports involved substantial amounts. We have made voluntary refunds in those cases we believe appropriate, have settled some allegations and continue to litigate certain cases. In addition, we accrue for liabilities associated with those matters that are probable and can be reasonably estimated. The most likely settlement amount to be incurred is accrued based upon a range of estimates. Where no amount within a range of estimates is more likely, then we accrued the minimum amount. Legal Proceedings. F100 Engine Litigation As previously disclosed, the United States Government sued us in 1999 in the United States District Court for the Southern District of Ohio,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7,090,000, or $10,000 for each of the 709 invoices Pratt &amp; Whitney submitted in 1989 and later under the contracts. In September 2008, both the government and UTC appealed the decision to the United States Court of Appeals for the Sixth Circuit. In November 2010, the Sixth Circuit affirmed Pratt &amp; Whitney's liability for the civil penalty under the False Claims Act, but remanded the case to the trial court for further proceedings on the issues of False Claims Act damages and common law liability and damages. On June 18, 2012, the trial court found that Pratt &amp; Whitney had breached obligations imposed by common law based on the same conduct with respect to which the court previously found liability under the False Claims Act. Under the common law claims, the U.S. Air Force seeks damages for events occurring before March 3, 1989, which are not recoverable under the False Claims Act. 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1) common law damages of approximately $109 million; (2) prejudgment interest on common law damages of approximately $191 million; (3) False Claims Act treble damages of approximately $357 million; and (4) the civil penalty of approximately $7 million. The penalty component of the judgment previously was affirmed by the United States Court of Appeals in 2010. We filed an appeal from the judgment to the United States Court of Appeals for the Sixth Circuit on August 26, 2013. On April 6, 2015, the Sixth Circuit reversed the trial court’s decision and vacated the prior damages award, noting that the government did not prove any damages. The court rejected as a matter of law the evidence submitted by the government on damages and remanded the case to the trial court to decide in the first instance whether the government should have another opportunity to prove that it suffered any actual damages. On July 17, 2015, the case returned to the District Court, at which time we filed a motion for entry of judgment, seeking a judgment of zero actual damages. The government responded by filing a motion on August 28, 2015, in which it abandoned its claim for actual damages, but now seeks a judgment of approximately $85 million, representing (1) disgorgement of UTC’s alleged profits in fiscal year 1985, the first year of the multi-year engine competition, (2) prejudgment interest and (3) the civil penalty. We continue to believe that the government suffered no actual damages as a result of the inaccurate statements made in 1983. We also believe that there is no basis for the government’s new profit disgorgement claim. Accordingly, we continue not to accrue a reserve beyond the approximately $7 million civil penalty referenced above. Cost Accounting Standards Claim By letter dated December 24, 2013, a Divisional Administrative Contracting Officer of the United States Defense Contract Management Agency asserted a claim and demand for payment of approximately $211 million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 We believe this claim is without merit. On March 18, 2014, Pratt &amp; Whitney filed an appeal to the Armed Services Board of Contract Appeals. German Tax Litigation As previously disclosed, UTC has been involved in administrative review proceedings with the German Tax Office, which concern approximately €215 million (approximately $241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3 million). 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erman Government again appealed the findings to the FTC. In November 2014, the FTC ruled in favor of the German Government, and against the other taxpayer. We believe that the FTC decision in the case involving the other taxpayer is not determinative of the outcome in our case, and we will continue vigorously to litigate the matter. However, in light of the FTC decision in the case involving the other taxpayer, we fully accrued for the matter during the quarter ended December 31, 2014. While we continue to litigate the matter at the local German Tax Court, UTC made tax and interest payments to German tax authorities of €38 million (approximately $42 million) in the quarter ended September 30, 2015. UTC has made aggregate tax and interest payments to the German tax authorities of €275 million (approximately $300 million) through September 30, 2015 (including the payments noted in the immediately preceding sentence) to avoid additional interest accruals pending final resolution of this matter. Other. As described in Note 16 to the Consolidated Financial Statements in our 2014 Annual Report,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have accrued for environmental investigatory, remediation, operating and maintenance costs, performance guarantees and other litigation and claims based on our estimate of the probable outcome of these matters. While it is possible that the outcome of these matters may differ from the recorded liability, we believe that resolution of these matters will not have a material impact on our competitive position, results of operations, cash flows or financial condition.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We are also subject to a number of routine lawsuits, investigations and claims (some of which involve substantial amounts) arising out of the ordinary course of our business. We do not believe that these matters will have a material adverse effect upon our competitive position, results of operations, cash flows or financial condition.</t>
  </si>
  <si>
    <t>Segment Financial Data</t>
  </si>
  <si>
    <t>Segment Reporting [Abstract]</t>
  </si>
  <si>
    <t>Segment Financial Data [Text Block]</t>
  </si>
  <si>
    <t>Segment Financial Data Our operations are classified into four principal segments: Otis, UTC Climate, Controls &amp; Security, Pratt &amp; Whitney, and UTC Aerospace Systems. The segments are generally based on the management structure of the businesses and the grouping of similar operating companies, where each management organization has general operating autonomy over diversified products and services. As discussed in Note 2, in the quarter ended September 30, 2015 , Sikorsky met "held for sale" criteria. Sikorsky's results of operations have been reclassified to Discontinued Operations in our Condensed Consolidated Statement of Operations for all periods presented. Results for the quarters ended September 30, 2015 and 2014 are as follows: Net Sales Operating Profits Operating Profit Margins (Dollars in millions) 2015 2014 2015 2014 2015 2014 Otis $ 3,043 $ 3,326 $ 642 $ 703 21.1 % 21.1 % UTC Climate, Controls &amp; Security 4,279 4,351 771 807 18.0 % 18.5 % Pratt &amp; Whitney 3,234 3,564 419 633 13.0 % 17.8 % UTC Aerospace Systems 3,457 3,535 572 575 16.5 % 16.3 % Total segments 14,013 14,776 2,404 2,718 17.2 % 18.4 % Eliminations and other (225 ) (163 ) (1 ) 18 General corporate expenses — — (101 ) (124 ) Consolidated $ 13,788 $ 14,613 $ 2,302 $ 2,612 16.7 % 17.9 % Results for the nine months ended September 30, 2015 and 2014 are as follows: Net Sales Operating Profits Operating Profit Margins (Dollars in millions) 2015 2014 2015 2014 2015 2014 Otis $ 8,886 $ 9,646 $ 1,796 $ 1,966 20.2 % 20.4 % UTC Climate, Controls &amp; Security 12,585 12,631 2,323 2,159 18.5 % 17.1 % Pratt &amp; Whitney 10,243 10,485 1,325 1,453 12.9 % 13.9 % UTC Aerospace Systems 10,637 10,621 1,721 1,767 16.2 % 16.6 % Total segments 42,351 43,383 7,165 7,345 16.9 % 16.9 % Eliminations and other (553 ) (463 ) 65 323 General corporate expenses — — (331 ) (355 ) Consolidated $ 41,798 $ 42,920 $ 6,899 $ 7,313 16.5 % 17.0 % See Note 8 to the Condensed Consolidated Financial Statements for a discussion of restructuring costs included in segment operating results.</t>
  </si>
  <si>
    <t>Accounting Pronouncements</t>
  </si>
  <si>
    <t>New Accounting Pronouncements and Changes in Accounting Principles [Abstract]</t>
  </si>
  <si>
    <t>New Accounting Pronouncements, Policy [Policy Text Block]</t>
  </si>
  <si>
    <t>Accounting Pronouncements In May 2014, the FASB issued Accounting Standards Update (ASU) No. 2014-09, "Revenue from Contracts with Customers."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 On August 12, 2015, the FASB issued ASU 2015-14, "Revenue from Contracts with Customers (Topic 606): Deferral of the Effective Date," which delays the effective date of ASU 2014-09 by one year. The new standard is effective for reporting periods beginning after December 15, 2017. Early application is permitted for reporting periods beginning after December 15, 2016. We are evaluating the impact of ASU 2014-09 . In February 2015, the FASB issued ASU No.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We are currently evaluating the impact of this ASU. 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ASU is not expected to have a significant impact on our financial statements or disclosures. In July 2015, FASB issued ASU 2015-11, “Simplifying the Measurement of Inventory.” This ASU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provisions of this ASU are effective for years beginning after December 15, 2016. This ASU is not expected to have a significant impact on our financial statements or disclosures. In September 2015, the FASB issued ASU 2015-16, “Business Combinations: Simplifying the Accounting For Measurement Period Adjustments.” This ASU requires that an acquirer recognize adjustments to provisional amounts that are identified during the measurement period in the reporting period in which the adjustment amounts are determined. The amendments in this ASU are effective for fiscal years beginning after December 15, 2015. This ASU is not expected to have a significant impact on our financial statements or disclosures.</t>
  </si>
  <si>
    <t>Acquisitions, Dispositions, Goodwill and Other Intangible Assets (Tables)</t>
  </si>
  <si>
    <t>Schedule of Variable Interest Entities [Table Text Block]</t>
  </si>
  <si>
    <t>The carrying amounts and classification of assets and liabilities for IAE in our Condensed Consolidated Balance Sheet as of September 30, 2015 are as follows: (Dollars in millions) Current assets $ 1,719 Noncurrent assets 1,073 Total assets $ 2,792 Current liabilities $ 1,738 Noncurrent liabilities 1,457 Total liabilities $ 3,195</t>
  </si>
  <si>
    <t>Schedule of Goodwill [Table Text Block]</t>
  </si>
  <si>
    <t>Changes in our goodwill balances for the nine months ended September 30, 2015 were as follows: (Dollars in millions) Balance as of Goodwill Resulting from Business Combinations Foreign Currency Translation and Other Balance as of Otis $ 1,664 $ 6 $ (121 ) $ 1,549 UTC Climate, Controls &amp; Security 9,408 386 (267 ) 9,527 Pratt &amp; Whitney 1,481 36 — 1,517 UTC Aerospace Systems 14,892 — (135 ) 14,757 Total Segments 27,445 428 (523 ) 27,350 Eliminations and other 3 1 — 4 Total $ 27,448 $ 429 $ (523 ) $ 27,354</t>
  </si>
  <si>
    <t>Intangible Assets Disclosure [Table Text Block]</t>
  </si>
  <si>
    <t>Identifiable intangible assets are comprised of the following: September 30, 2015 December 31, 2014 (Dollars in millions) Gross Amount Accumulated Amortization Gross Amount Accumulated Amortization Amortized: Service portfolios $ 1,976 $ (1,291 ) $ 2,103 $ (1,309 ) Patents and trademarks 360 (186 ) 337 (177 ) IAE collaboration 3,231 (68 ) 2,872 (20 ) Customer relationships and other 12,350 (2,883 ) 12,134 (2,589 ) 17,917 (4,428 ) 17,446 (4,095 ) Unamortized: Trademarks and other 2,083 — 2,177 — Total $ 20,000 $ (4,428 ) $ 19,623 $ (4,095 )</t>
  </si>
  <si>
    <t>Schedule of Finite-Lived Intangible Assets, Future Amortization Expense [Table Text Block]</t>
  </si>
  <si>
    <t>The following is the expected amortization of intangible assets for the years 2015 through 2020 , which reflects an increase in expected amortization expense due to the pattern of economic benefit on certain aerospace intangible assets. (Dollars in millions) Remaining 2015 2016 2017 2018 2019 2020 Amortization expense $ 176 $ 709 $ 747 $ 775 $ 769 $ 783</t>
  </si>
  <si>
    <t>Discontinued Operations (Tables)</t>
  </si>
  <si>
    <t>Disposal Groups, Including Discontinued Operations [Table Text Block]</t>
  </si>
  <si>
    <t>The following summarized financial information related to Sikorsky has been segregated from continuing operations and reported as Discontinued Operations: Quarter Ended September 30, Nine Months Ended September 30, (Dollars in millions) 2015 2014 2015 2014 Discontinued Operations: Net sales $ 1,421 $ 1,620 $ 4,379 $ 5,365 Cost of sales 1,163 1,366 3,628 5,101 Research and development 47 37 133 116 Selling, general and administrative 88 79 264 247 Pension curtailment 110 — 110 — Other (income) expenses, net (14 ) 5 (40 ) 17 Income (loss) from operations 27 133 284 (116 ) Transaction related expenses (38 ) — (66 ) — Income tax (expense) benefit (54 ) (33 ) (140 ) 76 (Loss) income from discontinued operations $ (65 ) $ 100 $ 78 $ (40 ) The assets and liabilities held for sale on the Condensed Consolidated Balance Sheet as of September 30, 2015 and December 31, 2014 are as follows: (Dollars in millions) September 30, 2015 December 31, 2014 Assets Cash and cash equivalents $ 16 $ 6 Accounts receivable, net 732 869 Inventories and contracts in progress, net 2,225 2,223 Other assets, current 76 63 Fixed assets, net 692 684 Goodwill 344 347 Intangible assets, net 29 32 Other assets 722 644 Assets held for sale $ 4,836 $ 4,868 Liabilities Short-term borrowing and long-term debt currently due $ 10 $ 6 Accounts payable 567 717 Accrued liabilities 1,118 1,478 Long-term debt 7 5 Other long-term liabilities 540 575 Liabilities held for sale $ 2,242 $ 2,781</t>
  </si>
  <si>
    <t>Earnings Per Share (Tables)</t>
  </si>
  <si>
    <t>Schedule of Earnings Per Share, Basic and Diluted [Table Text Block]</t>
  </si>
  <si>
    <t xml:space="preserve"> Quarter Ended September 30, Nine Months Ended September 30, (Dollars in millions, except per share amounts; shares in millions) 2015 2014 2015 2014 Net income attributable to common shareowners: Net income from continuing operations $ 1,426 $ 1,755 $ 4,252 $ 4,788 Net (loss) income from discontinued operations (64 ) 99 78 (41 ) Net income attributable to common shareowners $ 1,362 $ 1,854 $ 4,330 $ 4,747 Basic weighted average number of shares outstanding 876.4 897.7 882.1 899.3 Stock awards and equity units 8.6 12.5 11.5 13.8 Diluted weighted average number of shares outstanding 885.0 910.2 893.6 913.1 Earnings Per Share of Common Stock - Basic: Net income from continuing operations $ 1.63 $ 1.96 $ 4.82 $ 5.32 Net (loss) income from discontinued operations (0.07 ) 0.11 0.09 (0.05 ) Net income attributable to common shareowners 1.55 2.07 4.91 5.28 Earnings Per Share of Common Stock - Diluted: Net income from continuing operations $ 1.61 $ 1.93 $ 4.76 $ 5.24 Net (loss) income from discontinued operations (0.07 ) 0.11 0.09 (0.04 ) Net income attributable to common shareowners 1.54 2.04 4.85 5.20</t>
  </si>
  <si>
    <t>Inventories and Contracts in Progress (Tables)</t>
  </si>
  <si>
    <t>Schedule of Inventory, Current [Table Text Block]</t>
  </si>
  <si>
    <t>(Dollars in millions) September 30, 2015 December 31, 2014 Raw materials $ 1,695 $ 1,683 Work-in-process 2,519 2,099 Finished goods 3,654 3,234 Contracts in progress 8,685 8,189 16,553 15,205 Less: Progress payments, secured by lien, on U.S. Government contracts (270 ) (117 ) Billings on contracts in progress (7,830 ) (7,446 ) $ 8,453 $ 7,642</t>
  </si>
  <si>
    <t>Borrowings and Lines of Credit (Tables)</t>
  </si>
  <si>
    <t>Schedule of Short-Term Debt [Table Text Block]</t>
  </si>
  <si>
    <t>(Dollars in millions) September 30, 2015 December 31, 2014 Commercial paper $ 2,860 $ — Other borrowings 164 126 Total short-term borrowings $ 3,024 $ 126</t>
  </si>
  <si>
    <t>Schedule of Long-term Debt [Table Text Block]</t>
  </si>
  <si>
    <t xml:space="preserve">Long-term debt consisted of the following: (Dollars in millions) September 30, 2015 December 31, 2014 LIBOR plus 0.500% floating rate notes due 2015 $ — $ 500 4.875% notes due 2015 — 1,200 5.375% notes due 2017 1 1,000 1,000 1.800% notes due 2017 1 1,500 1,500 1.778% junior subordinated notes due 2018 1,100 — 6.800% notes due 2018 4 99 99 6.125% notes due 2019 1 1,250 1,250 8.875% notes due 2019 271 271 4.500% notes due 2020 1 1,250 1,250 4.875% notes due 2020 4 171 171 8.750% notes due 2021 250 250 3.100% notes due 2022 1 2,300 2,300 1.550% junior subordinated notes due 2022 — 1,100 1.250% notes due 2023 (€750 million principal value) 2 837 — 7.100% notes due 2027 4 141 141 6.700% notes due 2028 400 400 7.500% notes due 2029 1 550 550 5.400% notes due 2035 1 600 600 6.050% notes due 2036 1 600 600 6.800% notes due 2036 4 134 134 7.000% notes due 2038 4 159 159 6.125% notes due 2038 1 1,000 1,000 5.700% notes due 2040 1 1,000 1,000 4.500% notes due 2042 1 3,500 3,500 4.150% notes due 2045 3 850 — Project financing obligations 210 147 Other (including capitalized leases) 4 319 368 Total principal long-term debt 19,491 19,490 Other (fair market value adjustments and discounts) 4 152 168 Total long-term debt 19,643 19,658 Less: current portion 215 1,791 Long-term debt, net of current portion $ 19,428 $ 17,867 1 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 2 We may redeem these notes, in whole or in part, at our option at any time. If redeemed prior to February 22, 2023,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 notes may be redeemed at our option in whole, but not in part, at any time in the event of certain developments affecting U.S. taxation. 3 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 4 Includes notes and remaining fair market value adjustments that were assumed as a part of the Goodrich acquisition on July 26, 2012. </t>
  </si>
  <si>
    <t>Employee Benefit Plans (Tables)</t>
  </si>
  <si>
    <t>Schedule of Defined Benefit Plans Disclosures [Table Text Block]</t>
  </si>
  <si>
    <t>The following table illustrates the components of net periodic benefit cost for our defined pension and other postretirement benefit plans: Pension Benefits Quarter Ended September 30, Other Postretirement Benefits Quarter Ended September 30, (Dollars in millions) 2015 2014 2015 2014 Service cost $ 124 $ 122 $ 1 $ 1 Interest cost 350 381 8 10 Expected return on plan assets (566 ) (555 ) — — Amortization (3 ) (3 ) — — Recognized actuarial net loss (gain) 220 108 (1 ) (1 ) Net settlement and curtailment loss 128 2 — — Total net periodic benefit cost $ 253 $ 55 $ 8 $ 10 Pension Benefits Nine Months Ended September 30, Other Postretirement Benefits Nine Months Ended September 30, (Dollars in millions) 2015 2014 2015 2014 Service cost $ 373 $ 366 $ 3 $ 3 Interest cost 1,051 1,141 24 30 Expected return on plan assets (1,700 ) (1,663 ) — — Amortization (8 ) (7 ) — — Recognized actuarial net loss (gain) 662 322 (3 ) (3 ) Net settlement and curtailment loss 137 8 — — Total net periodic benefit cost $ 515 $ 167 $ 24 $ 30 Contributions to our plans were as follows: Quarter Ended September 30, Nine Months Ended September 30, (Dollars in millions) 2015 2014 2015 2014 Defined benefit plans $ 23 $ 60 $ 93 $ 204 Defined contribution plans 82 79 264 249</t>
  </si>
  <si>
    <t>Restructuring and Other Costs (Tables)</t>
  </si>
  <si>
    <t>Schedule of Restructuring and Related Costs [Table Text Block]</t>
  </si>
  <si>
    <t>The following table summarizes expected, incurred and remaining costs for the 2014 restructuring actions by segment: (Dollars in millions) Expected Costs Costs Incurred in 2014 Costs Incurred Quarter Ended March 31, 2015 Costs Incurred Quarter Ended June 30, 2015 Costs Incurred Quarter Ended September 30, 2015 Remaining Costs at September 30, 2015 Otis $ 129 $ (98 ) $ (6 ) $ (4 ) $ (6 ) $ 15 UTC Climate, Controls &amp; Security 127 (86 ) (7 ) (18 ) (5 ) 11 Pratt &amp; Whitney 118 (64 ) (10 ) (2 ) (13 ) 29 UTC Aerospace Systems 83 (72 ) — (1 ) (1 ) 9 Eliminations and other 5 (5 ) — — — — Discontinued operations 20 (20 ) — — — — Total $ 482 $ (345 ) $ (23 ) $ (25 ) $ (25 ) $ 64 (Dollars in millions) Cost of sales $ 106 Selling, general and administrative 99 Restructuring costs recorded within continuing operations 205 Restructuring costs recorded within discontinued operations 139 Total $ 344 The following table summarizes expected, incurred and remaining costs for the 2015 restructuring actions by segment: (Dollars in millions) Expected Costs Costs Incurred Quarter Ended March 31, 2015 Costs Incurred Quarter Ended June 30, 2015 Costs Incurred Quarter Ended September 30, 2015 Remaining Costs at September 30, 2015 Otis $ 26 $ — $ (4 ) $ (12 ) $ 10 UTC Climate, Controls &amp; Security 49 (16 ) (12 ) (11 ) 10 Pratt &amp; Whitney 19 (1 ) (2 ) (10 ) 6 UTC Aerospace Systems 68 (47 ) 4 (13 ) 12 Eliminations and other 5 — (1 ) (4 ) — Discontinued operations 164 — (26 ) (116 ) 22 Total $ 331 $ (64 ) $ (41 ) $ (166 ) $ 60 (Dollars in millions) Otis $ 32 UTC Climate, Controls &amp; Security 67 Pratt &amp; Whitney 37 UTC Aerospace Systems 64 Eliminations and other 5 Restructuring costs recorded within continuing operations 205 Restructuring costs recorded within discontinued operations 139 Total $ 344</t>
  </si>
  <si>
    <t>Schedule of Restructuring Reserve by Type of Cost [Table Text Block]</t>
  </si>
  <si>
    <t>(Dollars in millions) Severance Facility Exit, Lease Termination and Other Costs Total Restructuring accruals at July 1, 2015 $ 89 $ — $ 89 Net pre-tax restructuring costs 157 9 166 Utilization and foreign exchange (157 ) (7 ) (164 ) Balance at September 30, 2015 $ 89 $ 2 $ 91 (Dollars in millions) Severance Facility Exit, Lease Termination and Other Costs Total Restructuring accruals at July 1, 2015 $ 123 $ 6 $ 129 Net pre-tax restructuring costs 19 6 25 Utilization and foreign exchange (24 ) (9 ) (33 ) Balance at September 30, 2015 $ 118 $ 3 $ 121</t>
  </si>
  <si>
    <t>Financial Instruments (Tables)</t>
  </si>
  <si>
    <t>Derivative Instruments, Gain (Loss) [Line Items]</t>
  </si>
  <si>
    <t>Schedule of Derivative Instruments in Statement of Financial Position, Fair Value [Table Text Block]</t>
  </si>
  <si>
    <t xml:space="preserve"> Asset Derivatives Liability Derivatives (Dollars in millions) September 30, 2015 December 31, 2014 September 30, 2015 December 31, 2014 Derivatives designated as hedging instruments $ 7 $ 3 $ 377 $ 248 Derivatives not designated as hedging instruments 119 139 73 71</t>
  </si>
  <si>
    <t>Reclassification out of Accumulated Other Comprehensive Income [Member]</t>
  </si>
  <si>
    <t>Derivative Instruments, Gain (Loss) [Table Text Block]</t>
  </si>
  <si>
    <t>The amount of gains and losses related to the Company's derivative financial instruments was as follows: Quarter Ended September 30, Nine Months Ended September 30, (Dollars in millions) 2015 2014 2015 2014 Loss recorded in Accumulated other comprehensive loss $ (152 ) $ (142 ) $ (274 ) $ (120 ) Loss reclassified from Accumulated other comprehensive loss into Product sales (effective portion) 64 24 164 55</t>
  </si>
  <si>
    <t>Other Income [Member]</t>
  </si>
  <si>
    <t>The effect on the Condensed Consolidated Statement of Operations of foreign exchange contracts not designated as hedging instruments was as follows: Quarter Ended September 30, Nine Months Ended September 30, (Dollars in millions) 2015 2014 2015 2014 Gain recognized in Other income, net $ 35 $ 10 $ 65 $ 22</t>
  </si>
  <si>
    <t>Fair Value Measurements (Tables)</t>
  </si>
  <si>
    <t>Fair Value Measurements, Recurring and Nonrecurring [Table Text Block]</t>
  </si>
  <si>
    <t>December 31, 2014 (Dollars in millions) Total Level 1 Level 2 Level 3 Recurring fair value measurements: Available-for-sale securities $ 961 $ 961 $ — $ — Derivative assets 142 — 142 — Derivative liabilities (319 ) — (319 ) — Nonrecurring fair value measurements: Business dispositions 3 — 3 — September 30, 2015 (Dollars in millions) Total Level 1 Level 2 Level 3 Recurring fair value measurements: Available-for-sale securities $ 849 $ 849 $ — $ — Derivative assets 126 — 126 — Derivative liabilities (450 ) (1 ) (449 ) —</t>
  </si>
  <si>
    <t>Fair Value, by Balance Sheet Grouping [Table Text Block]</t>
  </si>
  <si>
    <t>The following table provides carrying amounts and fair values of financial instruments that are not carried at fair value in our Condensed Consolidated Balance Sheet at September 30, 2015 and December 31, 2014 : September 30, 2015 December 31, 2014 (Dollars in millions) Carrying Amount Fair Value Carrying Amount Fair Value Long-term receivables $ 126 $ 110 $ 214 $ 204 Customer financing notes receivable 370 369 262 260 Short-term borrowings (3,024 ) (3,024 ) (126 ) (126 ) Long-term debt (excluding capitalized leases) (19,617 ) (21,265 ) (19,623 ) (22,244 ) Long-term liabilities (280 ) (298 ) (80 ) (74 ) The following table provides the valuation hierarchy classification of assets and liabilities that are not carried at fair value in our Condensed Consolidated Balance Sheet as of September 30, 2015 : (Dollars in millions) Total Level 1 Level 2 Level 3 Long-term receivables $ 110 $ — $ 110 $ — Customer financing notes receivable 369 — 369 — Short-term borrowings (3,024 ) — (2,877 ) (147 ) Long-term debt (excluding capitalized leases) (21,265 ) — (20,886 ) (379 ) Long-term liabilities (298 ) — (298 ) —</t>
  </si>
  <si>
    <t>Long-Term Financing Receivables (Tables)</t>
  </si>
  <si>
    <t>Financing Receivable Credit Quality Indicators [Table Text Block]</t>
  </si>
  <si>
    <t>The following table summarizes the balance by class of aerospace business-related long-term receivables as of September 30, 2015 and December 31, 2014 . (Dollars in millions) September 30, 2015 December 31, 2014 Long-term trade accounts receivable $ 794 $ 651 Notes and leases receivable 460 381 Total long-term receivables $ 1,254 $ 1,032</t>
  </si>
  <si>
    <t>Shareowners' Equity and Noncontrolling Interest (Tables)</t>
  </si>
  <si>
    <t>Schedule of Stockholders Equity [Table Text Block]</t>
  </si>
  <si>
    <t xml:space="preserve"> Nine Months Ended September 30, 2015 2014 (Dollars in millions) Share-owners' Non-controlling Interest Total Equity Share-owners' Non-controlling Interest Total Equity Equity, beginning of period $ 31,213 $ 1,351 $ 32,564 $ 31,866 $ 1,353 $ 33,219 Comprehensive income for the period: Net income 4,330 281 4,611 4,747 301 5,048 Total other comprehensive loss (727 ) (63 ) (790 ) (289 ) (34 ) (323 ) Total comprehensive income for the period 3,603 218 3,821 4,458 267 4,725 Common Stock issued - equity unit remarketing 1,100 — 1,100 — — — Common Stock issued under employee plans 302 — 302 444 — 444 Common Stock repurchased (4,000 ) — (4,000 ) (1,095 ) — (1,095 ) Dividends on Common Stock (1,643 ) — (1,643 ) (1,538 ) — (1,538 ) Dividends on ESOP Common Stock (56 ) — (56 ) (53 ) — (53 ) Dividends attributable to noncontrolling interest — (229 ) (229 ) — (245 ) (245 ) Sale (purchase) of subsidiary shares from noncontrolling interest 12 10 22 (33 ) — (33 ) Acquisition of noncontrolling interest — 173 173 — — — Disposition of noncontrolling interest — (3 ) (3 ) — 3 3 Redeemable noncontrolling interest (3 ) 6 3 — (38 ) (38 ) Other (3 ) — (3 ) — — — Equity, end of period $ 30,525 $ 1,526 $ 32,051 $ 34,049 $ 1,340 $ 35,389 Quarter Ended September 30, 2015 2014 (Dollars in millions) Share-owners' Equity Non-controlling Interest Total Equity Share-owners' Non-controlling Interest Total Equity Equity, beginning of period $ 30,377 $ 1,561 $ 31,938 $ 33,785 $ 1,408 $ 35,193 Comprehensive income for the period: Net income 1,362 99 1,461 1,854 98 1,952 Total other comprehensive loss (811 ) (23 ) (834 ) (766 ) (27 ) (793 ) Total comprehensive income for the period 551 76 627 1,088 71 1,159 Common Stock issued - equity unit remarketing 1,100 — 1,100 — — — Common Stock issued under employee plans 65 — 65 154 — 154 Common Stock repurchased (1,000 ) — (1,000 ) (425 ) — (425 ) Dividends on Common Stock (547 ) — (547 ) (512 ) — (512 ) Dividends on ESOP Common Stock (19 ) — (19 ) (17 ) — (17 ) Dividends attributable to noncontrolling interest — (113 ) (113 ) — (145 ) (145 ) Sale (purchase) of subsidiary shares from noncontrolling interest 1 — 1 (24 ) 6 (18 ) Redeemable noncontrolling interest — 1 1 — — — Other (3 ) 1 (2 ) — — — Equity, end of period $ 30,525 $ 1,526 $ 32,051 $ 34,049 $ 1,340 $ 35,389</t>
  </si>
  <si>
    <t>Schedule of Accumulated Other Comprehensive Income (Loss) [Table Text Block]</t>
  </si>
  <si>
    <t xml:space="preserve"> A summary of the changes in each component of accumulated other comprehensive income (loss), net of tax for the quarters and nine months ended September 30, 2015 and 2014 is provided below: (Dollars in millions) Foreign Currency Translation Defined Benefit Pension and Post- retirement Plans Unrealized Gains (Losses) on Available-for-Sale Securities Unrealized Hedging (Losses) Gains Accumulated Other Comprehensive (Loss) Income Quarter Ended September 30, 2015 Balance at June 30, 2015 $ (1,278 ) $ (5,405 ) $ 330 $ (224 ) $ (6,577 ) Other comprehensive income (loss) before reclassifications, net (913 ) 73 (48 ) (111 ) (999 ) Amounts reclassified, pretax — 216 (2 ) 64 278 Tax (benefit) expense reclassified — (81 ) 7 (16 ) (90 ) Balance at September 30, 2015 $ (2,191 ) $ (5,197 ) $ 287 $ (287 ) $ (7,388 ) Nine Months Ended September 30, 2015 Balance at December 31, 2014 $ (1,051 ) $ (5,709 ) $ 308 $ (209 ) $ (6,661 ) Other comprehensive (loss) income before reclassifications, net (1,139 ) 104 10 (194 ) (1,219 ) Amounts reclassified, pretax (1 ) 651 (56 ) 164 758 Tax (benefit) expense reclassified — (243 ) 25 (48 ) (266 ) Balance at September 30, 2015 $ (2,191 ) $ (5,197 ) $ 287 $ (287 ) $ (7,388 ) (Dollars in millions) Foreign Currency Translation Defined Benefit Pension and Post- retirement Plans Unrealized Gains (Losses) on Available-for-Sale Securities Unrealized Hedging (Losses) Gains Accumulated Other Comprehensive (Loss) Income Quarter Ended September 30, 2014 Balance at June 30, 2014 $ 495 $ (3,127 ) $ 272 $ (43 ) $ (2,403 ) Other comprehensive income (loss) before reclassifications, net (717 ) 9 (37 ) (113 ) (858 ) Amounts reclassified, pretax 1 104 — 24 129 Tax benefit reclassified — (37 ) — — (37 ) Balance at September 30, 2014 $ (221 ) $ (3,051 ) $ 235 $ (132 ) $ (3,169 ) Nine Months Ended September 30, 2014 Balance at December 31, 2013 $ 170 $ (3,267 ) $ 296 $ (79 ) $ (2,880 ) Other comprehensive income (loss) before reclassifications, net (395 ) 10 (43 ) (98 ) (526 ) Amounts reclassified, pretax 4 312 (30 ) 55 341 Tax (benefit) expense reclassified — (106 ) 12 (10 ) (104 ) Balance at September 30, 2014 $ (221 ) $ (3,051 ) $ 235 $ (132 ) $ (3,169 )</t>
  </si>
  <si>
    <t>Temporary Equity [Table Text Block]</t>
  </si>
  <si>
    <t xml:space="preserve"> Quarter Ended September 30, Nine Months Ended September 30, (Dollars in millions) 2015 2014 2015 2014 Redeemable noncontrolling interest, beginning of period $ 134 $ 146 $ 140 $ 111 Net income 3 — 7 7 Foreign currency translation (4 ) (5 ) (13 ) (5 ) Dividends attributable to noncontrolling interest — — (3 ) (3 ) Purchase of subsidiary shares from noncontrolling interest (1 ) — (2 ) — Redeemable noncontrolling interest fair value adjustment — — 3 — Redeemable noncontrolling interest reclassification to noncontrolling interest — — — 31 Redeemable noncontrolling interest, end of period $ 132 $ 141 $ 132 $ 141</t>
  </si>
  <si>
    <t>Consolidation, Less than Wholly Owned Subsidiary, Parent Ownership Interest, Effects of Changes, Net [Table Text Block]</t>
  </si>
  <si>
    <t xml:space="preserve"> Quarter Ended September 30, Nine Months Ended September 30, (Dollars in millions) 2015 2014 2015 2014 Net income attributable to common shareowners $ 1,362 $ 1,854 $ 4,330 $ 4,747 Transfers to noncontrolling interests: Increase in common stock for sale of subsidiary shares 1 — 24 4 Decrease in common stock for purchase of subsidiary shares — (24 ) (12 ) (37 ) Net income attributable to common shareowners after transfers to noncontrolling interests $ 1,363 $ 1,830 $ 4,342 $ 4,714</t>
  </si>
  <si>
    <t>Guarantees (Tables)</t>
  </si>
  <si>
    <t>Product Warranty Disclosure [Table Text Block]</t>
  </si>
  <si>
    <t>(Dollars in millions) 2015 2014 Balance as of January 1 $ 1,264 $ 1,324 Warranties and performance guarantees issued 208 180 Settlements made (217 ) (242 ) Other (56 ) (33 ) Balance as of September 30 $ 1,199 $ 1,229</t>
  </si>
  <si>
    <t>Segment Financial Data (Tables)</t>
  </si>
  <si>
    <t>Schedule of Segment Reporting Information, by Segment [Table Text Block]</t>
  </si>
  <si>
    <t xml:space="preserve"> Net Sales Operating Profits Operating Profit Margins (Dollars in millions) 2015 2014 2015 2014 2015 2014 Otis $ 3,043 $ 3,326 $ 642 $ 703 21.1 % 21.1 % UTC Climate, Controls &amp; Security 4,279 4,351 771 807 18.0 % 18.5 % Pratt &amp; Whitney 3,234 3,564 419 633 13.0 % 17.8 % UTC Aerospace Systems 3,457 3,535 572 575 16.5 % 16.3 % Total segments 14,013 14,776 2,404 2,718 17.2 % 18.4 % Eliminations and other (225 ) (163 ) (1 ) 18 General corporate expenses — — (101 ) (124 ) Consolidated $ 13,788 $ 14,613 $ 2,302 $ 2,612 16.7 % 17.9 % Net Sales Operating Profits Operating Profit Margins (Dollars in millions) 2015 2014 2015 2014 2015 2014 Otis $ 8,886 $ 9,646 $ 1,796 $ 1,966 20.2 % 20.4 % UTC Climate, Controls &amp; Security 12,585 12,631 2,323 2,159 18.5 % 17.1 % Pratt &amp; Whitney 10,243 10,485 1,325 1,453 12.9 % 13.9 % UTC Aerospace Systems 10,637 10,621 1,721 1,767 16.2 % 16.6 % Total segments 42,351 43,383 7,165 7,345 16.9 % 16.9 % Eliminations and other (553 ) (463 ) 65 323 General corporate expenses — — (331 ) (355 ) Consolidated $ 41,798 $ 42,920 $ 6,899 $ 7,313 16.5 % 17.0 %</t>
  </si>
  <si>
    <t>Acquisitions, Dispositions, Goodwill and Other Intangible Assets (General Information) (Details) $ in Millions</t>
  </si>
  <si>
    <t>Sep. 30, 2015USD ($)</t>
  </si>
  <si>
    <t>Business Combination, Recognized Identifiable Assets Acquired and Liabilities Assumed, Net [Abstract]</t>
  </si>
  <si>
    <t>Acquisition Cost Of Acquired Entities and Interest in Affiliates</t>
  </si>
  <si>
    <t>Noncash or Part Noncash Acquisition, Debt Assumed</t>
  </si>
  <si>
    <t>Acquisitions, Dispositions, Goodwill and Other Intangible Assets (IAE Collaboration) (Details)</t>
  </si>
  <si>
    <t>IAE Collaboration [Member]</t>
  </si>
  <si>
    <t>Variable Interest Entity [Line Items]</t>
  </si>
  <si>
    <t>Variable Interest Entity, Qualitative or Quantitative Information, Ownership Percentage</t>
  </si>
  <si>
    <t>61.00%</t>
  </si>
  <si>
    <t>International Aero Engines AG [Member]</t>
  </si>
  <si>
    <t>49.50%</t>
  </si>
  <si>
    <t>Acquisitions, Dispositions, Goodwill and Other Intangible Assets (Variable Interest Entity) (Details) $ in Millions</t>
  </si>
  <si>
    <t>Current Assets</t>
  </si>
  <si>
    <t>Noncurrent Assets</t>
  </si>
  <si>
    <t>Current Liabilities</t>
  </si>
  <si>
    <t>Noncurrent Liabilities</t>
  </si>
  <si>
    <t>Acquisition, Dispositions, Goodwill and Other Intangible Assets (Goodwill) (Details) $ in Millions</t>
  </si>
  <si>
    <t>Goodwill [Line Items]</t>
  </si>
  <si>
    <t>Goodwill - Beginning Balance</t>
  </si>
  <si>
    <t>Goodwill Resulting from Business Combinations</t>
  </si>
  <si>
    <t>Goodwill - Foreign Currency Translation and Other</t>
  </si>
  <si>
    <t>Goodwill - Ending Balance</t>
  </si>
  <si>
    <t>Otis [Member]</t>
  </si>
  <si>
    <t>UTC Climate, Controls &amp; Security [Member]</t>
  </si>
  <si>
    <t>Pratt &amp; Whitney [Member]</t>
  </si>
  <si>
    <t>UTC Aerospace Systems [Member]</t>
  </si>
  <si>
    <t>Total Segments [Member]</t>
  </si>
  <si>
    <t>Eliminations and other [Member]</t>
  </si>
  <si>
    <t>Acquisitions, Dispositions, Goodwill and Other Intangible Assets (Intangible Assets) (Details) - USD ($) $ in Millions</t>
  </si>
  <si>
    <t>Finite-Lived Intangible Assets [Line Items]</t>
  </si>
  <si>
    <t>Gross Amount</t>
  </si>
  <si>
    <t>Accumulated Amortization</t>
  </si>
  <si>
    <t>Unamortized: Trademarks and Other</t>
  </si>
  <si>
    <t>Total Intangible Assets Gross Excluding Goodwill</t>
  </si>
  <si>
    <t>Amortization of Intangible Assets</t>
  </si>
  <si>
    <t>Service portfolios [Member]</t>
  </si>
  <si>
    <t>Patents and trademarks [Member]</t>
  </si>
  <si>
    <t>IAE collaboration [Member]</t>
  </si>
  <si>
    <t>Customer relationships and other [Member]</t>
  </si>
  <si>
    <t>Acquisitions, Dispositions, Goodwill and Other Intangible Assets (Amortization Expense) (Details) $ in Millions</t>
  </si>
  <si>
    <t>Amortization Expense, Remaining 2015</t>
  </si>
  <si>
    <t>Amortization Expense, 2016</t>
  </si>
  <si>
    <t>Amortization Expense, 2017</t>
  </si>
  <si>
    <t>Amortization Expense, 2018</t>
  </si>
  <si>
    <t>Amortization Expense, 2019</t>
  </si>
  <si>
    <t>Amortization Expense, 2020</t>
  </si>
  <si>
    <t>Discontinued Operations (Narrative) (Details) $ in Millions</t>
  </si>
  <si>
    <t>Income Statement, Balance Sheet and Additional Disclosures by Disposal Groups, Including Discontinued Operations [Line Items]</t>
  </si>
  <si>
    <t>Discontinued Operation, Tax Effect of Discontinued Operation Foreign Earnings</t>
  </si>
  <si>
    <t>Disposal Group, Including Discontinued Operation, Held For Sale Date</t>
  </si>
  <si>
    <t>Jul. 20,
		2015</t>
  </si>
  <si>
    <t>Agreed Upon Sale Price</t>
  </si>
  <si>
    <t>Net Cash From Agreed Upon Sale Price, After-Tax</t>
  </si>
  <si>
    <t>Discontinued Operations (Income Statement Information) (Details) - USD ($) $ in Millions</t>
  </si>
  <si>
    <t>Net Sales</t>
  </si>
  <si>
    <t>Cost of Sales</t>
  </si>
  <si>
    <t>Pension curtailment</t>
  </si>
  <si>
    <t>Other income</t>
  </si>
  <si>
    <t>(Loss) income from discontinued operations</t>
  </si>
  <si>
    <t>Discontinued Operations Discontinued Operations (Balance Sheet Information) (Details) - USD ($) $ in Millions</t>
  </si>
  <si>
    <t>Other assets, current</t>
  </si>
  <si>
    <t>Short-term borrowing and long-term debt currently due</t>
  </si>
  <si>
    <t>Accounts Payable</t>
  </si>
  <si>
    <t>Accrued Liabilities</t>
  </si>
  <si>
    <t>Long-term Debt</t>
  </si>
  <si>
    <t>Other Long-term Liabilities</t>
  </si>
  <si>
    <t>Earnings Per Share (Details) - USD ($) $ / shares in Units, $ in Millions</t>
  </si>
  <si>
    <t>Net income attributable to common shareowners:</t>
  </si>
  <si>
    <t>Basic weighted average number of shares outstanding</t>
  </si>
  <si>
    <t>Stock awards and equity units</t>
  </si>
  <si>
    <t>Diluted weighted average number of shares outstanding</t>
  </si>
  <si>
    <t>Antidilutive Securities Excluded from Computation of Earnings Per Share, Amount</t>
  </si>
  <si>
    <t>Inventories and Contracts in Progress (Details) - USD ($) $ in Millions</t>
  </si>
  <si>
    <t>Raw materials</t>
  </si>
  <si>
    <t>Work-in-process</t>
  </si>
  <si>
    <t>Finished goods</t>
  </si>
  <si>
    <t>Contracts in progress</t>
  </si>
  <si>
    <t>Inventory before payments and billings</t>
  </si>
  <si>
    <t>Progress payments, secured by lien, on U.S. Government contracts</t>
  </si>
  <si>
    <t>Billings on contracts in progress</t>
  </si>
  <si>
    <t>Inventory [Line Items]</t>
  </si>
  <si>
    <t>Other Inventory, Capitalized Costs, Gross</t>
  </si>
  <si>
    <t>Borrowings and Lines of Credit (Short-Term Borrowings) (Details) - USD ($) $ in Millions</t>
  </si>
  <si>
    <t>Commercial paper</t>
  </si>
  <si>
    <t>Other borrowings</t>
  </si>
  <si>
    <t>Total short-term borrowings</t>
  </si>
  <si>
    <t>Borrowing and Lines of Credit (Narrative) (Details)</t>
  </si>
  <si>
    <t>Line of Credit Facility [Line Items]</t>
  </si>
  <si>
    <t>Aggregate Line of Credit Facility Maximum Borrowing Capacity</t>
  </si>
  <si>
    <t>Maximum Commercial Paper Borrowing Authority</t>
  </si>
  <si>
    <t>Revolving Credit Agreement [Member]</t>
  </si>
  <si>
    <t>Line of Credit Facility, Maximum Borrowing Capacity</t>
  </si>
  <si>
    <t>Line of Credit Facility, Amount Outstanding</t>
  </si>
  <si>
    <t>Line of Credit Facility, Expiration Date</t>
  </si>
  <si>
    <t>May 23,
		2019</t>
  </si>
  <si>
    <t>Multicurrency Revolving Credit Agreement [Member]</t>
  </si>
  <si>
    <t>Borrowings and Lines of Credit (Long-Term Debt) (Details) - USD ($) $ in Millions</t>
  </si>
  <si>
    <t>Debt Instrument [Line Items]</t>
  </si>
  <si>
    <t>Project financing obligations</t>
  </si>
  <si>
    <t>Other (including capitalized leases)</t>
  </si>
  <si>
    <t>[1]</t>
  </si>
  <si>
    <t>Total principal long-term debt</t>
  </si>
  <si>
    <t>Other (fair market value adjustments and discounts)</t>
  </si>
  <si>
    <t>Total long-term Debt</t>
  </si>
  <si>
    <t>Less: current portion</t>
  </si>
  <si>
    <t>Long-term debt, net of current portion</t>
  </si>
  <si>
    <t>LIBOR Plus 0.500% Floating Rate Notes Due 2015 [Member]</t>
  </si>
  <si>
    <t>Debt Instrument, Maturity Date, Description</t>
  </si>
  <si>
    <t>Debt Instrument, Carrying Amount</t>
  </si>
  <si>
    <t>Debt Instrument, Interest Rate Terms</t>
  </si>
  <si>
    <t>LIBOR plus 0.500%</t>
  </si>
  <si>
    <t>Notes 4.875% Due 2015 [Member]</t>
  </si>
  <si>
    <t>Debt Instrument, Interest Rate, Stated Percentage</t>
  </si>
  <si>
    <t>4.875%</t>
  </si>
  <si>
    <t>Notes 5.375% Due 2017 [Member]</t>
  </si>
  <si>
    <t>5.375%</t>
  </si>
  <si>
    <t>Debt Instrument, Call Feature</t>
  </si>
  <si>
    <t>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2]</t>
  </si>
  <si>
    <t>Notes 1.800% Due 2017 [Member]</t>
  </si>
  <si>
    <t>1.80%</t>
  </si>
  <si>
    <t>Junior subordinated notes 1.778% due 2018 [Member]</t>
  </si>
  <si>
    <t>1.778%</t>
  </si>
  <si>
    <t>Notes 6.800% Due 2018 [Member]</t>
  </si>
  <si>
    <t>6.80%</t>
  </si>
  <si>
    <t xml:space="preserve">Includes notes and remaining fair market value adjustments that were assumed as a part of the Goodrich acquisition on July 26, 2012.
</t>
  </si>
  <si>
    <t>Notes 6.125% Due 2019 [Member]</t>
  </si>
  <si>
    <t>6.125%</t>
  </si>
  <si>
    <t>Notes 8.875% Due 2019 [Member]</t>
  </si>
  <si>
    <t>8.875%</t>
  </si>
  <si>
    <t>Notes 4.500% Due 2020 [Member]</t>
  </si>
  <si>
    <t>4.50%</t>
  </si>
  <si>
    <t>Notes 4.875% Due 2020 [Member]</t>
  </si>
  <si>
    <t>Notes 8.750% Due 2021 [Member]</t>
  </si>
  <si>
    <t>8.75%</t>
  </si>
  <si>
    <t>Notes 3.100% Due 2022 [Member]</t>
  </si>
  <si>
    <t>3.10%</t>
  </si>
  <si>
    <t>1.550% junior subordinated notes due 2022 [Member]</t>
  </si>
  <si>
    <t>1.55%</t>
  </si>
  <si>
    <t>Notes 1.250% due 2023 [Member]</t>
  </si>
  <si>
    <t>1.25%</t>
  </si>
  <si>
    <t xml:space="preserve">We may redeem these notes, in whole or in part, at our option at any time.  If redeemed prior to February 22, 2023,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 notes may be redeemed at our option in whole, but not in part, at any time in the event of certain developments affecting U.S. taxation.
</t>
  </si>
  <si>
    <t>[3]</t>
  </si>
  <si>
    <t>Notes 7.100% Due 2027 [Member]</t>
  </si>
  <si>
    <t>7.10%</t>
  </si>
  <si>
    <t>Notes 6.700% Due 2028 [Member]</t>
  </si>
  <si>
    <t>6.70%</t>
  </si>
  <si>
    <t>Notes 7.500% Due 2029 [Member]</t>
  </si>
  <si>
    <t>7.50%</t>
  </si>
  <si>
    <t>Notes 5.400% Due 2035 [Member]</t>
  </si>
  <si>
    <t>5.40%</t>
  </si>
  <si>
    <t>Notes 6.050% Due 2036 [Member]</t>
  </si>
  <si>
    <t>6.05%</t>
  </si>
  <si>
    <t>Notes 6.800% Due 2036 [Member]</t>
  </si>
  <si>
    <t>Notes 7.000% Due 2038 [Member]</t>
  </si>
  <si>
    <t>7.00%</t>
  </si>
  <si>
    <t>Notes 6.125% Due 2038 [Member]</t>
  </si>
  <si>
    <t>Notes 5.700% Due 2040 [Member]</t>
  </si>
  <si>
    <t>5.70%</t>
  </si>
  <si>
    <t>Notes 4.500% Due 2042 [Member]</t>
  </si>
  <si>
    <t>Notes 4.150% Due 2045 [Member]</t>
  </si>
  <si>
    <t>4.15%</t>
  </si>
  <si>
    <t>[4]</t>
  </si>
  <si>
    <t>Includes notes and remaining fair market value adjustments that were assumed as a part of the Goodrich acquisition on July 26, 2012.</t>
  </si>
  <si>
    <t>1We may redeem the above notes, in whole or in part, at our option at any time at a redemption price in U.S. Dollars equal to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10-50 basis points. The redemption price will also include interest accrued to the date of redemption on the principal balance of the notes being redeemed.</t>
  </si>
  <si>
    <t>We may redeem these notes, in whole or in part, at our option at any time. If redeemed prior to February 22, 2023, the redemption price in Euro shall equal the greater of 100% of the principal amount of the notes to be redeemed or the sum of the present values of the remaining scheduled payments of principal and interest on the notes to be redeemed, discounted to the redemption date on an annual basis at a rate based upon a comparable German federal government bond whose maturity is closest to the maturity of the notes plus 15 basis points. In addition, the notes may be redeemed at our option in whole, but not in part, at any time in the event of certain developments affecting U.S. taxation</t>
  </si>
  <si>
    <t>We may redeem these notes, in whole or in part, at our option at any time. If redeemed prior to November 16, 2044, the redemption price in U.S. Dollars shall equal the greater of 100% of the principal amount of the notes to be redeemed or the sum of the present values of the remaining scheduled payments of principal and interest on the notes to be redeemed, discounted to the redemption date on a semiannual basis at the adjusted treasury rate plus 25 basis points.</t>
  </si>
  <si>
    <t>Borrowings and Lines of Credit Borrowings and lines of Credit (Current Year Actions) (Details) € in Millions, shares in Millions, $ in Millions</t>
  </si>
  <si>
    <t>Sep. 30, 2015EUR (€)shares</t>
  </si>
  <si>
    <t>Sep. 30, 2014USD ($)</t>
  </si>
  <si>
    <t>Long Term Debt Remarketing, Proceeds</t>
  </si>
  <si>
    <t>Remarketing of Debt Instrument, Date</t>
  </si>
  <si>
    <t>May 4,
		2015</t>
  </si>
  <si>
    <t>Proceeds from Issuance of Debt</t>
  </si>
  <si>
    <t>Debt Instrument, Issuance Date</t>
  </si>
  <si>
    <t>Repayment of Debt, Date</t>
  </si>
  <si>
    <t>May 1,
		2015</t>
  </si>
  <si>
    <t>Repayments of Debt</t>
  </si>
  <si>
    <t>Jun. 1,
		2015</t>
  </si>
  <si>
    <t>Remarketing of Long Term Debt, Date Proceeds Received</t>
  </si>
  <si>
    <t>Aug. 3,
		2015</t>
  </si>
  <si>
    <t>Long Term Debt Remarketing, Number of Shares Issued | shares</t>
  </si>
  <si>
    <t>Proceeds from Issuance of Debt | €</t>
  </si>
  <si>
    <t>May 22,
		2015</t>
  </si>
  <si>
    <t>Income Taxes (Details) $ in Millions</t>
  </si>
  <si>
    <t>Minimum [Member]</t>
  </si>
  <si>
    <t>Significant Change In Unrecognized Tax Benefits Is Reasonably Possible [Line Items]</t>
  </si>
  <si>
    <t>Significant Change in Unrecognized Tax Benefits is Reasonably Possible, Estimated Range of Change</t>
  </si>
  <si>
    <t>Maximum [Member]</t>
  </si>
  <si>
    <t>Employee Benefit Plans (Details) - USD ($) $ in Millions</t>
  </si>
  <si>
    <t>Defined Benefit Plan Disclosure [Line Items]</t>
  </si>
  <si>
    <t>Defined Benefit Plans</t>
  </si>
  <si>
    <t>Defined Contribution Plans</t>
  </si>
  <si>
    <t>Pension Plan [Member]</t>
  </si>
  <si>
    <t>Service Cost</t>
  </si>
  <si>
    <t>Interest Cost</t>
  </si>
  <si>
    <t>Expected Return on Plan Assets</t>
  </si>
  <si>
    <t>Amortization</t>
  </si>
  <si>
    <t>Recognized actuarial net loss (gain)</t>
  </si>
  <si>
    <t>Net settlement and curtailment loss</t>
  </si>
  <si>
    <t>Defined Benefit Plan, Net Periodic Benefit Cost</t>
  </si>
  <si>
    <t>Other Postretirement Benefit Plans, Defined Benefit [Member]</t>
  </si>
  <si>
    <t>United States Pension Plans Of US Entity Defined Benefit [Member]</t>
  </si>
  <si>
    <t>Employee Benefit Plans Employee Benefit Plans (Disc Ops) (Details) - USD ($) $ in Millions</t>
  </si>
  <si>
    <t>Defined Pension, Defined Contribution and Other Postretirement Benefits [Abstract]</t>
  </si>
  <si>
    <t>Disposal Group, Including Discontinued Operation, Recognized Net (Gain) Loss Due to Curtailments</t>
  </si>
  <si>
    <t>Defined Benefit Plan, Net Periodic Benefit Cost, Discontinued Operations</t>
  </si>
  <si>
    <t>Restructuring and Other Costs (Details) - USD ($) $ in Millions</t>
  </si>
  <si>
    <t>12 Months Ended</t>
  </si>
  <si>
    <t>Jun. 30, 2015</t>
  </si>
  <si>
    <t>Mar. 31, 2015</t>
  </si>
  <si>
    <t>Restructuring Cost and Reserve [Line Items]</t>
  </si>
  <si>
    <t>Restructuring costs recorded within continuing operations</t>
  </si>
  <si>
    <t>Restructuring costs recorded within discontinued operations</t>
  </si>
  <si>
    <t>Total restructuring costs</t>
  </si>
  <si>
    <t>Restructuring Reserve, Two Years Prior Actions</t>
  </si>
  <si>
    <t>Current Year Actions [Member]</t>
  </si>
  <si>
    <t>Restructuring Reserve Beginning Balance</t>
  </si>
  <si>
    <t>Utilization and foreign exchange</t>
  </si>
  <si>
    <t>Restructuring Reserve Ending Balance</t>
  </si>
  <si>
    <t>Restructuring and Related Cost, Incurred Cost</t>
  </si>
  <si>
    <t>Restructuring and Related Cost, Expected Cost</t>
  </si>
  <si>
    <t>Restructuring And Related Cost Expected Remaining</t>
  </si>
  <si>
    <t>Current Year Actions [Member] | Severance [Member]</t>
  </si>
  <si>
    <t>Current Year Actions [Member] | Facility Exit, Lease Termination and Other Costs [Member]</t>
  </si>
  <si>
    <t>Prior Year Actions [Member]</t>
  </si>
  <si>
    <t>Prior Year Actions [Member] | Severance [Member]</t>
  </si>
  <si>
    <t>Prior Year Actions [Member] | Facility Exit, Lease Termination and Other Costs [Member]</t>
  </si>
  <si>
    <t>Otis [Member] | Current Year Actions [Member]</t>
  </si>
  <si>
    <t>Otis [Member] | Prior Year Actions [Member]</t>
  </si>
  <si>
    <t>UTC Climate, Controls &amp; Security [Member] | Current Year Actions [Member]</t>
  </si>
  <si>
    <t>UTC Climate, Controls &amp; Security [Member] | Prior Year Actions [Member]</t>
  </si>
  <si>
    <t>Pratt &amp; Whitney [Member] | Current Year Actions [Member]</t>
  </si>
  <si>
    <t>Pratt &amp; Whitney [Member] | Prior Year Actions [Member]</t>
  </si>
  <si>
    <t>UTC Aerospace Systems [Member] | Current Year Actions [Member]</t>
  </si>
  <si>
    <t>UTC Aerospace Systems [Member] | Prior Year Actions [Member]</t>
  </si>
  <si>
    <t>Eliminations and other [Member] | Current Year Actions [Member]</t>
  </si>
  <si>
    <t>Eliminations and other [Member] | Prior Year Actions [Member]</t>
  </si>
  <si>
    <t>Discontinued Operations [Member] | Current Year Actions [Member]</t>
  </si>
  <si>
    <t>Discontinued Operations [Member] | Prior Year Actions [Member]</t>
  </si>
  <si>
    <t>Cost Of Sales [Member]</t>
  </si>
  <si>
    <t>Cost Of Sales [Member] | Current Year Actions [Member]</t>
  </si>
  <si>
    <t>Cost Of Sales [Member] | Prior Year Actions [Member]</t>
  </si>
  <si>
    <t>Selling General and Administrative [Member]</t>
  </si>
  <si>
    <t>Selling General and Administrative [Member] | Current Year Actions [Member]</t>
  </si>
  <si>
    <t>Selling General and Administrative [Member] | Prior Year Actions [Member]</t>
  </si>
  <si>
    <t>Financial Instruments (Narrative) (Details) € in Millions, $ in Billions</t>
  </si>
  <si>
    <t>Sep. 30, 2015EUR (€)</t>
  </si>
  <si>
    <t>Dec. 31, 2014USD ($)</t>
  </si>
  <si>
    <t>Four Quarter Rolling Average of Notional Amount of Foreign Exchange Contracts Hedging Foreign Currency Transactions</t>
  </si>
  <si>
    <t>Financial Instruments (Fair Value of Derivative Instruments) (Details) - USD ($) $ in Millions</t>
  </si>
  <si>
    <t>Derivatives designated as hedging instruments, Asset Derivatives</t>
  </si>
  <si>
    <t>Derivatives not designated as hedging instruments, Asset Derivatives</t>
  </si>
  <si>
    <t>Derivatives designated as hedging instruments, Liability Derivatives</t>
  </si>
  <si>
    <t>Derivatives not designated as hedging instruments, Liability Derivatives</t>
  </si>
  <si>
    <t>Financial Instruments (Impact From Foreign Exchange Derivative Instruments) (Details) - USD ($) $ in Millions</t>
  </si>
  <si>
    <t>Proceeds from Derivative Instrument, Investing Activities</t>
  </si>
  <si>
    <t>Gain on Foreign Currency Derivative Instruments Not Designated as Hedging Instruments</t>
  </si>
  <si>
    <t>Loss recorded in Accumulated other comprehensive loss</t>
  </si>
  <si>
    <t>Loss reclassified from Accumulated other comprehensive loss (gain) into Product Sales (effective portion)</t>
  </si>
  <si>
    <t>Foreign Currency Cash Flow Hedge Loss to be Reclassified During Next 12 Months</t>
  </si>
  <si>
    <t>Fair Value Measurements (Fair Value Hierarchy Classification) (Details) - USD ($) $ in Millions</t>
  </si>
  <si>
    <t>Estimate of Fair Value, Fair Value Disclosure [Member]</t>
  </si>
  <si>
    <t>Fair Value, Assets and Liabilities Measured on Recurring and Nonrecurring Basis [Line Items]</t>
  </si>
  <si>
    <t>Long-term receivables</t>
  </si>
  <si>
    <t>Customer financing notes receivable</t>
  </si>
  <si>
    <t>Short Term borrowings</t>
  </si>
  <si>
    <t>Long-term debt (excluding capitalized leases)</t>
  </si>
  <si>
    <t>Long-term liabilities</t>
  </si>
  <si>
    <t>Portion at Other than Fair Value Measurement [Member]</t>
  </si>
  <si>
    <t>Business Combination, Step Acquisition, Equity Interest in Acquiree, Remeasurement Gain</t>
  </si>
  <si>
    <t>Discontinued Operations, Held-for-Sale [Member]</t>
  </si>
  <si>
    <t>Business Combination, Step Acquisition, Equity Interest in Acquiree, Remeasurement Loss</t>
  </si>
  <si>
    <t>Quoted price in active markets (Level 1) [Member] | Estimate of Fair Value, Fair Value Disclosure [Member]</t>
  </si>
  <si>
    <t>Fair Value, Inputs, Level 2 [Member] | Estimate of Fair Value, Fair Value Disclosure [Member]</t>
  </si>
  <si>
    <t>Unobservable inputs (Level 3) [Member] | Estimate of Fair Value, Fair Value Disclosure [Member]</t>
  </si>
  <si>
    <t>Fair Value, Measurements, Recurring [Member]</t>
  </si>
  <si>
    <t>Available-for-sale securities</t>
  </si>
  <si>
    <t>Derivative Assets</t>
  </si>
  <si>
    <t>Derivative Liabilities</t>
  </si>
  <si>
    <t>Fair Value, Measurements, Recurring [Member] | Quoted price in active markets (Level 1) [Member]</t>
  </si>
  <si>
    <t>Fair Value, Measurements, Recurring [Member] | Fair Value, Inputs, Level 2 [Member]</t>
  </si>
  <si>
    <t>Fair Value, Measurements, Recurring [Member] | Unobservable inputs (Level 3) [Member]</t>
  </si>
  <si>
    <t>Fair Value, Measurements, Nonrecurring [Member]</t>
  </si>
  <si>
    <t>Business Dispositions</t>
  </si>
  <si>
    <t>Fair Value, Measurements, Nonrecurring [Member] | Quoted price in active markets (Level 1) [Member]</t>
  </si>
  <si>
    <t>Fair Value, Measurements, Nonrecurring [Member] | Fair Value, Inputs, Level 2 [Member]</t>
  </si>
  <si>
    <t>Fair Value, Measurements, Nonrecurring [Member] | Unobservable inputs (Level 3) [Member]</t>
  </si>
  <si>
    <t>Fair Value Measurements (Commercial Aerospace Financing Commitments) (Details) - USD ($) $ in Billions</t>
  </si>
  <si>
    <t>Commercial Aerospace [Member]</t>
  </si>
  <si>
    <t>Accounts, Notes, Loans and Financing Receivable [Line Items]</t>
  </si>
  <si>
    <t>Fair Value Disclosure, Off-balance Sheet Risks, Amount, Liability</t>
  </si>
  <si>
    <t>Long-Term Financing Receivables (Reserve and Additional Information) (Details) - USD ($) $ in Millions</t>
  </si>
  <si>
    <t>Long Term Receivables High Credit Risk Percentage</t>
  </si>
  <si>
    <t>12.00%</t>
  </si>
  <si>
    <t>9.00%</t>
  </si>
  <si>
    <t>Financing Receivable Reserve For Credit Losses And Exposure</t>
  </si>
  <si>
    <t>Long-Term Financing Receivables(Class and Credit Risk Information) (Details) - USD ($) $ in Millions</t>
  </si>
  <si>
    <t>Financing Receivable, Recorded Investment [Line Items]</t>
  </si>
  <si>
    <t>Financing Receivable, Net</t>
  </si>
  <si>
    <t>Long-term trade accounts receivable [Member]</t>
  </si>
  <si>
    <t>Notes And leases receivable [Member]</t>
  </si>
  <si>
    <t>Shareowners' Equity and Noncontrolling Interest (Summary of Changes in Shareowners' Equity and Noncontrolling Interest) (Details) - USD ($)</t>
  </si>
  <si>
    <t>Shareowners' Equity, beginning of period</t>
  </si>
  <si>
    <t>Noncontrolling interest, beginning of period</t>
  </si>
  <si>
    <t>Total Equity, beginning of period</t>
  </si>
  <si>
    <t>Net Income, Noncontrolling Interest</t>
  </si>
  <si>
    <t>Net income, Total Equity</t>
  </si>
  <si>
    <t>Total other comprehensive income, Shareowners' Equity</t>
  </si>
  <si>
    <t>Total other comprehensive loss, Noncontrolling Interest</t>
  </si>
  <si>
    <t>Total comprehensive income for the period, Shareowners' Equity</t>
  </si>
  <si>
    <t>Total comprehensive income for the period, Noncontrolling Interest</t>
  </si>
  <si>
    <t>Total comprehensive income for the period, Total Equity</t>
  </si>
  <si>
    <t>Common Stock issued - equity unit remarketing</t>
  </si>
  <si>
    <t>Common Stock issued under employee plans</t>
  </si>
  <si>
    <t>Common Stock repurchased</t>
  </si>
  <si>
    <t>Dividends on Common Stock</t>
  </si>
  <si>
    <t>Dividends on ESOP Common Stock</t>
  </si>
  <si>
    <t>Dividends attributable to noncontrolling interest</t>
  </si>
  <si>
    <t>Sale (purchase) of subsidiary shares from noncontrolling interest</t>
  </si>
  <si>
    <t>Acquisition of noncontrolling interest</t>
  </si>
  <si>
    <t>Disposition noncontrolling interest</t>
  </si>
  <si>
    <t>Amount of Redeemable Noncontrolling Interest Reclassified</t>
  </si>
  <si>
    <t>Stockholders' Equity, Other</t>
  </si>
  <si>
    <t>Shareowners' Equity, end of period</t>
  </si>
  <si>
    <t>Noncontrolling interest, end of period</t>
  </si>
  <si>
    <t>Total Equity, end of period</t>
  </si>
  <si>
    <t>Accelerated Stock Repurchase [Member]</t>
  </si>
  <si>
    <t>Redeemable Noncontrolling Interest [Member]</t>
  </si>
  <si>
    <t>Shareowners' Equity [Member]</t>
  </si>
  <si>
    <t>Noncontrolling Interest [Member]</t>
  </si>
  <si>
    <t>Shareowners' Equity and Noncontrolling Interest (Reclass and Changes in Accumulated Other Comprehensive Income) (Details) - USD ($) $ in Millions</t>
  </si>
  <si>
    <t>Reclassification out of Accumulated Other Comprehensive Income [Line Items]</t>
  </si>
  <si>
    <t>Balance at June 30, 2015</t>
  </si>
  <si>
    <t>Other comprehensive income (loss) before reclassifications, net</t>
  </si>
  <si>
    <t>Amounts reclassified, pretax</t>
  </si>
  <si>
    <t>Tax (benefit) expense reclassified</t>
  </si>
  <si>
    <t>Balance at September 30, 2015</t>
  </si>
  <si>
    <t>Foreign Currency Translation [Member]</t>
  </si>
  <si>
    <t>Defined Benefit Pension and Post-retirement Plans [Member]</t>
  </si>
  <si>
    <t>Unrealized Gains (Losses) on Available-for-Sale Securities [Member]</t>
  </si>
  <si>
    <t>Unrealized Hedging (Losses) Gain [Member]</t>
  </si>
  <si>
    <t>Accumulated Other Comprehensive (Loss) Income [Member]</t>
  </si>
  <si>
    <t>Shareowners' Equity and Noncontrolling Interest Shareowners' Equity and Noncontrolling Interest (Accelerated Stock Repurchase) (Details) - USD ($)</t>
  </si>
  <si>
    <t>ASR Aggregate Purchase Price</t>
  </si>
  <si>
    <t>ASR, Initial Price Paid Per Share</t>
  </si>
  <si>
    <t>ASR, Reduction to Shareowner's Equity</t>
  </si>
  <si>
    <t>ASR amount included in APIC to be reclassified to treasury stock</t>
  </si>
  <si>
    <t>ASR amount included in Additional Paid in Capital reclassified to treasury stock</t>
  </si>
  <si>
    <t>Accelerated Share Repurchases, Final Price Paid Per Share</t>
  </si>
  <si>
    <t>Initial delivery, shares of Common Stock [Member]</t>
  </si>
  <si>
    <t>ASR Shares Repurchased</t>
  </si>
  <si>
    <t>Final delivery, shares of Common Stock [Member]</t>
  </si>
  <si>
    <t>Shareowners' Equity and Noncontrolling Interest Shareowners' Equity and Noncontrolling Interest (Debt Remarketing) (Details) - USD ($) shares in Millions, $ in Millions</t>
  </si>
  <si>
    <t>Long Term Debt Remarketing, Number of Shares Issued</t>
  </si>
  <si>
    <t>Shareowners' Equity and Noncontrolling Interest Shareowners' Equity and Noncontrolling Interest (Changes to Redeemable Noncontrolling Interest) (Details) - USD ($) $ in Millions</t>
  </si>
  <si>
    <t>Redeemable noncontrolling interest, beginning of period</t>
  </si>
  <si>
    <t>Foreign currency translation</t>
  </si>
  <si>
    <t>Purchase of subsidiary shares from noncontrolling interest</t>
  </si>
  <si>
    <t>Redeemable noncontrolling interest fair value adjustment</t>
  </si>
  <si>
    <t>Redeemable noncontrolling interest reclassification to noncontrolling interest</t>
  </si>
  <si>
    <t>Redeemable noncontrolling interest, end of period</t>
  </si>
  <si>
    <t>Shareowners' Equity and Noncontrolling Interest Stockholders' Equity and Noncontrolling Interest (Changes in ownership interests in subsidiaries) (Details) - USD ($) $ in Millions</t>
  </si>
  <si>
    <t>Equity [Abstract]</t>
  </si>
  <si>
    <t>Net Income (Loss) Attributable to Parent</t>
  </si>
  <si>
    <t>Increase in common stock for sale of subsidiary shares</t>
  </si>
  <si>
    <t>Decrease in common stock for purchase of subsidiary shares</t>
  </si>
  <si>
    <t>Net income attributable to common shareowners after transfers to noncontrolling interests</t>
  </si>
  <si>
    <t>Guarantees (Details) - USD ($) $ in Millions</t>
  </si>
  <si>
    <t>Product Warranty Liability [Line Items]</t>
  </si>
  <si>
    <t>Product Warranty Accrual, Warranties Issued</t>
  </si>
  <si>
    <t>Balance as of January 1</t>
  </si>
  <si>
    <t>Settlements made</t>
  </si>
  <si>
    <t>Other</t>
  </si>
  <si>
    <t>Balance as of September 30</t>
  </si>
  <si>
    <t>Discontinued Operations, Held-for-sale [Member]</t>
  </si>
  <si>
    <t>Contingent Liabilities (Details) - USD ($) $ in Millions</t>
  </si>
  <si>
    <t>Department of Justice Lawsuit Against Pratt and Whitney [Member]</t>
  </si>
  <si>
    <t>Loss Contingencies [Line Items]</t>
  </si>
  <si>
    <t>Loss Contingency Lawsuit Filing Date</t>
  </si>
  <si>
    <t>Loss Contingency Allegations</t>
  </si>
  <si>
    <t xml:space="preserve">As previously disclosed, the United States Government sued us in 1999 in the United States District Court for the Southern District of Ohio, claiming that Pratt &amp; Whitney violated the civil False Claims Act and common law. The claims relate to the “Fighter Engine Competition” between Pratt &amp; Whitney's F100 engine and General Electric's F110 engine. The government alleged that it overpaid for F100 engines under contracts awarded by the U.S. Air Force in fiscal years 1985 through 1990 because Pratt &amp; Whitney inflated its estimated costs for some purchased parts and withheld data that would have revealed the overstatements. At trial, which ended in April 2005, the government claimed Pratt &amp; Whitney's liability to be approximately $624 million. </t>
  </si>
  <si>
    <t>Loss Contingency Actions Taken By Court Arbitrator Or Mediator</t>
  </si>
  <si>
    <t xml:space="preserve">On August 1, 2008, the trial court held that the Air Force had not suffered any actual damages because Pratt &amp; Whitney had made significant price concessions after the alleged overstatements were made. However, the trial court judge found that Pratt &amp; Whitney violated the False Claims Act due to inaccurate statements contained in its 1983 initial engine pricing proposal.  In the absence of actual damages, the trial court awarded the government the maximum civil penalty of  $7,090,000, or $10,000 for each of the 709 invoices Pratt &amp; Whitney submitted in 1989 and later under the contracts. </t>
  </si>
  <si>
    <t>Loss Contingency Actions Taken By Plaintiff And Defendant</t>
  </si>
  <si>
    <t xml:space="preserve"> In September 2008, both the government and UTC appealed the decision to the United States Court of Appeals for the Sixth Circuit.  In November 2010, the Sixth Circuit affirmed Pratt &amp; Whitney's liability for the civil penalty under the False Claims Act, but remanded the case to the trial court for further proceedings on the issues of False Claims Act damages and common law liability and damages.  </t>
  </si>
  <si>
    <t>Loss Contingency, Additional Actions Taken by Court, Arbitrator or Mediator</t>
  </si>
  <si>
    <t xml:space="preserve">On June 18, 2012, the trial court found that Pratt &amp; Whitney had breached obligations imposed by common law based on the same conduct with respect to which the court previously found liability under the False Claims Act. Under the common law claims, the U.S. Air Force seeks damages for events occurring before March 3, 1989, which are not recoverable under the False Claims Act. </t>
  </si>
  <si>
    <t>Loss Contingency, Settlement Agreement, Terms</t>
  </si>
  <si>
    <t xml:space="preserve">On June 17, 2013, the trial court awarded the government approximately $473 million in damages and penalties, plus prejudgment interest in an amount to be determined.  On July 1, 2013, the trial court, after determining the amount of prejudgment interest, entered judgment in favor of the government in the amount of approximately $664 million. The trial court also awarded post-judgment interest on the full amount of the judgment to accrue from July 2, 2013, at the federal variable interest rate determined pursuant to 28 U.S.C. § 1961. The judgment included four different components: (1) common law damages of approximately $109 million; (2) prejudgment interest on common law damages of approximately $191 million; (3) False Claims Act treble damages of approximately $357 million; and (4) the civil penalty of approximately $7 million.  The penalty component of the judgment previously was affirmed by the United States Court of Appeals in 2010. </t>
  </si>
  <si>
    <t>Loss Contingency Damages Sought</t>
  </si>
  <si>
    <t>Loss Contingency, Period of Occurrence</t>
  </si>
  <si>
    <t>fiscal years 1985 through 1990</t>
  </si>
  <si>
    <t>Loss Contingency Actions Taken By Defendant</t>
  </si>
  <si>
    <t xml:space="preserve">We filed an appeal from the judgment to the United States Court of Appeals for the Sixth Circuit on August 26, 2013. On April 6, 2015, the Sixth Circuit reversed the trial court’s decision and vacated the prior damages award, noting that the government did not prove any damages. The court rejected as a matter of law the evidence submitted by the government on damages and remanded the case to the trial court to decide in the first instance whether the government should have another opportunity to prove that it suffered any actual damages. On July 17, 2015, the case returned to the District Court, at which time we filed a motion for entry of judgment, seeking a judgment of zero actual damages.  The government responded by filing a motion on August 28, 2015, in which it abandoned its claim for actual damages, but now seeks a judgment of approximately $85 million, representing (1) disgorgement of UTC’s alleged profits in fiscal year 1985, the first year of the multi-year engine competition, (2) prejudgment interest and (3) the civil penalty.  We continue to believe that the government suffered no actual damages as a result of the inaccurate statements made in 1983. We also believe that there is no basis for the government’s new profit disgorgement claim.  Accordingly, we continue not to accrue a reserve beyond the approximately $7 million civil penalty referenced above. </t>
  </si>
  <si>
    <t>Loss Contingency Settlement Agreement Date</t>
  </si>
  <si>
    <t>6/17/2013</t>
  </si>
  <si>
    <t>Loss Contingency Damages Awarded Value, Not Including Interest</t>
  </si>
  <si>
    <t>Loss Contingency, Damages Awarded, Value</t>
  </si>
  <si>
    <t>U.S. Defense Contract Management Agency Claim Against Pratt &amp; Whitney [Member]</t>
  </si>
  <si>
    <t>December 24, 2013</t>
  </si>
  <si>
    <t>By letter dated December 24, 2013, a Divisional Administrative Contracting Officer of the United States Defense Contract Management Agency asserted a claim and demand for payment of approximately $211 million against Pratt &amp; Whitney. The claim is based on Pratt &amp; Whitney's alleged noncompliance with cost accounting standards from January 1, 2005 to December 31, 2012, due to its method of determining the cost of collaborator parts used in the calculation of material overhead costs for government contracts.</t>
  </si>
  <si>
    <t>$211 million</t>
  </si>
  <si>
    <t>We believe this claim is without merit. On March 18, 2014, Pratt &amp; Whitney filed an appeal to the Armed Services Board of Contract Appeals.</t>
  </si>
  <si>
    <t>German Tax Office Against Otis [Member]</t>
  </si>
  <si>
    <t>August 3, 2012</t>
  </si>
  <si>
    <t xml:space="preserve">As previously disclosed, UTC has been involved in administrative review proceedings with the German Tax Office, which concern approximately €215 million (approximately $241 million) of tax benefits that we have claimed related to a 1998 reorganization of the corporate structure of Otis operations in Germany. Upon audit, these tax benefits were disallowed by the German Tax Office. UTC estimates interest associated with the aforementioned tax benefits is an additional approximately €118 million (approximately $133 million). </t>
  </si>
  <si>
    <t xml:space="preserve">On August 3, 2012, we filed suit in the local German Tax Court (Berlin-Brandenburg).  In 2008 the German Federal Tax Court (FTC) denied benefits to another taxpayer in a case involving a German tax law relevant to our reorganization.  The determination of the FTC on this other matter was appealed to the European Court of Justice (ECJ) to determine if the underlying German tax law is violative of European Union principles.  On September 17, 2009, the ECJ issued an opinion in this case that is generally favorable to the other taxpayer and referred the case back to the FTC for further consideration of certain related issues.  In May 2010, the FTC released its decision, in which it resolved certain tax issues that may be relevant to our suit and remanded the case to a lower court for further development.  In 2012, the lower court decided in favor of the other taxpayer and the German Government again appealed the findings to the FTC. In November 2014, the FTC ruled in favor of the German Government, and against the other taxpayer. We believe that the FTC decision in the case involving the other taxpayer is not determinative of the outcome in our case, and we will continue vigorously to litigate the matter.  However, in light of the FTC decision in the case involving the other taxpayer, we fully accrued for the matter during the quarter ended December 31, 2014. </t>
  </si>
  <si>
    <t>€215 million (approximately $241 million)</t>
  </si>
  <si>
    <t>While we continue to litigate the matter at the local German Tax Court, UTC made tax and interest payments to German tax authorities of €38 million (approximately $42 million) in the quarter ended September 30, 2015.  UTC has made aggregate tax and interest payments to the German tax authorities of €275 million (approximately $300 million) through September 30, 2015 (including the payments noted in the immediately preceding sentence) to avoid additional interest accruals pending final resolution of this matter.</t>
  </si>
  <si>
    <t>Loss Contingency, Interest</t>
  </si>
  <si>
    <t>€118 million (approximately $133 million)</t>
  </si>
  <si>
    <t>Loss Contingency, Interest Paid</t>
  </si>
  <si>
    <t>€38 million (approximately $42 million)</t>
  </si>
  <si>
    <t>€275 million (approximately $300 million)</t>
  </si>
  <si>
    <t>Segment Financial Data (Table) (Details) - USD ($) $ in Millions</t>
  </si>
  <si>
    <t>Segment Reporting Information [Line Items]</t>
  </si>
  <si>
    <t>Operating profit margin</t>
  </si>
  <si>
    <t>16.70%</t>
  </si>
  <si>
    <t>17.90%</t>
  </si>
  <si>
    <t>16.50%</t>
  </si>
  <si>
    <t>17.00%</t>
  </si>
  <si>
    <t>21.10%</t>
  </si>
  <si>
    <t>20.20%</t>
  </si>
  <si>
    <t>20.40%</t>
  </si>
  <si>
    <t>18.00%</t>
  </si>
  <si>
    <t>18.50%</t>
  </si>
  <si>
    <t>17.10%</t>
  </si>
  <si>
    <t>13.00%</t>
  </si>
  <si>
    <t>17.80%</t>
  </si>
  <si>
    <t>12.90%</t>
  </si>
  <si>
    <t>13.90%</t>
  </si>
  <si>
    <t>16.30%</t>
  </si>
  <si>
    <t>16.20%</t>
  </si>
  <si>
    <t>16.60%</t>
  </si>
  <si>
    <t>17.20%</t>
  </si>
  <si>
    <t>18.40%</t>
  </si>
  <si>
    <t>16.90%</t>
  </si>
  <si>
    <t>General corporate expenses [Member]</t>
  </si>
  <si>
    <t>Accounting Pronouncements (Details)</t>
  </si>
  <si>
    <t>ASU 2014-09 [Member]</t>
  </si>
  <si>
    <t>New Accounting Pronouncements or Change in Accounting Principle [Line Items]</t>
  </si>
  <si>
    <t>New Accounting Pronouncement or Change in Accounting Principle, Description</t>
  </si>
  <si>
    <t>In May 2014, the FASB issued Accounting Standards Update (ASU) No. 2014-09, "Revenue from Contracts with Customers." This ASU is intended to clarify the principles for recognizing revenue by removing inconsistencies in revenue requirements; providing a more robust framework for addressing revenue issues; improving comparability of revenue recognition practices across entities, industries, jurisdictions and capital markets; and providing more useful information to users of financial statements through improved revenue disclosure requirements.</t>
  </si>
  <si>
    <t>ASU 2015-14 [Member]</t>
  </si>
  <si>
    <t>On August 12, 2015, the FASB issued ASU 2015-14, "Revenue from Contracts with Customers (Topic 606): Deferral of the Effective Date," which delays the effective date of ASU 2014-09 by one year. The new standard is effective for reporting periods beginning after December 15, 2017. Early application is permitted for reporting periods beginning after December 15, 2016. We are evaluating the impact of ASU 2014-09</t>
  </si>
  <si>
    <t>ASU 2015-02 [Member]</t>
  </si>
  <si>
    <t>In February 2015, the FASB issued ASU No. 2015-02, "Amendments to the Consolidation Analysis." This update is intended to improve targeted areas of consolidation guidance by simplifying the consolidation evaluation process, and by placing more emphasis on risk of loss when determining a controlling financial interest. The provisions of this ASU are effective for interim and annual periods beginning after December 15, 2015. We are currently evaluating the impact of this ASU.</t>
  </si>
  <si>
    <t>ASU 2015-03 [Member]</t>
  </si>
  <si>
    <t>In April 2015, the FASB issued ASU No. 2015-03, "Simplifying the Presentation of Debt Issuance Costs." This ASU more closely aligns the treatment of debt issuance costs with debt discounts and premiums and requires debt issuance costs be presented as a direct deduction from the carrying amount of the related debt. The amendments in this ASU are effective for financial statements issued for fiscal years beginning after December 15, 2015 and interim periods within those fiscal years. This ASU is not expected to have a significant impact on our financial statements or disclosures.</t>
  </si>
  <si>
    <t>ASU 2015-11 [Member]</t>
  </si>
  <si>
    <t>In July 2015, FASB issued ASU 2015-11, “Simplifying the Measurement of Inventory.” This ASU changes the measurement principle for inventory from the lower of cost or market to lower of cost and net realizable value. Net realizable value is defined as the estimated selling prices in the ordinary course of business; less reasonably predictable costs of completion, disposal and transportation. The provisions of this ASU are effective for years beginning after December 15, 2016. This ASU is not expected to have a significant impact on our financial statements or disclosures.</t>
  </si>
  <si>
    <t>ASU 2015-16 [Member]</t>
  </si>
  <si>
    <t>In September 2015, the FASB issued ASU 2015-16, “Business Combinations: Simplifying the Accounting For Measurement Period Adjustments.” This ASU requires that an acquirer recognize adjustments to provisional amounts that are identified during the measurement period in the reporting period in which the adjustment amounts are determined. The amendments in this ASU are effective for fiscal years beginning after December 15, 2015. This ASU is not expected to have a significant impact on our financial statements or disclosur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n" r="B7" s="5">
        <v>2015</v>
      </c>
    </row>
    <row r="8" spans="1:2">
      <c t="s" r="A8" s="4">
        <v>11</v>
      </c>
      <c t="s" r="B8" s="6">
        <v>12</v>
      </c>
    </row>
    <row r="9" spans="1:2">
      <c t="s" r="A9" s="4">
        <v>13</v>
      </c>
      <c t="s" r="B9" s="4">
        <v>14</v>
      </c>
    </row>
    <row r="10" spans="1:2">
      <c t="s" r="A10" s="4">
        <v>15</v>
      </c>
      <c t="s" r="B10" s="4">
        <v>16</v>
      </c>
    </row>
    <row r="11" spans="1:2">
      <c t="s" r="A11" s="4">
        <v>17</v>
      </c>
      <c t="n" r="B11" s="5">
        <v>101829</v>
      </c>
    </row>
    <row r="12" spans="1:2">
      <c t="s" r="A12" s="4">
        <v>18</v>
      </c>
      <c t="s" r="B12" s="4">
        <v>19</v>
      </c>
    </row>
    <row r="13" spans="1:2">
      <c t="s" r="A13" s="4">
        <v>20</v>
      </c>
      <c t="s" r="B13" s="4">
        <v>21</v>
      </c>
    </row>
    <row r="14" spans="1:2">
      <c t="s" r="A14" s="4">
        <v>22</v>
      </c>
      <c t="s" r="B14" s="4">
        <v>19</v>
      </c>
    </row>
    <row r="15" spans="1:2">
      <c t="s" r="A15" s="4">
        <v>23</v>
      </c>
      <c t="s" r="B15" s="4">
        <v>24</v>
      </c>
    </row>
    <row r="16" spans="1:2">
      <c t="s" r="A16" s="4">
        <v>25</v>
      </c>
      <c t="n" r="B16" s="7">
        <v>98745805884</v>
      </c>
    </row>
    <row r="17" spans="1:2">
      <c t="s" r="A17" s="4">
        <v>26</v>
      </c>
      <c t="n" r="B17" s="5">
        <v>887020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2</v>
      </c>
      <c t="s" r="B1" s="2">
        <v>1</v>
      </c>
    </row>
    <row r="2" spans="1:2">
      <c t="s" r="B2" s="2">
        <v>29</v>
      </c>
    </row>
    <row r="3" spans="1:2">
      <c t="s" r="A3" s="3">
        <v>193</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96</v>
      </c>
      <c t="s" r="B1" s="2">
        <v>1</v>
      </c>
    </row>
    <row r="2" spans="1:2">
      <c t="s" r="B2" s="2">
        <v>29</v>
      </c>
    </row>
    <row r="3" spans="1:2">
      <c t="s" r="A3" s="3">
        <v>197</v>
      </c>
    </row>
    <row r="4" spans="1:2">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0</v>
      </c>
      <c t="s" r="B1" s="2">
        <v>1</v>
      </c>
    </row>
    <row r="2" spans="1:2">
      <c t="s" r="B2" s="2">
        <v>29</v>
      </c>
    </row>
    <row r="3" spans="1:2">
      <c t="s" r="A3" s="3">
        <v>201</v>
      </c>
    </row>
    <row r="4" spans="1:2">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9</v>
      </c>
    </row>
    <row r="3" spans="1:2">
      <c t="s" r="A3" s="3">
        <v>205</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9</v>
      </c>
    </row>
    <row r="3" spans="1:2">
      <c t="s" r="A3" s="3">
        <v>209</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2</v>
      </c>
      <c t="s" r="B1" s="2">
        <v>1</v>
      </c>
    </row>
    <row r="2" spans="1:2">
      <c t="s" r="B2" s="2">
        <v>29</v>
      </c>
    </row>
    <row r="3" spans="1:2">
      <c t="s" r="A3" s="3">
        <v>213</v>
      </c>
    </row>
    <row r="4" spans="1:2">
      <c t="s" r="A4" s="4">
        <v>214</v>
      </c>
      <c t="s" r="B4" s="4">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6</v>
      </c>
      <c t="s" r="B1" s="2">
        <v>1</v>
      </c>
    </row>
    <row r="2" spans="1:2">
      <c t="s" r="B2" s="2">
        <v>29</v>
      </c>
    </row>
    <row r="3" spans="1:2">
      <c t="s" r="A3" s="3">
        <v>217</v>
      </c>
    </row>
    <row r="4" spans="1:2">
      <c t="s" r="A4" s="4">
        <v>218</v>
      </c>
      <c t="s" r="B4" s="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20</v>
      </c>
      <c t="s" r="B1" s="2">
        <v>1</v>
      </c>
    </row>
    <row r="2" spans="1:2">
      <c t="s" r="B2" s="2">
        <v>29</v>
      </c>
    </row>
    <row r="3" spans="1:2">
      <c t="s" r="A3" s="3">
        <v>221</v>
      </c>
    </row>
    <row r="4" spans="1:2">
      <c t="s" r="A4" s="4">
        <v>222</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24</v>
      </c>
      <c t="s" r="B1" s="2">
        <v>1</v>
      </c>
    </row>
    <row r="2" spans="1:2">
      <c t="s" r="B2" s="2">
        <v>29</v>
      </c>
    </row>
    <row r="3" spans="1:2">
      <c t="s" r="A3" s="3">
        <v>225</v>
      </c>
    </row>
    <row r="4" spans="1:2">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8</v>
      </c>
      <c t="s" r="B1" s="2">
        <v>1</v>
      </c>
    </row>
    <row r="2" spans="1:2">
      <c t="s" r="B2" s="2">
        <v>29</v>
      </c>
    </row>
    <row r="3" spans="1:2">
      <c t="s" r="A3" s="3">
        <v>229</v>
      </c>
    </row>
    <row r="4" spans="1:2">
      <c t="s" r="A4" s="4">
        <v>230</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v>
      </c>
      <c t="s" r="B1" s="2">
        <v>28</v>
      </c>
      <c t="s" r="D1" s="2">
        <v>1</v>
      </c>
    </row>
    <row r="2" spans="1:5">
      <c t="s" r="B2" s="2">
        <v>29</v>
      </c>
      <c t="s" r="C2" s="2">
        <v>30</v>
      </c>
      <c t="s" r="D2" s="2">
        <v>29</v>
      </c>
      <c t="s" r="E2" s="2">
        <v>30</v>
      </c>
    </row>
    <row r="3" spans="1:5">
      <c t="s" r="A3" s="3">
        <v>31</v>
      </c>
    </row>
    <row r="4" spans="1:5">
      <c t="s" r="A4" s="4">
        <v>32</v>
      </c>
      <c t="n" r="B4" s="7">
        <v>9642</v>
      </c>
      <c t="n" r="C4" s="7">
        <v>10250</v>
      </c>
      <c t="n" r="D4" s="7">
        <v>29725</v>
      </c>
      <c t="n" r="E4" s="7">
        <v>30834</v>
      </c>
    </row>
    <row r="5" spans="1:5">
      <c t="s" r="A5" s="4">
        <v>33</v>
      </c>
      <c t="n" r="B5" s="5">
        <v>4146</v>
      </c>
      <c t="n" r="C5" s="5">
        <v>4363</v>
      </c>
      <c t="n" r="D5" s="5">
        <v>12073</v>
      </c>
      <c t="n" r="E5" s="5">
        <v>12086</v>
      </c>
    </row>
    <row r="6" spans="1:5">
      <c t="s" r="A6" s="4">
        <v>34</v>
      </c>
      <c t="n" r="B6" s="5">
        <v>13788</v>
      </c>
      <c t="n" r="C6" s="5">
        <v>14613</v>
      </c>
      <c t="n" r="D6" s="5">
        <v>41798</v>
      </c>
      <c t="n" r="E6" s="5">
        <v>42920</v>
      </c>
    </row>
    <row r="7" spans="1:5">
      <c t="s" r="A7" s="3">
        <v>35</v>
      </c>
    </row>
    <row r="8" spans="1:5">
      <c t="s" r="A8" s="4">
        <v>36</v>
      </c>
      <c t="n" r="B8" s="5">
        <v>7114</v>
      </c>
      <c t="n" r="C8" s="5">
        <v>7342</v>
      </c>
      <c t="n" r="D8" s="5">
        <v>21952</v>
      </c>
      <c t="n" r="E8" s="5">
        <v>22415</v>
      </c>
    </row>
    <row r="9" spans="1:5">
      <c t="s" r="A9" s="4">
        <v>37</v>
      </c>
      <c t="n" r="B9" s="5">
        <v>2686</v>
      </c>
      <c t="n" r="C9" s="5">
        <v>2823</v>
      </c>
      <c t="n" r="D9" s="5">
        <v>7826</v>
      </c>
      <c t="n" r="E9" s="5">
        <v>7752</v>
      </c>
    </row>
    <row r="10" spans="1:5">
      <c t="s" r="A10" s="4">
        <v>38</v>
      </c>
      <c t="n" r="B10" s="5">
        <v>546</v>
      </c>
      <c t="n" r="C10" s="5">
        <v>640</v>
      </c>
      <c t="n" r="D10" s="5">
        <v>1668</v>
      </c>
      <c t="n" r="E10" s="5">
        <v>1851</v>
      </c>
    </row>
    <row r="11" spans="1:5">
      <c t="s" r="A11" s="4">
        <v>39</v>
      </c>
      <c t="n" r="B11" s="5">
        <v>1359</v>
      </c>
      <c t="n" r="C11" s="5">
        <v>1501</v>
      </c>
      <c t="n" r="D11" s="5">
        <v>4261</v>
      </c>
      <c t="n" r="E11" s="5">
        <v>4552</v>
      </c>
    </row>
    <row r="12" spans="1:5">
      <c t="s" r="A12" s="4">
        <v>40</v>
      </c>
      <c t="n" r="B12" s="5">
        <v>11705</v>
      </c>
      <c t="n" r="C12" s="5">
        <v>12306</v>
      </c>
      <c t="n" r="D12" s="5">
        <v>35707</v>
      </c>
      <c t="n" r="E12" s="5">
        <v>36570</v>
      </c>
    </row>
    <row r="13" spans="1:5">
      <c t="s" r="A13" s="4">
        <v>41</v>
      </c>
      <c t="n" r="B13" s="5">
        <v>219</v>
      </c>
      <c t="n" r="C13" s="5">
        <v>305</v>
      </c>
      <c t="n" r="D13" s="5">
        <v>808</v>
      </c>
      <c t="n" r="E13" s="5">
        <v>963</v>
      </c>
    </row>
    <row r="14" spans="1:5">
      <c t="s" r="A14" s="4">
        <v>42</v>
      </c>
      <c t="n" r="B14" s="5">
        <v>2302</v>
      </c>
      <c t="n" r="C14" s="5">
        <v>2612</v>
      </c>
      <c t="n" r="D14" s="5">
        <v>6899</v>
      </c>
      <c t="n" r="E14" s="5">
        <v>7313</v>
      </c>
    </row>
    <row r="15" spans="1:5">
      <c t="s" r="A15" s="4">
        <v>43</v>
      </c>
      <c t="n" r="B15" s="5">
        <v>184</v>
      </c>
      <c t="n" r="C15" s="5">
        <v>185</v>
      </c>
      <c t="n" r="D15" s="5">
        <v>618</v>
      </c>
      <c t="n" r="E15" s="5">
        <v>615</v>
      </c>
    </row>
    <row r="16" spans="1:5">
      <c t="s" r="A16" s="4">
        <v>44</v>
      </c>
      <c t="n" r="B16" s="5">
        <v>2118</v>
      </c>
      <c t="n" r="C16" s="5">
        <v>2427</v>
      </c>
      <c t="n" r="D16" s="5">
        <v>6281</v>
      </c>
      <c t="n" r="E16" s="5">
        <v>6698</v>
      </c>
    </row>
    <row r="17" spans="1:5">
      <c t="s" r="A17" s="4">
        <v>45</v>
      </c>
      <c t="n" r="B17" s="5">
        <v>592</v>
      </c>
      <c t="n" r="C17" s="5">
        <v>575</v>
      </c>
      <c t="n" r="D17" s="5">
        <v>1748</v>
      </c>
      <c t="n" r="E17" s="5">
        <v>1610</v>
      </c>
    </row>
    <row r="18" spans="1:5">
      <c t="s" r="A18" s="4">
        <v>46</v>
      </c>
      <c t="n" r="B18" s="5">
        <v>1526</v>
      </c>
      <c t="n" r="C18" s="5">
        <v>1852</v>
      </c>
      <c t="n" r="D18" s="5">
        <v>4533</v>
      </c>
      <c t="n" r="E18" s="5">
        <v>5088</v>
      </c>
    </row>
    <row r="19" spans="1:5">
      <c t="s" r="A19" s="4">
        <v>47</v>
      </c>
      <c t="n" r="B19" s="5">
        <v>100</v>
      </c>
      <c t="n" r="C19" s="5">
        <v>97</v>
      </c>
      <c t="n" r="D19" s="5">
        <v>281</v>
      </c>
      <c t="n" r="E19" s="5">
        <v>300</v>
      </c>
    </row>
    <row r="20" spans="1:5">
      <c t="s" r="A20" s="4">
        <v>48</v>
      </c>
      <c t="n" r="B20" s="5">
        <v>1426</v>
      </c>
      <c t="n" r="C20" s="5">
        <v>1755</v>
      </c>
      <c t="n" r="D20" s="5">
        <v>4252</v>
      </c>
      <c t="n" r="E20" s="5">
        <v>4788</v>
      </c>
    </row>
    <row r="21" spans="1:5">
      <c t="s" r="A21" s="3">
        <v>49</v>
      </c>
    </row>
    <row r="22" spans="1:5">
      <c t="s" r="A22" s="4">
        <v>50</v>
      </c>
      <c t="n" r="B22" s="5">
        <v>27</v>
      </c>
      <c t="n" r="C22" s="5">
        <v>133</v>
      </c>
      <c t="n" r="D22" s="5">
        <v>284</v>
      </c>
      <c t="n" r="E22" s="5">
        <v>-116</v>
      </c>
    </row>
    <row r="23" spans="1:5">
      <c t="s" r="A23" s="4">
        <v>51</v>
      </c>
      <c t="n" r="B23" s="5">
        <v>-38</v>
      </c>
      <c t="n" r="C23" s="5">
        <v>0</v>
      </c>
      <c t="n" r="D23" s="5">
        <v>-66</v>
      </c>
      <c t="n" r="E23" s="5">
        <v>0</v>
      </c>
    </row>
    <row r="24" spans="1:5">
      <c t="s" r="A24" s="4">
        <v>52</v>
      </c>
      <c t="n" r="B24" s="5">
        <v>54</v>
      </c>
      <c t="n" r="C24" s="5">
        <v>33</v>
      </c>
      <c t="n" r="D24" s="5">
        <v>140</v>
      </c>
      <c t="n" r="E24" s="5">
        <v>-76</v>
      </c>
    </row>
    <row r="25" spans="1:5">
      <c t="s" r="A25" s="4">
        <v>53</v>
      </c>
      <c t="n" r="B25" s="5">
        <v>-65</v>
      </c>
      <c t="n" r="C25" s="5">
        <v>100</v>
      </c>
      <c t="n" r="D25" s="5">
        <v>78</v>
      </c>
      <c t="n" r="E25" s="5">
        <v>-40</v>
      </c>
    </row>
    <row r="26" spans="1:5">
      <c t="s" r="A26" s="4">
        <v>54</v>
      </c>
      <c t="n" r="B26" s="5">
        <v>-1</v>
      </c>
      <c t="n" r="C26" s="5">
        <v>1</v>
      </c>
      <c t="n" r="D26" s="5">
        <v>0</v>
      </c>
      <c t="n" r="E26" s="5">
        <v>1</v>
      </c>
    </row>
    <row r="27" spans="1:5">
      <c t="s" r="A27" s="4">
        <v>55</v>
      </c>
      <c t="n" r="B27" s="5">
        <v>-64</v>
      </c>
      <c t="n" r="C27" s="5">
        <v>99</v>
      </c>
      <c t="n" r="D27" s="5">
        <v>78</v>
      </c>
      <c t="n" r="E27" s="5">
        <v>-41</v>
      </c>
    </row>
    <row r="28" spans="1:5">
      <c t="s" r="A28" s="4">
        <v>56</v>
      </c>
      <c t="n" r="B28" s="7">
        <v>1362</v>
      </c>
      <c t="n" r="C28" s="7">
        <v>1854</v>
      </c>
      <c t="n" r="D28" s="7">
        <v>4330</v>
      </c>
      <c t="n" r="E28" s="7">
        <v>4747</v>
      </c>
    </row>
    <row r="29" spans="1:5">
      <c t="s" r="A29" s="3">
        <v>57</v>
      </c>
    </row>
    <row r="30" spans="1:5">
      <c t="s" r="A30" s="4">
        <v>48</v>
      </c>
      <c t="n" r="B30" s="8">
        <v>1.63</v>
      </c>
      <c t="n" r="C30" s="8">
        <v>1.96</v>
      </c>
      <c t="n" r="D30" s="8">
        <v>4.82</v>
      </c>
      <c t="n" r="E30" s="8">
        <v>5.32</v>
      </c>
    </row>
    <row r="31" spans="1:5">
      <c t="s" r="A31" s="4">
        <v>56</v>
      </c>
      <c t="n" r="B31" s="9">
        <v>1.55</v>
      </c>
      <c t="n" r="C31" s="9">
        <v>2.07</v>
      </c>
      <c t="n" r="D31" s="9">
        <v>4.91</v>
      </c>
      <c t="n" r="E31" s="9">
        <v>5.28</v>
      </c>
    </row>
    <row r="32" spans="1:5">
      <c t="s" r="A32" s="3">
        <v>58</v>
      </c>
    </row>
    <row r="33" spans="1:5">
      <c t="s" r="A33" s="4">
        <v>48</v>
      </c>
      <c t="n" r="B33" s="9">
        <v>1.61</v>
      </c>
      <c t="n" r="C33" s="9">
        <v>1.93</v>
      </c>
      <c t="n" r="D33" s="9">
        <v>4.76</v>
      </c>
      <c t="n" r="E33" s="9">
        <v>5.24</v>
      </c>
    </row>
    <row r="34" spans="1:5">
      <c t="s" r="A34" s="4">
        <v>56</v>
      </c>
      <c t="n" r="B34" s="8">
        <v>1.54</v>
      </c>
      <c t="n" r="C34" s="8">
        <v>2.04</v>
      </c>
      <c t="n" r="D34" s="8">
        <v>4.85</v>
      </c>
      <c t="n" r="E34" s="8">
        <v>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2</v>
      </c>
      <c t="s" r="B1" s="2">
        <v>1</v>
      </c>
    </row>
    <row r="2" spans="1:2">
      <c t="s" r="B2" s="2">
        <v>29</v>
      </c>
    </row>
    <row r="3" spans="1:2">
      <c t="s" r="A3" s="3">
        <v>233</v>
      </c>
    </row>
    <row r="4" spans="1:2">
      <c t="s" r="A4" s="4">
        <v>234</v>
      </c>
      <c t="s" r="B4"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36</v>
      </c>
      <c t="s" r="B1" s="2">
        <v>1</v>
      </c>
    </row>
    <row r="2" spans="1:2">
      <c t="s" r="B2" s="2">
        <v>29</v>
      </c>
    </row>
    <row r="3" spans="1:2">
      <c t="s" r="A3" s="3">
        <v>237</v>
      </c>
    </row>
    <row r="4" spans="1:2">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0</v>
      </c>
      <c t="s" r="B1" s="2">
        <v>1</v>
      </c>
    </row>
    <row r="2" spans="1:2">
      <c t="s" r="B2" s="2">
        <v>29</v>
      </c>
    </row>
    <row r="3" spans="1:2">
      <c t="s" r="A3" s="3">
        <v>241</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9</v>
      </c>
    </row>
    <row r="3" spans="1:2">
      <c t="s" r="A3" s="3">
        <v>181</v>
      </c>
    </row>
    <row r="4" spans="1:2">
      <c t="s" r="A4" s="4">
        <v>245</v>
      </c>
      <c t="s" r="B4" s="4">
        <v>246</v>
      </c>
    </row>
    <row r="5" spans="1:2">
      <c t="s" r="A5" s="4">
        <v>247</v>
      </c>
      <c t="s" r="B5" s="4">
        <v>248</v>
      </c>
    </row>
    <row r="6" spans="1:2">
      <c t="s" r="A6" s="4">
        <v>249</v>
      </c>
      <c t="s" r="B6" s="4">
        <v>250</v>
      </c>
    </row>
    <row r="7" spans="1:2">
      <c t="s" r="A7" s="4">
        <v>251</v>
      </c>
      <c t="s" r="B7"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53</v>
      </c>
      <c t="s" r="B1" s="2">
        <v>1</v>
      </c>
    </row>
    <row r="2" spans="1:2">
      <c t="s" r="B2" s="2">
        <v>29</v>
      </c>
    </row>
    <row r="3" spans="1:2">
      <c t="s" r="A3" s="3">
        <v>185</v>
      </c>
    </row>
    <row r="4" spans="1:2">
      <c t="s" r="A4" s="4">
        <v>254</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56</v>
      </c>
      <c t="s" r="B1" s="2">
        <v>1</v>
      </c>
    </row>
    <row r="2" spans="1:2">
      <c t="s" r="B2" s="2">
        <v>29</v>
      </c>
    </row>
    <row r="3" spans="1:2">
      <c t="s" r="A3" s="3">
        <v>189</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59</v>
      </c>
      <c t="s" r="B1" s="2">
        <v>1</v>
      </c>
    </row>
    <row r="2" spans="1:2">
      <c t="s" r="B2" s="2">
        <v>29</v>
      </c>
    </row>
    <row r="3" spans="1:2">
      <c t="s" r="A3" s="3">
        <v>193</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62</v>
      </c>
      <c t="s" r="B1" s="2">
        <v>1</v>
      </c>
    </row>
    <row r="2" spans="1:2">
      <c t="s" r="B2" s="2">
        <v>29</v>
      </c>
    </row>
    <row r="3" spans="1:2">
      <c t="s" r="A3" s="3">
        <v>197</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9</v>
      </c>
    </row>
    <row r="3" spans="1:2">
      <c t="s" r="A3" s="3">
        <v>205</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t="s" r="A1" s="1">
        <v>270</v>
      </c>
      <c t="s" r="B1" s="2">
        <v>1</v>
      </c>
    </row>
    <row r="2" spans="1:2">
      <c t="s" r="B2" s="2">
        <v>29</v>
      </c>
    </row>
    <row r="3" spans="1:2">
      <c t="s" r="A3" s="3">
        <v>209</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28</v>
      </c>
      <c t="s" r="D1" s="2">
        <v>1</v>
      </c>
    </row>
    <row r="2" spans="1:5">
      <c t="s" r="B2" s="2">
        <v>29</v>
      </c>
      <c t="s" r="C2" s="2">
        <v>30</v>
      </c>
      <c t="s" r="D2" s="2">
        <v>29</v>
      </c>
      <c t="s" r="E2" s="2">
        <v>30</v>
      </c>
    </row>
    <row r="3" spans="1:5">
      <c t="s" r="A3" s="3">
        <v>60</v>
      </c>
    </row>
    <row r="4" spans="1:5">
      <c t="s" r="A4" s="4">
        <v>61</v>
      </c>
      <c t="n" r="B4" s="7">
        <v>1526</v>
      </c>
      <c t="n" r="C4" s="7">
        <v>1852</v>
      </c>
      <c t="n" r="D4" s="7">
        <v>4533</v>
      </c>
      <c t="n" r="E4" s="7">
        <v>5088</v>
      </c>
    </row>
    <row r="5" spans="1:5">
      <c t="s" r="A5" s="4">
        <v>62</v>
      </c>
      <c t="n" r="B5" s="5">
        <v>-65</v>
      </c>
      <c t="n" r="C5" s="5">
        <v>100</v>
      </c>
      <c t="n" r="D5" s="5">
        <v>78</v>
      </c>
      <c t="n" r="E5" s="5">
        <v>-40</v>
      </c>
    </row>
    <row r="6" spans="1:5">
      <c t="s" r="A6" s="4">
        <v>63</v>
      </c>
      <c t="n" r="B6" s="5">
        <v>1461</v>
      </c>
      <c t="n" r="C6" s="5">
        <v>1952</v>
      </c>
      <c t="n" r="D6" s="5">
        <v>4611</v>
      </c>
      <c t="n" r="E6" s="5">
        <v>5048</v>
      </c>
    </row>
    <row r="7" spans="1:5">
      <c t="s" r="A7" s="3">
        <v>64</v>
      </c>
    </row>
    <row r="8" spans="1:5">
      <c t="s" r="A8" s="4">
        <v>65</v>
      </c>
      <c t="n" r="B8" s="5">
        <v>-936</v>
      </c>
      <c t="n" r="C8" s="5">
        <v>-744</v>
      </c>
      <c t="n" r="D8" s="5">
        <v>-1202</v>
      </c>
      <c t="n" r="E8" s="5">
        <v>-429</v>
      </c>
    </row>
    <row r="9" spans="1:5">
      <c t="s" r="A9" s="4">
        <v>66</v>
      </c>
      <c t="n" r="B9" s="5">
        <v>0</v>
      </c>
      <c t="n" r="C9" s="5">
        <v>-1</v>
      </c>
      <c t="n" r="D9" s="5">
        <v>1</v>
      </c>
      <c t="n" r="E9" s="5">
        <v>-4</v>
      </c>
    </row>
    <row r="10" spans="1:5">
      <c t="s" r="A10" s="4">
        <v>67</v>
      </c>
      <c t="n" r="B10" s="5">
        <v>-936</v>
      </c>
      <c t="n" r="C10" s="5">
        <v>-743</v>
      </c>
      <c t="n" r="D10" s="5">
        <v>-1203</v>
      </c>
      <c t="n" r="E10" s="5">
        <v>-425</v>
      </c>
    </row>
    <row r="11" spans="1:5">
      <c t="s" r="A11" s="3">
        <v>68</v>
      </c>
    </row>
    <row r="12" spans="1:5">
      <c t="s" r="A12" s="4">
        <v>69</v>
      </c>
      <c t="n" r="B12" s="5">
        <v>112</v>
      </c>
      <c t="n" r="C12" s="5">
        <v>14</v>
      </c>
      <c t="n" r="D12" s="5">
        <v>157</v>
      </c>
      <c t="n" r="E12" s="5">
        <v>15</v>
      </c>
    </row>
    <row r="13" spans="1:5">
      <c t="s" r="A13" s="4">
        <v>70</v>
      </c>
      <c t="n" r="B13" s="5">
        <v>216</v>
      </c>
      <c t="n" r="C13" s="5">
        <v>104</v>
      </c>
      <c t="n" r="D13" s="5">
        <v>651</v>
      </c>
      <c t="n" r="E13" s="5">
        <v>312</v>
      </c>
    </row>
    <row r="14" spans="1:5">
      <c t="s" r="A14" s="4">
        <v>71</v>
      </c>
      <c t="n" r="B14" s="5">
        <v>-328</v>
      </c>
      <c t="n" r="C14" s="5">
        <v>-118</v>
      </c>
      <c t="n" r="D14" s="5">
        <v>-808</v>
      </c>
      <c t="n" r="E14" s="5">
        <v>-327</v>
      </c>
    </row>
    <row r="15" spans="1:5">
      <c t="s" r="A15" s="4">
        <v>72</v>
      </c>
      <c t="n" r="B15" s="5">
        <v>-120</v>
      </c>
      <c t="n" r="C15" s="5">
        <v>-42</v>
      </c>
      <c t="n" r="D15" s="5">
        <v>-296</v>
      </c>
      <c t="n" r="E15" s="5">
        <v>-111</v>
      </c>
    </row>
    <row r="16" spans="1:5">
      <c t="s" r="A16" s="4">
        <v>73</v>
      </c>
      <c t="n" r="B16" s="5">
        <v>-208</v>
      </c>
      <c t="n" r="C16" s="5">
        <v>-76</v>
      </c>
      <c t="n" r="D16" s="5">
        <v>-512</v>
      </c>
      <c t="n" r="E16" s="5">
        <v>-216</v>
      </c>
    </row>
    <row r="17" spans="1:5">
      <c t="s" r="A17" s="3">
        <v>74</v>
      </c>
    </row>
    <row r="18" spans="1:5">
      <c t="s" r="A18" s="4">
        <v>75</v>
      </c>
      <c t="n" r="B18" s="5">
        <v>-69</v>
      </c>
      <c t="n" r="C18" s="5">
        <v>-59</v>
      </c>
      <c t="n" r="D18" s="5">
        <v>18</v>
      </c>
      <c t="n" r="E18" s="5">
        <v>-71</v>
      </c>
    </row>
    <row r="19" spans="1:5">
      <c t="s" r="A19" s="4">
        <v>76</v>
      </c>
      <c t="n" r="B19" s="5">
        <v>2</v>
      </c>
      <c t="n" r="C19" s="5">
        <v>0</v>
      </c>
      <c t="n" r="D19" s="5">
        <v>56</v>
      </c>
      <c t="n" r="E19" s="5">
        <v>30</v>
      </c>
    </row>
    <row r="20" spans="1:5">
      <c t="s" r="A20" s="4">
        <v>77</v>
      </c>
      <c t="n" r="B20" s="5">
        <v>-71</v>
      </c>
      <c t="n" r="C20" s="5">
        <v>-59</v>
      </c>
      <c t="n" r="D20" s="5">
        <v>-38</v>
      </c>
      <c t="n" r="E20" s="5">
        <v>-101</v>
      </c>
    </row>
    <row r="21" spans="1:5">
      <c t="s" r="A21" s="4">
        <v>78</v>
      </c>
      <c t="n" r="B21" s="5">
        <v>-28</v>
      </c>
      <c t="n" r="C21" s="5">
        <v>-22</v>
      </c>
      <c t="n" r="D21" s="5">
        <v>-17</v>
      </c>
      <c t="n" r="E21" s="5">
        <v>-40</v>
      </c>
    </row>
    <row r="22" spans="1:5">
      <c t="s" r="A22" s="4">
        <v>79</v>
      </c>
      <c t="n" r="B22" s="5">
        <v>-43</v>
      </c>
      <c t="n" r="C22" s="5">
        <v>-37</v>
      </c>
      <c t="n" r="D22" s="5">
        <v>-21</v>
      </c>
      <c t="n" r="E22" s="5">
        <v>-61</v>
      </c>
    </row>
    <row r="23" spans="1:5">
      <c t="s" r="A23" s="3">
        <v>80</v>
      </c>
    </row>
    <row r="24" spans="1:5">
      <c t="s" r="A24" s="4">
        <v>81</v>
      </c>
      <c t="n" r="B24" s="5">
        <v>-152</v>
      </c>
      <c t="n" r="C24" s="5">
        <v>-142</v>
      </c>
      <c t="n" r="D24" s="5">
        <v>-274</v>
      </c>
      <c t="n" r="E24" s="5">
        <v>-120</v>
      </c>
    </row>
    <row r="25" spans="1:5">
      <c t="s" r="A25" s="4">
        <v>82</v>
      </c>
      <c t="n" r="B25" s="5">
        <v>-64</v>
      </c>
      <c t="n" r="C25" s="5">
        <v>-24</v>
      </c>
      <c t="n" r="D25" s="5">
        <v>-164</v>
      </c>
      <c t="n" r="E25" s="5">
        <v>-55</v>
      </c>
    </row>
    <row r="26" spans="1:5">
      <c t="s" r="A26" s="4">
        <v>83</v>
      </c>
      <c t="n" r="B26" s="5">
        <v>-88</v>
      </c>
      <c t="n" r="C26" s="5">
        <v>-118</v>
      </c>
      <c t="n" r="D26" s="5">
        <v>-110</v>
      </c>
      <c t="n" r="E26" s="5">
        <v>-65</v>
      </c>
    </row>
    <row r="27" spans="1:5">
      <c t="s" r="A27" s="4">
        <v>78</v>
      </c>
      <c t="n" r="B27" s="5">
        <v>-25</v>
      </c>
      <c t="n" r="C27" s="5">
        <v>-29</v>
      </c>
      <c t="n" r="D27" s="5">
        <v>-32</v>
      </c>
      <c t="n" r="E27" s="5">
        <v>-12</v>
      </c>
    </row>
    <row r="28" spans="1:5">
      <c t="s" r="A28" s="4">
        <v>84</v>
      </c>
      <c t="n" r="B28" s="5">
        <v>-63</v>
      </c>
      <c t="n" r="C28" s="5">
        <v>-89</v>
      </c>
      <c t="n" r="D28" s="5">
        <v>-78</v>
      </c>
      <c t="n" r="E28" s="5">
        <v>-53</v>
      </c>
    </row>
    <row r="29" spans="1:5">
      <c t="s" r="A29" s="4">
        <v>85</v>
      </c>
      <c t="n" r="B29" s="5">
        <v>-834</v>
      </c>
      <c t="n" r="C29" s="5">
        <v>-793</v>
      </c>
      <c t="n" r="D29" s="5">
        <v>-790</v>
      </c>
      <c t="n" r="E29" s="5">
        <v>-323</v>
      </c>
    </row>
    <row r="30" spans="1:5">
      <c t="s" r="A30" s="4">
        <v>86</v>
      </c>
      <c t="n" r="B30" s="5">
        <v>627</v>
      </c>
      <c t="n" r="C30" s="5">
        <v>1159</v>
      </c>
      <c t="n" r="D30" s="5">
        <v>3821</v>
      </c>
      <c t="n" r="E30" s="5">
        <v>4725</v>
      </c>
    </row>
    <row r="31" spans="1:5">
      <c t="s" r="A31" s="4">
        <v>87</v>
      </c>
      <c t="n" r="B31" s="5">
        <v>76</v>
      </c>
      <c t="n" r="C31" s="5">
        <v>71</v>
      </c>
      <c t="n" r="D31" s="5">
        <v>218</v>
      </c>
      <c t="n" r="E31" s="5">
        <v>267</v>
      </c>
    </row>
    <row r="32" spans="1:5">
      <c t="s" r="A32" s="4">
        <v>88</v>
      </c>
      <c t="n" r="B32" s="7">
        <v>551</v>
      </c>
      <c t="n" r="C32" s="7">
        <v>1088</v>
      </c>
      <c t="n" r="D32" s="7">
        <v>3603</v>
      </c>
      <c t="n" r="E32" s="7">
        <v>44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9</v>
      </c>
    </row>
    <row r="3" spans="1:2">
      <c t="s" r="A3" s="3">
        <v>276</v>
      </c>
    </row>
    <row r="4" spans="1:2">
      <c t="s" r="A4" s="4">
        <v>277</v>
      </c>
      <c t="s" r="B4" s="4">
        <v>278</v>
      </c>
    </row>
    <row r="5" spans="1:2">
      <c t="s" r="A5" s="4">
        <v>279</v>
      </c>
    </row>
    <row r="6" spans="1:2">
      <c t="s" r="A6" s="3">
        <v>276</v>
      </c>
    </row>
    <row r="7" spans="1:2">
      <c t="s" r="A7" s="4">
        <v>280</v>
      </c>
      <c t="s" r="B7" s="4">
        <v>281</v>
      </c>
    </row>
    <row r="8" spans="1:2">
      <c t="s" r="A8" s="4">
        <v>282</v>
      </c>
    </row>
    <row r="9" spans="1:2">
      <c t="s" r="A9" s="3">
        <v>276</v>
      </c>
    </row>
    <row r="10" spans="1:2">
      <c t="s" r="A10" s="4">
        <v>280</v>
      </c>
      <c t="s" r="B10"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84</v>
      </c>
      <c t="s" r="B1" s="2">
        <v>1</v>
      </c>
    </row>
    <row r="2" spans="1:2">
      <c t="s" r="B2" s="2">
        <v>29</v>
      </c>
    </row>
    <row r="3" spans="1:2">
      <c t="s" r="A3" s="3">
        <v>217</v>
      </c>
    </row>
    <row r="4" spans="1:2">
      <c t="s" r="A4" s="4">
        <v>285</v>
      </c>
      <c t="s" r="B4" s="4">
        <v>286</v>
      </c>
    </row>
    <row r="5" spans="1:2">
      <c t="s" r="A5" s="4">
        <v>287</v>
      </c>
      <c t="s" r="B5"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89</v>
      </c>
      <c t="s" r="B1" s="2">
        <v>1</v>
      </c>
    </row>
    <row r="2" spans="1:2">
      <c t="s" r="B2" s="2">
        <v>29</v>
      </c>
    </row>
    <row r="3" spans="1:2">
      <c t="s" r="A3" s="3">
        <v>221</v>
      </c>
    </row>
    <row r="4" spans="1:2">
      <c t="s" r="A4" s="4">
        <v>290</v>
      </c>
      <c t="s" r="B4" s="4">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9</v>
      </c>
    </row>
    <row r="3" spans="1:2">
      <c t="s" r="A3" s="3">
        <v>225</v>
      </c>
    </row>
    <row r="4" spans="1:2">
      <c t="s" r="A4" s="4">
        <v>293</v>
      </c>
      <c t="s" r="B4" s="4">
        <v>294</v>
      </c>
    </row>
    <row r="5" spans="1:2">
      <c t="s" r="A5" s="4">
        <v>295</v>
      </c>
      <c t="s" r="B5" s="4">
        <v>296</v>
      </c>
    </row>
    <row r="6" spans="1:2">
      <c t="s" r="A6" s="4">
        <v>297</v>
      </c>
      <c t="s" r="B6" s="4">
        <v>298</v>
      </c>
    </row>
    <row r="7" spans="1:2">
      <c t="s" r="A7" s="4">
        <v>299</v>
      </c>
      <c t="s" r="B7" s="4">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1</v>
      </c>
      <c t="s" r="B1" s="2">
        <v>1</v>
      </c>
    </row>
    <row r="2" spans="1:2">
      <c t="s" r="B2" s="2">
        <v>29</v>
      </c>
    </row>
    <row r="3" spans="1:2">
      <c t="s" r="A3" s="3">
        <v>229</v>
      </c>
    </row>
    <row r="4" spans="1:2">
      <c t="s" r="A4" s="4">
        <v>302</v>
      </c>
      <c t="s" r="B4"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304</v>
      </c>
      <c t="s" r="B1" s="2">
        <v>1</v>
      </c>
    </row>
    <row r="2" spans="1:2">
      <c t="s" r="B2" s="2">
        <v>29</v>
      </c>
    </row>
    <row r="3" spans="1:2">
      <c t="s" r="A3" s="3">
        <v>237</v>
      </c>
    </row>
    <row r="4" spans="1:2">
      <c t="s" r="A4" s="4">
        <v>305</v>
      </c>
      <c t="s" r="B4" s="4">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07</v>
      </c>
      <c t="s" r="B1" s="2">
        <v>1</v>
      </c>
    </row>
    <row r="2" spans="1:2">
      <c t="s" r="B2" s="2">
        <v>308</v>
      </c>
    </row>
    <row r="3" spans="1:2">
      <c t="s" r="A3" s="3">
        <v>309</v>
      </c>
    </row>
    <row r="4" spans="1:2">
      <c t="s" r="A4" s="4">
        <v>310</v>
      </c>
      <c t="n" r="B4" s="7">
        <v>347</v>
      </c>
    </row>
    <row r="5" spans="1:2">
      <c t="s" r="A5" s="4">
        <v>311</v>
      </c>
      <c t="n" r="B5" s="7">
        <v>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t="s" r="A1" s="1">
        <v>312</v>
      </c>
      <c t="s" r="B1" s="2">
        <v>1</v>
      </c>
    </row>
    <row r="2" spans="1:2">
      <c t="s" r="B2" s="2">
        <v>29</v>
      </c>
    </row>
    <row r="3" spans="1:2">
      <c t="s" r="A3" s="4">
        <v>313</v>
      </c>
    </row>
    <row r="4" spans="1:2">
      <c t="s" r="A4" s="3">
        <v>314</v>
      </c>
    </row>
    <row r="5" spans="1:2">
      <c t="s" r="A5" s="4">
        <v>315</v>
      </c>
      <c t="s" r="B5" s="4">
        <v>316</v>
      </c>
    </row>
    <row r="6" spans="1:2">
      <c t="s" r="A6" s="4">
        <v>317</v>
      </c>
    </row>
    <row r="7" spans="1:2">
      <c t="s" r="A7" s="3">
        <v>314</v>
      </c>
    </row>
    <row r="8" spans="1:2">
      <c t="s" r="A8" s="4">
        <v>315</v>
      </c>
      <c t="s" r="B8"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19</v>
      </c>
      <c t="s" r="B1" s="2">
        <v>308</v>
      </c>
    </row>
    <row r="2" spans="1:2">
      <c t="s" r="A2" s="3">
        <v>181</v>
      </c>
    </row>
    <row r="3" spans="1:2">
      <c t="s" r="A3" s="4">
        <v>320</v>
      </c>
      <c t="n" r="B3" s="7">
        <v>1719</v>
      </c>
    </row>
    <row r="4" spans="1:2">
      <c t="s" r="A4" s="4">
        <v>321</v>
      </c>
      <c t="n" r="B4" s="5">
        <v>1073</v>
      </c>
    </row>
    <row r="5" spans="1:2">
      <c t="s" r="A5" s="4">
        <v>107</v>
      </c>
      <c t="n" r="B5" s="5">
        <v>2792</v>
      </c>
    </row>
    <row r="6" spans="1:2">
      <c t="s" r="A6" s="4">
        <v>322</v>
      </c>
      <c t="n" r="B6" s="5">
        <v>1738</v>
      </c>
    </row>
    <row r="7" spans="1:2">
      <c t="s" r="A7" s="4">
        <v>323</v>
      </c>
      <c t="n" r="B7" s="5">
        <v>1457</v>
      </c>
    </row>
    <row r="8" spans="1:2">
      <c t="s" r="A8" s="4">
        <v>118</v>
      </c>
      <c t="n" r="B8" s="7">
        <v>319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t="s" r="A1" s="1">
        <v>324</v>
      </c>
      <c t="s" r="B1" s="2">
        <v>1</v>
      </c>
    </row>
    <row r="2" spans="1:2">
      <c t="s" r="B2" s="2">
        <v>308</v>
      </c>
    </row>
    <row r="3" spans="1:2">
      <c t="s" r="A3" s="3">
        <v>325</v>
      </c>
    </row>
    <row r="4" spans="1:2">
      <c t="s" r="A4" s="4">
        <v>326</v>
      </c>
      <c t="n" r="B4" s="7">
        <v>27448</v>
      </c>
    </row>
    <row r="5" spans="1:2">
      <c t="s" r="A5" s="4">
        <v>327</v>
      </c>
      <c t="n" r="B5" s="5">
        <v>429</v>
      </c>
    </row>
    <row r="6" spans="1:2">
      <c t="s" r="A6" s="4">
        <v>328</v>
      </c>
      <c t="n" r="B6" s="5">
        <v>-523</v>
      </c>
    </row>
    <row r="7" spans="1:2">
      <c t="s" r="A7" s="4">
        <v>329</v>
      </c>
      <c t="n" r="B7" s="5">
        <v>27354</v>
      </c>
    </row>
    <row r="8" spans="1:2">
      <c t="s" r="A8" s="4">
        <v>330</v>
      </c>
    </row>
    <row r="9" spans="1:2">
      <c t="s" r="A9" s="3">
        <v>325</v>
      </c>
    </row>
    <row r="10" spans="1:2">
      <c t="s" r="A10" s="4">
        <v>326</v>
      </c>
      <c t="n" r="B10" s="5">
        <v>1664</v>
      </c>
    </row>
    <row r="11" spans="1:2">
      <c t="s" r="A11" s="4">
        <v>327</v>
      </c>
      <c t="n" r="B11" s="5">
        <v>6</v>
      </c>
    </row>
    <row r="12" spans="1:2">
      <c t="s" r="A12" s="4">
        <v>328</v>
      </c>
      <c t="n" r="B12" s="5">
        <v>-121</v>
      </c>
    </row>
    <row r="13" spans="1:2">
      <c t="s" r="A13" s="4">
        <v>329</v>
      </c>
      <c t="n" r="B13" s="5">
        <v>1549</v>
      </c>
    </row>
    <row r="14" spans="1:2">
      <c t="s" r="A14" s="4">
        <v>331</v>
      </c>
    </row>
    <row r="15" spans="1:2">
      <c t="s" r="A15" s="3">
        <v>325</v>
      </c>
    </row>
    <row r="16" spans="1:2">
      <c t="s" r="A16" s="4">
        <v>326</v>
      </c>
      <c t="n" r="B16" s="5">
        <v>9408</v>
      </c>
    </row>
    <row r="17" spans="1:2">
      <c t="s" r="A17" s="4">
        <v>327</v>
      </c>
      <c t="n" r="B17" s="5">
        <v>386</v>
      </c>
    </row>
    <row r="18" spans="1:2">
      <c t="s" r="A18" s="4">
        <v>328</v>
      </c>
      <c t="n" r="B18" s="5">
        <v>-267</v>
      </c>
    </row>
    <row r="19" spans="1:2">
      <c t="s" r="A19" s="4">
        <v>329</v>
      </c>
      <c t="n" r="B19" s="5">
        <v>9527</v>
      </c>
    </row>
    <row r="20" spans="1:2">
      <c t="s" r="A20" s="4">
        <v>332</v>
      </c>
    </row>
    <row r="21" spans="1:2">
      <c t="s" r="A21" s="3">
        <v>325</v>
      </c>
    </row>
    <row r="22" spans="1:2">
      <c t="s" r="A22" s="4">
        <v>326</v>
      </c>
      <c t="n" r="B22" s="5">
        <v>1481</v>
      </c>
    </row>
    <row r="23" spans="1:2">
      <c t="s" r="A23" s="4">
        <v>327</v>
      </c>
      <c t="n" r="B23" s="5">
        <v>36</v>
      </c>
    </row>
    <row r="24" spans="1:2">
      <c t="s" r="A24" s="4">
        <v>328</v>
      </c>
      <c t="n" r="B24" s="5">
        <v>0</v>
      </c>
    </row>
    <row r="25" spans="1:2">
      <c t="s" r="A25" s="4">
        <v>329</v>
      </c>
      <c t="n" r="B25" s="5">
        <v>1517</v>
      </c>
    </row>
    <row r="26" spans="1:2">
      <c t="s" r="A26" s="4">
        <v>333</v>
      </c>
    </row>
    <row r="27" spans="1:2">
      <c t="s" r="A27" s="3">
        <v>325</v>
      </c>
    </row>
    <row r="28" spans="1:2">
      <c t="s" r="A28" s="4">
        <v>326</v>
      </c>
      <c t="n" r="B28" s="5">
        <v>14892</v>
      </c>
    </row>
    <row r="29" spans="1:2">
      <c t="s" r="A29" s="4">
        <v>327</v>
      </c>
      <c t="n" r="B29" s="5">
        <v>0</v>
      </c>
    </row>
    <row r="30" spans="1:2">
      <c t="s" r="A30" s="4">
        <v>328</v>
      </c>
      <c t="n" r="B30" s="5">
        <v>-135</v>
      </c>
    </row>
    <row r="31" spans="1:2">
      <c t="s" r="A31" s="4">
        <v>329</v>
      </c>
      <c t="n" r="B31" s="5">
        <v>14757</v>
      </c>
    </row>
    <row r="32" spans="1:2">
      <c t="s" r="A32" s="4">
        <v>334</v>
      </c>
    </row>
    <row r="33" spans="1:2">
      <c t="s" r="A33" s="3">
        <v>325</v>
      </c>
    </row>
    <row r="34" spans="1:2">
      <c t="s" r="A34" s="4">
        <v>326</v>
      </c>
      <c t="n" r="B34" s="5">
        <v>27445</v>
      </c>
    </row>
    <row r="35" spans="1:2">
      <c t="s" r="A35" s="4">
        <v>327</v>
      </c>
      <c t="n" r="B35" s="5">
        <v>428</v>
      </c>
    </row>
    <row r="36" spans="1:2">
      <c t="s" r="A36" s="4">
        <v>328</v>
      </c>
      <c t="n" r="B36" s="5">
        <v>-523</v>
      </c>
    </row>
    <row r="37" spans="1:2">
      <c t="s" r="A37" s="4">
        <v>329</v>
      </c>
      <c t="n" r="B37" s="5">
        <v>27350</v>
      </c>
    </row>
    <row r="38" spans="1:2">
      <c t="s" r="A38" s="4">
        <v>335</v>
      </c>
    </row>
    <row r="39" spans="1:2">
      <c t="s" r="A39" s="3">
        <v>325</v>
      </c>
    </row>
    <row r="40" spans="1:2">
      <c t="s" r="A40" s="4">
        <v>326</v>
      </c>
      <c t="n" r="B40" s="5">
        <v>3</v>
      </c>
    </row>
    <row r="41" spans="1:2">
      <c t="s" r="A41" s="4">
        <v>327</v>
      </c>
      <c t="n" r="B41" s="5">
        <v>1</v>
      </c>
    </row>
    <row r="42" spans="1:2">
      <c t="s" r="A42" s="4">
        <v>328</v>
      </c>
      <c t="n" r="B42" s="5">
        <v>0</v>
      </c>
    </row>
    <row r="43" spans="1:2">
      <c t="s" r="A43" s="4">
        <v>329</v>
      </c>
      <c t="n" r="B43" s="7">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89</v>
      </c>
      <c t="s" r="B1" s="2">
        <v>29</v>
      </c>
      <c t="s" r="C1" s="2">
        <v>90</v>
      </c>
    </row>
    <row r="2" spans="1:3">
      <c t="s" r="A2" s="3">
        <v>91</v>
      </c>
    </row>
    <row r="3" spans="1:3">
      <c t="s" r="A3" s="4">
        <v>92</v>
      </c>
      <c t="n" r="B3" s="7">
        <v>5477</v>
      </c>
      <c t="n" r="C3" s="7">
        <v>5229</v>
      </c>
    </row>
    <row r="4" spans="1:3">
      <c t="s" r="A4" s="4">
        <v>93</v>
      </c>
      <c t="n" r="B4" s="5">
        <v>10647</v>
      </c>
      <c t="n" r="C4" s="5">
        <v>10448</v>
      </c>
    </row>
    <row r="5" spans="1:3">
      <c t="s" r="A5" s="4">
        <v>94</v>
      </c>
      <c t="n" r="B5" s="5">
        <v>8453</v>
      </c>
      <c t="n" r="C5" s="5">
        <v>7642</v>
      </c>
    </row>
    <row r="6" spans="1:3">
      <c t="s" r="A6" s="4">
        <v>95</v>
      </c>
      <c t="n" r="B6" s="5">
        <v>1997</v>
      </c>
      <c t="n" r="C6" s="5">
        <v>1923</v>
      </c>
    </row>
    <row r="7" spans="1:3">
      <c t="s" r="A7" s="4">
        <v>96</v>
      </c>
      <c t="n" r="B7" s="5">
        <v>4836</v>
      </c>
      <c t="n" r="C7" s="5">
        <v>4868</v>
      </c>
    </row>
    <row r="8" spans="1:3">
      <c t="s" r="A8" s="4">
        <v>97</v>
      </c>
      <c t="n" r="B8" s="5">
        <v>949</v>
      </c>
      <c t="n" r="C8" s="5">
        <v>1373</v>
      </c>
    </row>
    <row r="9" spans="1:3">
      <c t="s" r="A9" s="4">
        <v>98</v>
      </c>
      <c t="n" r="B9" s="5">
        <v>32359</v>
      </c>
      <c t="n" r="C9" s="5">
        <v>31483</v>
      </c>
    </row>
    <row r="10" spans="1:3">
      <c t="s" r="A10" s="4">
        <v>99</v>
      </c>
      <c t="n" r="B10" s="5">
        <v>1008</v>
      </c>
      <c t="n" r="C10" s="5">
        <v>958</v>
      </c>
    </row>
    <row r="11" spans="1:3">
      <c t="s" r="A11" s="4">
        <v>100</v>
      </c>
      <c t="n" r="B11" s="5">
        <v>1341</v>
      </c>
      <c t="n" r="C11" s="5">
        <v>1491</v>
      </c>
    </row>
    <row r="12" spans="1:3">
      <c t="s" r="A12" s="4">
        <v>101</v>
      </c>
      <c t="n" r="B12" s="5">
        <v>18244</v>
      </c>
      <c t="n" r="C12" s="5">
        <v>18069</v>
      </c>
    </row>
    <row r="13" spans="1:3">
      <c t="s" r="A13" s="4">
        <v>102</v>
      </c>
      <c t="n" r="B13" s="5">
        <v>9729</v>
      </c>
      <c t="n" r="C13" s="5">
        <v>9477</v>
      </c>
    </row>
    <row r="14" spans="1:3">
      <c t="s" r="A14" s="4">
        <v>103</v>
      </c>
      <c t="n" r="B14" s="5">
        <v>8515</v>
      </c>
      <c t="n" r="C14" s="5">
        <v>8592</v>
      </c>
    </row>
    <row r="15" spans="1:3">
      <c t="s" r="A15" s="4">
        <v>104</v>
      </c>
      <c t="n" r="B15" s="5">
        <v>27354</v>
      </c>
      <c t="n" r="C15" s="5">
        <v>27448</v>
      </c>
    </row>
    <row r="16" spans="1:3">
      <c t="s" r="A16" s="4">
        <v>105</v>
      </c>
      <c t="n" r="B16" s="5">
        <v>15572</v>
      </c>
      <c t="n" r="C16" s="5">
        <v>15528</v>
      </c>
    </row>
    <row r="17" spans="1:3">
      <c t="s" r="A17" s="4">
        <v>106</v>
      </c>
      <c t="n" r="B17" s="5">
        <v>5986</v>
      </c>
      <c t="n" r="C17" s="5">
        <v>5789</v>
      </c>
    </row>
    <row r="18" spans="1:3">
      <c t="s" r="A18" s="4">
        <v>107</v>
      </c>
      <c t="n" r="B18" s="5">
        <v>92135</v>
      </c>
      <c t="n" r="C18" s="5">
        <v>91289</v>
      </c>
    </row>
    <row r="19" spans="1:3">
      <c t="s" r="A19" s="3">
        <v>108</v>
      </c>
    </row>
    <row r="20" spans="1:3">
      <c t="s" r="A20" s="4">
        <v>109</v>
      </c>
      <c t="n" r="B20" s="5">
        <v>3024</v>
      </c>
      <c t="n" r="C20" s="5">
        <v>126</v>
      </c>
    </row>
    <row r="21" spans="1:3">
      <c t="s" r="A21" s="4">
        <v>110</v>
      </c>
      <c t="n" r="B21" s="5">
        <v>6333</v>
      </c>
      <c t="n" r="C21" s="5">
        <v>6250</v>
      </c>
    </row>
    <row r="22" spans="1:3">
      <c t="s" r="A22" s="4">
        <v>111</v>
      </c>
      <c t="n" r="B22" s="5">
        <v>11875</v>
      </c>
      <c t="n" r="C22" s="5">
        <v>12527</v>
      </c>
    </row>
    <row r="23" spans="1:3">
      <c t="s" r="A23" s="4">
        <v>112</v>
      </c>
      <c t="n" r="B23" s="5">
        <v>2242</v>
      </c>
      <c t="n" r="C23" s="5">
        <v>2781</v>
      </c>
    </row>
    <row r="24" spans="1:3">
      <c t="s" r="A24" s="4">
        <v>113</v>
      </c>
      <c t="n" r="B24" s="5">
        <v>215</v>
      </c>
      <c t="n" r="C24" s="5">
        <v>1791</v>
      </c>
    </row>
    <row r="25" spans="1:3">
      <c t="s" r="A25" s="4">
        <v>114</v>
      </c>
      <c t="n" r="B25" s="5">
        <v>23689</v>
      </c>
      <c t="n" r="C25" s="5">
        <v>23475</v>
      </c>
    </row>
    <row r="26" spans="1:3">
      <c t="s" r="A26" s="4">
        <v>115</v>
      </c>
      <c t="n" r="B26" s="5">
        <v>19428</v>
      </c>
      <c t="n" r="C26" s="5">
        <v>17867</v>
      </c>
    </row>
    <row r="27" spans="1:3">
      <c t="s" r="A27" s="4">
        <v>116</v>
      </c>
      <c t="n" r="B27" s="5">
        <v>6235</v>
      </c>
      <c t="n" r="C27" s="5">
        <v>6681</v>
      </c>
    </row>
    <row r="28" spans="1:3">
      <c t="s" r="A28" s="4">
        <v>117</v>
      </c>
      <c t="n" r="B28" s="5">
        <v>10600</v>
      </c>
      <c t="n" r="C28" s="5">
        <v>10562</v>
      </c>
    </row>
    <row r="29" spans="1:3">
      <c t="s" r="A29" s="4">
        <v>118</v>
      </c>
      <c t="n" r="B29" s="7">
        <v>59952</v>
      </c>
      <c t="n" r="C29" s="7">
        <v>58585</v>
      </c>
    </row>
    <row r="30" spans="1:3">
      <c t="s" r="A30" s="4">
        <v>119</v>
      </c>
      <c t="s" r="B30" s="4">
        <v>120</v>
      </c>
      <c t="s" r="C30" s="4">
        <v>120</v>
      </c>
    </row>
    <row r="31" spans="1:3">
      <c t="s" r="A31" s="4">
        <v>121</v>
      </c>
      <c t="n" r="B31" s="7">
        <v>132</v>
      </c>
      <c t="n" r="C31" s="7">
        <v>140</v>
      </c>
    </row>
    <row r="32" spans="1:3">
      <c t="s" r="A32" s="3">
        <v>122</v>
      </c>
    </row>
    <row r="33" spans="1:3">
      <c t="s" r="A33" s="4">
        <v>123</v>
      </c>
      <c t="n" r="B33" s="5">
        <v>16731</v>
      </c>
      <c t="n" r="C33" s="5">
        <v>15300</v>
      </c>
    </row>
    <row r="34" spans="1:3">
      <c t="s" r="A34" s="4">
        <v>124</v>
      </c>
      <c t="n" r="B34" s="5">
        <v>25946</v>
      </c>
      <c t="n" r="C34" s="5">
        <v>21922</v>
      </c>
    </row>
    <row r="35" spans="1:3">
      <c t="s" r="A35" s="4">
        <v>125</v>
      </c>
      <c t="n" r="B35" s="5">
        <v>47236</v>
      </c>
      <c t="n" r="C35" s="5">
        <v>44611</v>
      </c>
    </row>
    <row r="36" spans="1:3">
      <c t="s" r="A36" s="4">
        <v>126</v>
      </c>
      <c t="n" r="B36" s="5">
        <v>108</v>
      </c>
      <c t="n" r="C36" s="5">
        <v>115</v>
      </c>
    </row>
    <row r="37" spans="1:3">
      <c t="s" r="A37" s="4">
        <v>127</v>
      </c>
      <c t="n" r="B37" s="5">
        <v>-7388</v>
      </c>
      <c t="n" r="C37" s="5">
        <v>-6661</v>
      </c>
    </row>
    <row r="38" spans="1:3">
      <c t="s" r="A38" s="4">
        <v>128</v>
      </c>
      <c t="n" r="B38" s="5">
        <v>30525</v>
      </c>
      <c t="n" r="C38" s="5">
        <v>31213</v>
      </c>
    </row>
    <row r="39" spans="1:3">
      <c t="s" r="A39" s="4">
        <v>129</v>
      </c>
      <c t="n" r="B39" s="5">
        <v>1526</v>
      </c>
      <c t="n" r="C39" s="5">
        <v>1351</v>
      </c>
    </row>
    <row r="40" spans="1:3">
      <c t="s" r="A40" s="4">
        <v>130</v>
      </c>
      <c t="n" r="B40" s="5">
        <v>32051</v>
      </c>
      <c t="n" r="C40" s="5">
        <v>32564</v>
      </c>
    </row>
    <row r="41" spans="1:3">
      <c t="s" r="A41" s="4">
        <v>131</v>
      </c>
      <c t="n" r="B41" s="7">
        <v>92135</v>
      </c>
      <c t="n" r="C41" s="7">
        <v>9128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36</v>
      </c>
      <c t="s" r="B1" s="2">
        <v>28</v>
      </c>
      <c t="s" r="D1" s="2">
        <v>1</v>
      </c>
    </row>
    <row r="2" spans="1:6">
      <c t="s" r="B2" s="2">
        <v>29</v>
      </c>
      <c t="s" r="C2" s="2">
        <v>30</v>
      </c>
      <c t="s" r="D2" s="2">
        <v>29</v>
      </c>
      <c t="s" r="E2" s="2">
        <v>30</v>
      </c>
      <c t="s" r="F2" s="2">
        <v>90</v>
      </c>
    </row>
    <row r="3" spans="1:6">
      <c t="s" r="A3" s="3">
        <v>337</v>
      </c>
    </row>
    <row r="4" spans="1:6">
      <c t="s" r="A4" s="4">
        <v>338</v>
      </c>
      <c t="n" r="B4" s="7">
        <v>17917</v>
      </c>
      <c t="n" r="D4" s="7">
        <v>17917</v>
      </c>
      <c t="n" r="F4" s="7">
        <v>17446</v>
      </c>
    </row>
    <row r="5" spans="1:6">
      <c t="s" r="A5" s="4">
        <v>339</v>
      </c>
      <c t="n" r="B5" s="5">
        <v>4428</v>
      </c>
      <c t="n" r="D5" s="5">
        <v>4428</v>
      </c>
      <c t="n" r="F5" s="5">
        <v>4095</v>
      </c>
    </row>
    <row r="6" spans="1:6">
      <c t="s" r="A6" s="4">
        <v>340</v>
      </c>
      <c t="n" r="B6" s="5">
        <v>2083</v>
      </c>
      <c t="n" r="D6" s="5">
        <v>2083</v>
      </c>
      <c t="n" r="F6" s="5">
        <v>2177</v>
      </c>
    </row>
    <row r="7" spans="1:6">
      <c t="s" r="A7" s="4">
        <v>341</v>
      </c>
      <c t="n" r="B7" s="5">
        <v>20000</v>
      </c>
      <c t="n" r="D7" s="5">
        <v>20000</v>
      </c>
      <c t="n" r="F7" s="5">
        <v>19623</v>
      </c>
    </row>
    <row r="8" spans="1:6">
      <c t="s" r="A8" s="4">
        <v>342</v>
      </c>
      <c t="n" r="B8" s="5">
        <v>183</v>
      </c>
      <c t="n" r="C8" s="7">
        <v>182</v>
      </c>
      <c t="n" r="D8" s="5">
        <v>537</v>
      </c>
      <c t="n" r="E8" s="7">
        <v>536</v>
      </c>
    </row>
    <row r="9" spans="1:6">
      <c t="s" r="A9" s="4">
        <v>343</v>
      </c>
    </row>
    <row r="10" spans="1:6">
      <c t="s" r="A10" s="3">
        <v>337</v>
      </c>
    </row>
    <row r="11" spans="1:6">
      <c t="s" r="A11" s="4">
        <v>338</v>
      </c>
      <c t="n" r="B11" s="5">
        <v>1976</v>
      </c>
      <c t="n" r="D11" s="5">
        <v>1976</v>
      </c>
      <c t="n" r="F11" s="5">
        <v>2103</v>
      </c>
    </row>
    <row r="12" spans="1:6">
      <c t="s" r="A12" s="4">
        <v>339</v>
      </c>
      <c t="n" r="B12" s="5">
        <v>1291</v>
      </c>
      <c t="n" r="D12" s="5">
        <v>1291</v>
      </c>
      <c t="n" r="F12" s="5">
        <v>1309</v>
      </c>
    </row>
    <row r="13" spans="1:6">
      <c t="s" r="A13" s="4">
        <v>344</v>
      </c>
    </row>
    <row r="14" spans="1:6">
      <c t="s" r="A14" s="3">
        <v>337</v>
      </c>
    </row>
    <row r="15" spans="1:6">
      <c t="s" r="A15" s="4">
        <v>338</v>
      </c>
      <c t="n" r="B15" s="5">
        <v>360</v>
      </c>
      <c t="n" r="D15" s="5">
        <v>360</v>
      </c>
      <c t="n" r="F15" s="5">
        <v>337</v>
      </c>
    </row>
    <row r="16" spans="1:6">
      <c t="s" r="A16" s="4">
        <v>339</v>
      </c>
      <c t="n" r="B16" s="5">
        <v>186</v>
      </c>
      <c t="n" r="D16" s="5">
        <v>186</v>
      </c>
      <c t="n" r="F16" s="5">
        <v>177</v>
      </c>
    </row>
    <row r="17" spans="1:6">
      <c t="s" r="A17" s="4">
        <v>345</v>
      </c>
    </row>
    <row r="18" spans="1:6">
      <c t="s" r="A18" s="3">
        <v>337</v>
      </c>
    </row>
    <row r="19" spans="1:6">
      <c t="s" r="A19" s="4">
        <v>338</v>
      </c>
      <c t="n" r="B19" s="5">
        <v>3231</v>
      </c>
      <c t="n" r="D19" s="5">
        <v>3231</v>
      </c>
      <c t="n" r="F19" s="5">
        <v>2872</v>
      </c>
    </row>
    <row r="20" spans="1:6">
      <c t="s" r="A20" s="4">
        <v>339</v>
      </c>
      <c t="n" r="B20" s="5">
        <v>68</v>
      </c>
      <c t="n" r="D20" s="5">
        <v>68</v>
      </c>
      <c t="n" r="F20" s="5">
        <v>20</v>
      </c>
    </row>
    <row r="21" spans="1:6">
      <c t="s" r="A21" s="4">
        <v>346</v>
      </c>
    </row>
    <row r="22" spans="1:6">
      <c t="s" r="A22" s="3">
        <v>337</v>
      </c>
    </row>
    <row r="23" spans="1:6">
      <c t="s" r="A23" s="4">
        <v>338</v>
      </c>
      <c t="n" r="B23" s="5">
        <v>12350</v>
      </c>
      <c t="n" r="D23" s="5">
        <v>12350</v>
      </c>
      <c t="n" r="F23" s="5">
        <v>12134</v>
      </c>
    </row>
    <row r="24" spans="1:6">
      <c t="s" r="A24" s="4">
        <v>339</v>
      </c>
      <c t="n" r="B24" s="7">
        <v>2883</v>
      </c>
      <c t="n" r="D24" s="7">
        <v>2883</v>
      </c>
      <c t="n" r="F24" s="7">
        <v>25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47</v>
      </c>
      <c t="s" r="B1" s="2">
        <v>308</v>
      </c>
    </row>
    <row r="2" spans="1:2">
      <c t="s" r="A2" s="3">
        <v>181</v>
      </c>
    </row>
    <row r="3" spans="1:2">
      <c t="s" r="A3" s="4">
        <v>348</v>
      </c>
      <c t="n" r="B3" s="7">
        <v>176</v>
      </c>
    </row>
    <row r="4" spans="1:2">
      <c t="s" r="A4" s="4">
        <v>349</v>
      </c>
      <c t="n" r="B4" s="5">
        <v>709</v>
      </c>
    </row>
    <row r="5" spans="1:2">
      <c t="s" r="A5" s="4">
        <v>350</v>
      </c>
      <c t="n" r="B5" s="5">
        <v>747</v>
      </c>
    </row>
    <row r="6" spans="1:2">
      <c t="s" r="A6" s="4">
        <v>351</v>
      </c>
      <c t="n" r="B6" s="5">
        <v>775</v>
      </c>
    </row>
    <row r="7" spans="1:2">
      <c t="s" r="A7" s="4">
        <v>352</v>
      </c>
      <c t="n" r="B7" s="5">
        <v>769</v>
      </c>
    </row>
    <row r="8" spans="1:2">
      <c t="s" r="A8" s="4">
        <v>353</v>
      </c>
      <c t="n" r="B8" s="7">
        <v>7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54</v>
      </c>
      <c t="s" r="B1" s="2">
        <v>28</v>
      </c>
    </row>
    <row r="2" spans="1:2">
      <c t="s" r="B2" s="2">
        <v>308</v>
      </c>
    </row>
    <row r="3" spans="1:2">
      <c t="s" r="A3" s="3">
        <v>355</v>
      </c>
    </row>
    <row r="4" spans="1:2">
      <c t="s" r="A4" s="4">
        <v>356</v>
      </c>
      <c t="n" r="B4" s="7">
        <v>68</v>
      </c>
    </row>
    <row r="5" spans="1:2">
      <c t="s" r="A5" s="4">
        <v>357</v>
      </c>
      <c t="s" r="B5" s="4">
        <v>358</v>
      </c>
    </row>
    <row r="6" spans="1:2">
      <c t="s" r="A6" s="4">
        <v>359</v>
      </c>
      <c t="n" r="B6" s="7">
        <v>9000</v>
      </c>
    </row>
    <row r="7" spans="1:2">
      <c t="s" r="A7" s="4">
        <v>360</v>
      </c>
      <c t="n" r="B7" s="7">
        <v>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28</v>
      </c>
      <c t="s" r="D1" s="2">
        <v>1</v>
      </c>
    </row>
    <row r="2" spans="1:5">
      <c t="s" r="B2" s="2">
        <v>29</v>
      </c>
      <c t="s" r="C2" s="2">
        <v>30</v>
      </c>
      <c t="s" r="D2" s="2">
        <v>29</v>
      </c>
      <c t="s" r="E2" s="2">
        <v>30</v>
      </c>
    </row>
    <row r="3" spans="1:5">
      <c t="s" r="A3" s="3">
        <v>185</v>
      </c>
    </row>
    <row r="4" spans="1:5">
      <c t="s" r="A4" s="4">
        <v>362</v>
      </c>
      <c t="n" r="B4" s="7">
        <v>1421</v>
      </c>
      <c t="n" r="C4" s="7">
        <v>1620</v>
      </c>
      <c t="n" r="D4" s="7">
        <v>4379</v>
      </c>
      <c t="n" r="E4" s="7">
        <v>5365</v>
      </c>
    </row>
    <row r="5" spans="1:5">
      <c t="s" r="A5" s="4">
        <v>363</v>
      </c>
      <c t="n" r="B5" s="5">
        <v>1163</v>
      </c>
      <c t="n" r="C5" s="5">
        <v>1366</v>
      </c>
      <c t="n" r="D5" s="5">
        <v>3628</v>
      </c>
      <c t="n" r="E5" s="5">
        <v>5101</v>
      </c>
    </row>
    <row r="6" spans="1:5">
      <c t="s" r="A6" s="4">
        <v>38</v>
      </c>
      <c t="n" r="B6" s="5">
        <v>47</v>
      </c>
      <c t="n" r="C6" s="5">
        <v>37</v>
      </c>
      <c t="n" r="D6" s="5">
        <v>133</v>
      </c>
      <c t="n" r="E6" s="5">
        <v>116</v>
      </c>
    </row>
    <row r="7" spans="1:5">
      <c t="s" r="A7" s="4">
        <v>39</v>
      </c>
      <c t="n" r="B7" s="5">
        <v>88</v>
      </c>
      <c t="n" r="C7" s="5">
        <v>79</v>
      </c>
      <c t="n" r="D7" s="5">
        <v>264</v>
      </c>
      <c t="n" r="E7" s="5">
        <v>247</v>
      </c>
    </row>
    <row r="8" spans="1:5">
      <c t="s" r="A8" s="4">
        <v>364</v>
      </c>
      <c t="n" r="B8" s="5">
        <v>110</v>
      </c>
      <c t="n" r="C8" s="5">
        <v>0</v>
      </c>
      <c t="n" r="D8" s="5">
        <v>110</v>
      </c>
      <c t="n" r="E8" s="5">
        <v>0</v>
      </c>
    </row>
    <row r="9" spans="1:5">
      <c t="s" r="A9" s="4">
        <v>365</v>
      </c>
      <c t="n" r="B9" s="5">
        <v>14</v>
      </c>
      <c t="n" r="C9" s="5">
        <v>-5</v>
      </c>
      <c t="n" r="D9" s="5">
        <v>40</v>
      </c>
      <c t="n" r="E9" s="5">
        <v>-17</v>
      </c>
    </row>
    <row r="10" spans="1:5">
      <c t="s" r="A10" s="4">
        <v>50</v>
      </c>
      <c t="n" r="B10" s="5">
        <v>27</v>
      </c>
      <c t="n" r="C10" s="5">
        <v>133</v>
      </c>
      <c t="n" r="D10" s="5">
        <v>284</v>
      </c>
      <c t="n" r="E10" s="5">
        <v>-116</v>
      </c>
    </row>
    <row r="11" spans="1:5">
      <c t="s" r="A11" s="4">
        <v>51</v>
      </c>
      <c t="n" r="B11" s="5">
        <v>-38</v>
      </c>
      <c t="n" r="C11" s="5">
        <v>0</v>
      </c>
      <c t="n" r="D11" s="5">
        <v>-66</v>
      </c>
      <c t="n" r="E11" s="5">
        <v>0</v>
      </c>
    </row>
    <row r="12" spans="1:5">
      <c t="s" r="A12" s="4">
        <v>52</v>
      </c>
      <c t="n" r="B12" s="5">
        <v>54</v>
      </c>
      <c t="n" r="C12" s="5">
        <v>33</v>
      </c>
      <c t="n" r="D12" s="5">
        <v>140</v>
      </c>
      <c t="n" r="E12" s="5">
        <v>-76</v>
      </c>
    </row>
    <row r="13" spans="1:5">
      <c t="s" r="A13" s="4">
        <v>366</v>
      </c>
      <c t="n" r="B13" s="7">
        <v>-65</v>
      </c>
      <c t="n" r="C13" s="7">
        <v>100</v>
      </c>
      <c t="n" r="D13" s="7">
        <v>78</v>
      </c>
      <c t="n" r="E13" s="7">
        <v>-4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7</v>
      </c>
      <c t="s" r="B1" s="2">
        <v>29</v>
      </c>
      <c t="s" r="C1" s="2">
        <v>90</v>
      </c>
      <c t="s" r="D1" s="2">
        <v>30</v>
      </c>
    </row>
    <row r="2" spans="1:4">
      <c t="s" r="A2" s="3">
        <v>185</v>
      </c>
    </row>
    <row r="3" spans="1:4">
      <c t="s" r="A3" s="4">
        <v>92</v>
      </c>
      <c t="n" r="B3" s="7">
        <v>16</v>
      </c>
      <c t="n" r="C3" s="7">
        <v>6</v>
      </c>
      <c t="n" r="D3" s="7">
        <v>5</v>
      </c>
    </row>
    <row r="4" spans="1:4">
      <c t="s" r="A4" s="4">
        <v>93</v>
      </c>
      <c t="n" r="B4" s="5">
        <v>732</v>
      </c>
      <c t="n" r="C4" s="5">
        <v>869</v>
      </c>
    </row>
    <row r="5" spans="1:4">
      <c t="s" r="A5" s="4">
        <v>94</v>
      </c>
      <c t="n" r="B5" s="5">
        <v>2225</v>
      </c>
      <c t="n" r="C5" s="5">
        <v>2223</v>
      </c>
    </row>
    <row r="6" spans="1:4">
      <c t="s" r="A6" s="4">
        <v>368</v>
      </c>
      <c t="n" r="B6" s="5">
        <v>76</v>
      </c>
      <c t="n" r="C6" s="5">
        <v>63</v>
      </c>
    </row>
    <row r="7" spans="1:4">
      <c t="s" r="A7" s="4">
        <v>103</v>
      </c>
      <c t="n" r="B7" s="5">
        <v>692</v>
      </c>
      <c t="n" r="C7" s="5">
        <v>684</v>
      </c>
    </row>
    <row r="8" spans="1:4">
      <c t="s" r="A8" s="4">
        <v>104</v>
      </c>
      <c t="n" r="B8" s="5">
        <v>344</v>
      </c>
      <c t="n" r="C8" s="5">
        <v>347</v>
      </c>
    </row>
    <row r="9" spans="1:4">
      <c t="s" r="A9" s="4">
        <v>105</v>
      </c>
      <c t="n" r="B9" s="5">
        <v>29</v>
      </c>
      <c t="n" r="C9" s="5">
        <v>32</v>
      </c>
    </row>
    <row r="10" spans="1:4">
      <c t="s" r="A10" s="4">
        <v>106</v>
      </c>
      <c t="n" r="B10" s="5">
        <v>722</v>
      </c>
      <c t="n" r="C10" s="5">
        <v>644</v>
      </c>
    </row>
    <row r="11" spans="1:4">
      <c t="s" r="A11" s="4">
        <v>96</v>
      </c>
      <c t="n" r="B11" s="5">
        <v>4836</v>
      </c>
      <c t="n" r="C11" s="5">
        <v>4868</v>
      </c>
    </row>
    <row r="12" spans="1:4">
      <c t="s" r="A12" s="4">
        <v>369</v>
      </c>
      <c t="n" r="B12" s="5">
        <v>10</v>
      </c>
      <c t="n" r="C12" s="5">
        <v>6</v>
      </c>
    </row>
    <row r="13" spans="1:4">
      <c t="s" r="A13" s="4">
        <v>370</v>
      </c>
      <c t="n" r="B13" s="5">
        <v>567</v>
      </c>
      <c t="n" r="C13" s="5">
        <v>717</v>
      </c>
    </row>
    <row r="14" spans="1:4">
      <c t="s" r="A14" s="4">
        <v>371</v>
      </c>
      <c t="n" r="B14" s="5">
        <v>1118</v>
      </c>
      <c t="n" r="C14" s="5">
        <v>1478</v>
      </c>
    </row>
    <row r="15" spans="1:4">
      <c t="s" r="A15" s="4">
        <v>372</v>
      </c>
      <c t="n" r="B15" s="5">
        <v>7</v>
      </c>
      <c t="n" r="C15" s="5">
        <v>5</v>
      </c>
    </row>
    <row r="16" spans="1:4">
      <c t="s" r="A16" s="4">
        <v>373</v>
      </c>
      <c t="n" r="B16" s="5">
        <v>540</v>
      </c>
      <c t="n" r="C16" s="5">
        <v>575</v>
      </c>
    </row>
    <row r="17" spans="1:4">
      <c t="s" r="A17" s="4">
        <v>112</v>
      </c>
      <c t="n" r="B17" s="7">
        <v>2242</v>
      </c>
      <c t="n" r="C17" s="7">
        <v>27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28</v>
      </c>
      <c t="s" r="D1" s="2">
        <v>1</v>
      </c>
    </row>
    <row r="2" spans="1:5">
      <c t="s" r="B2" s="2">
        <v>29</v>
      </c>
      <c t="s" r="C2" s="2">
        <v>30</v>
      </c>
      <c t="s" r="D2" s="2">
        <v>29</v>
      </c>
      <c t="s" r="E2" s="2">
        <v>30</v>
      </c>
    </row>
    <row r="3" spans="1:5">
      <c t="s" r="A3" s="3">
        <v>375</v>
      </c>
    </row>
    <row r="4" spans="1:5">
      <c t="s" r="A4" s="4">
        <v>61</v>
      </c>
      <c t="n" r="B4" s="7">
        <v>1426</v>
      </c>
      <c t="n" r="C4" s="7">
        <v>1755</v>
      </c>
      <c t="n" r="D4" s="7">
        <v>4252</v>
      </c>
      <c t="n" r="E4" s="7">
        <v>4788</v>
      </c>
    </row>
    <row r="5" spans="1:5">
      <c t="s" r="A5" s="4">
        <v>62</v>
      </c>
      <c t="n" r="B5" s="5">
        <v>-64</v>
      </c>
      <c t="n" r="C5" s="5">
        <v>99</v>
      </c>
      <c t="n" r="D5" s="5">
        <v>78</v>
      </c>
      <c t="n" r="E5" s="5">
        <v>-41</v>
      </c>
    </row>
    <row r="6" spans="1:5">
      <c t="s" r="A6" s="4">
        <v>56</v>
      </c>
      <c t="n" r="B6" s="7">
        <v>1362</v>
      </c>
      <c t="n" r="C6" s="7">
        <v>1854</v>
      </c>
      <c t="n" r="D6" s="7">
        <v>4330</v>
      </c>
      <c t="n" r="E6" s="7">
        <v>4747</v>
      </c>
    </row>
    <row r="7" spans="1:5">
      <c t="s" r="A7" s="4">
        <v>376</v>
      </c>
      <c t="n" r="B7" s="5">
        <v>876400000</v>
      </c>
      <c t="n" r="C7" s="5">
        <v>897700000</v>
      </c>
      <c t="n" r="D7" s="5">
        <v>882100000</v>
      </c>
      <c t="n" r="E7" s="5">
        <v>899300000</v>
      </c>
    </row>
    <row r="8" spans="1:5">
      <c t="s" r="A8" s="4">
        <v>377</v>
      </c>
      <c t="n" r="B8" s="5">
        <v>8600000</v>
      </c>
      <c t="n" r="C8" s="5">
        <v>12500000</v>
      </c>
      <c t="n" r="D8" s="5">
        <v>11500000</v>
      </c>
      <c t="n" r="E8" s="5">
        <v>13800000</v>
      </c>
    </row>
    <row r="9" spans="1:5">
      <c t="s" r="A9" s="4">
        <v>378</v>
      </c>
      <c t="n" r="B9" s="5">
        <v>885000000</v>
      </c>
      <c t="n" r="C9" s="5">
        <v>910200000</v>
      </c>
      <c t="n" r="D9" s="5">
        <v>893600000</v>
      </c>
      <c t="n" r="E9" s="5">
        <v>913100000</v>
      </c>
    </row>
    <row r="10" spans="1:5">
      <c t="s" r="A10" s="3">
        <v>57</v>
      </c>
    </row>
    <row r="11" spans="1:5">
      <c t="s" r="A11" s="4">
        <v>61</v>
      </c>
      <c t="n" r="B11" s="8">
        <v>1.63</v>
      </c>
      <c t="n" r="C11" s="8">
        <v>1.96</v>
      </c>
      <c t="n" r="D11" s="8">
        <v>4.82</v>
      </c>
      <c t="n" r="E11" s="8">
        <v>5.32</v>
      </c>
    </row>
    <row r="12" spans="1:5">
      <c t="s" r="A12" s="4">
        <v>62</v>
      </c>
      <c t="n" r="B12" s="9">
        <v>-0.07000000000000001</v>
      </c>
      <c t="n" r="C12" s="9">
        <v>0.11</v>
      </c>
      <c t="n" r="D12" s="9">
        <v>0.09</v>
      </c>
      <c t="n" r="E12" s="9">
        <v>-0.05</v>
      </c>
    </row>
    <row r="13" spans="1:5">
      <c t="s" r="A13" s="4">
        <v>56</v>
      </c>
      <c t="n" r="B13" s="9">
        <v>1.55</v>
      </c>
      <c t="n" r="C13" s="9">
        <v>2.07</v>
      </c>
      <c t="n" r="D13" s="9">
        <v>4.91</v>
      </c>
      <c t="n" r="E13" s="9">
        <v>5.28</v>
      </c>
    </row>
    <row r="14" spans="1:5">
      <c t="s" r="A14" s="3">
        <v>58</v>
      </c>
    </row>
    <row r="15" spans="1:5">
      <c t="s" r="A15" s="4">
        <v>61</v>
      </c>
      <c t="n" r="B15" s="9">
        <v>1.61</v>
      </c>
      <c t="n" r="C15" s="9">
        <v>1.93</v>
      </c>
      <c t="n" r="D15" s="9">
        <v>4.76</v>
      </c>
      <c t="n" r="E15" s="9">
        <v>5.24</v>
      </c>
    </row>
    <row r="16" spans="1:5">
      <c t="s" r="A16" s="4">
        <v>62</v>
      </c>
      <c t="n" r="B16" s="9">
        <v>-0.07000000000000001</v>
      </c>
      <c t="n" r="C16" s="9">
        <v>0.11</v>
      </c>
      <c t="n" r="D16" s="9">
        <v>0.09</v>
      </c>
      <c t="n" r="E16" s="9">
        <v>-0.04</v>
      </c>
    </row>
    <row r="17" spans="1:5">
      <c t="s" r="A17" s="4">
        <v>56</v>
      </c>
      <c t="n" r="B17" s="8">
        <v>1.54</v>
      </c>
      <c t="n" r="C17" s="8">
        <v>2.04</v>
      </c>
      <c t="n" r="D17" s="8">
        <v>4.85</v>
      </c>
      <c t="n" r="E17" s="8">
        <v>5.2</v>
      </c>
    </row>
    <row r="18" spans="1:5">
      <c t="s" r="A18" s="4">
        <v>379</v>
      </c>
      <c t="n" r="B18" s="5">
        <v>10300000</v>
      </c>
      <c t="n" r="C18" s="5">
        <v>3600000</v>
      </c>
      <c t="n" r="D18" s="5">
        <v>8800000</v>
      </c>
      <c t="n" r="E18" s="5">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80</v>
      </c>
      <c t="s" r="B1" s="2">
        <v>29</v>
      </c>
      <c t="s" r="C1" s="2">
        <v>90</v>
      </c>
    </row>
    <row r="2" spans="1:3">
      <c t="s" r="A2" s="3">
        <v>193</v>
      </c>
    </row>
    <row r="3" spans="1:3">
      <c t="s" r="A3" s="4">
        <v>381</v>
      </c>
      <c t="n" r="B3" s="7">
        <v>1695</v>
      </c>
      <c t="n" r="C3" s="7">
        <v>1683</v>
      </c>
    </row>
    <row r="4" spans="1:3">
      <c t="s" r="A4" s="4">
        <v>382</v>
      </c>
      <c t="n" r="B4" s="5">
        <v>2519</v>
      </c>
      <c t="n" r="C4" s="5">
        <v>2099</v>
      </c>
    </row>
    <row r="5" spans="1:3">
      <c t="s" r="A5" s="4">
        <v>383</v>
      </c>
      <c t="n" r="B5" s="5">
        <v>3654</v>
      </c>
      <c t="n" r="C5" s="5">
        <v>3234</v>
      </c>
    </row>
    <row r="6" spans="1:3">
      <c t="s" r="A6" s="4">
        <v>384</v>
      </c>
      <c t="n" r="B6" s="5">
        <v>8685</v>
      </c>
      <c t="n" r="C6" s="5">
        <v>8189</v>
      </c>
    </row>
    <row r="7" spans="1:3">
      <c t="s" r="A7" s="4">
        <v>385</v>
      </c>
      <c t="n" r="B7" s="5">
        <v>16553</v>
      </c>
      <c t="n" r="C7" s="5">
        <v>15205</v>
      </c>
    </row>
    <row r="8" spans="1:3">
      <c t="s" r="A8" s="4">
        <v>386</v>
      </c>
      <c t="n" r="B8" s="5">
        <v>270</v>
      </c>
      <c t="n" r="C8" s="5">
        <v>117</v>
      </c>
    </row>
    <row r="9" spans="1:3">
      <c t="s" r="A9" s="4">
        <v>387</v>
      </c>
      <c t="n" r="B9" s="5">
        <v>7830</v>
      </c>
      <c t="n" r="C9" s="5">
        <v>7446</v>
      </c>
    </row>
    <row r="10" spans="1:3">
      <c t="s" r="A10" s="4">
        <v>94</v>
      </c>
      <c t="n" r="B10" s="5">
        <v>8453</v>
      </c>
      <c t="n" r="C10" s="5">
        <v>7642</v>
      </c>
    </row>
    <row r="11" spans="1:3">
      <c t="s" r="A11" s="4">
        <v>333</v>
      </c>
    </row>
    <row r="12" spans="1:3">
      <c t="s" r="A12" s="3">
        <v>388</v>
      </c>
    </row>
    <row r="13" spans="1:3">
      <c t="s" r="A13" s="4">
        <v>389</v>
      </c>
      <c t="n" r="B13" s="7">
        <v>183</v>
      </c>
      <c t="n" r="C13" s="7">
        <v>1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0</v>
      </c>
      <c t="s" r="B1" s="2">
        <v>29</v>
      </c>
      <c t="s" r="C1" s="2">
        <v>90</v>
      </c>
    </row>
    <row r="2" spans="1:3">
      <c t="s" r="A2" s="3">
        <v>197</v>
      </c>
    </row>
    <row r="3" spans="1:3">
      <c t="s" r="A3" s="4">
        <v>391</v>
      </c>
      <c t="n" r="B3" s="7">
        <v>2860</v>
      </c>
      <c t="n" r="C3" s="7">
        <v>0</v>
      </c>
    </row>
    <row r="4" spans="1:3">
      <c t="s" r="A4" s="4">
        <v>392</v>
      </c>
      <c t="n" r="B4" s="5">
        <v>164</v>
      </c>
      <c t="n" r="C4" s="5">
        <v>126</v>
      </c>
    </row>
    <row r="5" spans="1:3">
      <c t="s" r="A5" s="4">
        <v>393</v>
      </c>
      <c t="n" r="B5" s="7">
        <v>3024</v>
      </c>
      <c t="n" r="C5" s="7">
        <v>1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1"/>
    <col customWidth="1" max="2" min="2" width="21"/>
  </cols>
  <sheetData>
    <row r="1" spans="1:2">
      <c t="s" r="A1" s="1">
        <v>394</v>
      </c>
      <c t="s" r="B1" s="2">
        <v>1</v>
      </c>
    </row>
    <row r="2" spans="1:2">
      <c t="s" r="B2" s="2">
        <v>308</v>
      </c>
    </row>
    <row r="3" spans="1:2">
      <c t="s" r="A3" s="3">
        <v>395</v>
      </c>
    </row>
    <row r="4" spans="1:2">
      <c t="s" r="A4" s="4">
        <v>396</v>
      </c>
      <c t="n" r="B4" s="7">
        <v>4350000000</v>
      </c>
    </row>
    <row r="5" spans="1:2">
      <c t="s" r="A5" s="4">
        <v>397</v>
      </c>
      <c t="n" r="B5" s="5">
        <v>4350000000</v>
      </c>
    </row>
    <row r="6" spans="1:2">
      <c t="s" r="A6" s="4">
        <v>398</v>
      </c>
    </row>
    <row r="7" spans="1:2">
      <c t="s" r="A7" s="3">
        <v>395</v>
      </c>
    </row>
    <row r="8" spans="1:2">
      <c t="s" r="A8" s="4">
        <v>399</v>
      </c>
      <c t="n" r="B8" s="5">
        <v>2200000000</v>
      </c>
    </row>
    <row r="9" spans="1:2">
      <c t="s" r="A9" s="4">
        <v>400</v>
      </c>
      <c t="n" r="B9" s="7">
        <v>0</v>
      </c>
    </row>
    <row r="10" spans="1:2">
      <c t="s" r="A10" s="4">
        <v>401</v>
      </c>
      <c t="s" r="B10" s="4">
        <v>402</v>
      </c>
    </row>
    <row r="11" spans="1:2">
      <c t="s" r="A11" s="4">
        <v>403</v>
      </c>
    </row>
    <row r="12" spans="1:2">
      <c t="s" r="A12" s="3">
        <v>395</v>
      </c>
    </row>
    <row r="13" spans="1:2">
      <c t="s" r="A13" s="4">
        <v>399</v>
      </c>
      <c t="n" r="B13" s="7">
        <v>2150000000</v>
      </c>
    </row>
    <row r="14" spans="1:2">
      <c t="s" r="A14" s="4">
        <v>400</v>
      </c>
      <c t="n" r="B14" s="7">
        <v>0</v>
      </c>
    </row>
    <row r="15" spans="1:2">
      <c t="s" r="A15" s="4">
        <v>401</v>
      </c>
      <c t="s" r="B15" s="4">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 customWidth="1" max="5" min="5" width="14"/>
  </cols>
  <sheetData>
    <row r="1" spans="1:5">
      <c t="s" r="A1" s="1">
        <v>404</v>
      </c>
      <c t="s" r="C1" s="2">
        <v>1</v>
      </c>
    </row>
    <row r="2" spans="1:5">
      <c t="s" r="C2" s="2">
        <v>29</v>
      </c>
      <c t="s" r="E2" s="2">
        <v>90</v>
      </c>
    </row>
    <row r="3" spans="1:5">
      <c t="s" r="A3" s="3">
        <v>405</v>
      </c>
    </row>
    <row r="4" spans="1:5">
      <c t="s" r="A4" s="4">
        <v>406</v>
      </c>
      <c t="n" r="C4" s="7">
        <v>210</v>
      </c>
      <c t="n" r="E4" s="7">
        <v>147</v>
      </c>
    </row>
    <row r="5" spans="1:5">
      <c t="s" r="A5" s="4">
        <v>407</v>
      </c>
      <c t="s" r="B5" s="4">
        <v>408</v>
      </c>
      <c t="n" r="C5" s="5">
        <v>319</v>
      </c>
      <c t="n" r="E5" s="5">
        <v>368</v>
      </c>
    </row>
    <row r="6" spans="1:5">
      <c t="s" r="A6" s="4">
        <v>409</v>
      </c>
      <c t="n" r="C6" s="5">
        <v>19491</v>
      </c>
      <c t="n" r="E6" s="5">
        <v>19490</v>
      </c>
    </row>
    <row r="7" spans="1:5">
      <c t="s" r="A7" s="4">
        <v>410</v>
      </c>
      <c t="s" r="B7" s="4">
        <v>408</v>
      </c>
      <c t="n" r="C7" s="5">
        <v>152</v>
      </c>
      <c t="n" r="E7" s="5">
        <v>168</v>
      </c>
    </row>
    <row r="8" spans="1:5">
      <c t="s" r="A8" s="4">
        <v>411</v>
      </c>
      <c t="n" r="C8" s="5">
        <v>19643</v>
      </c>
      <c t="n" r="E8" s="5">
        <v>19658</v>
      </c>
    </row>
    <row r="9" spans="1:5">
      <c t="s" r="A9" s="4">
        <v>412</v>
      </c>
      <c t="n" r="C9" s="5">
        <v>215</v>
      </c>
      <c t="n" r="E9" s="5">
        <v>1791</v>
      </c>
    </row>
    <row r="10" spans="1:5">
      <c t="s" r="A10" s="4">
        <v>413</v>
      </c>
      <c t="n" r="C10" s="7">
        <v>19428</v>
      </c>
      <c t="n" r="E10" s="5">
        <v>17867</v>
      </c>
    </row>
    <row r="11" spans="1:5">
      <c t="s" r="A11" s="4">
        <v>414</v>
      </c>
    </row>
    <row r="12" spans="1:5">
      <c t="s" r="A12" s="3">
        <v>405</v>
      </c>
    </row>
    <row r="13" spans="1:5">
      <c t="s" r="A13" s="4">
        <v>415</v>
      </c>
      <c t="n" r="C13" s="5">
        <v>2015</v>
      </c>
    </row>
    <row r="14" spans="1:5">
      <c t="s" r="A14" s="4">
        <v>416</v>
      </c>
      <c t="n" r="C14" s="7">
        <v>0</v>
      </c>
      <c t="n" r="E14" s="5">
        <v>500</v>
      </c>
    </row>
    <row r="15" spans="1:5">
      <c t="s" r="A15" s="4">
        <v>417</v>
      </c>
      <c t="s" r="C15" s="4">
        <v>418</v>
      </c>
    </row>
    <row r="16" spans="1:5">
      <c t="s" r="A16" s="4">
        <v>419</v>
      </c>
    </row>
    <row r="17" spans="1:5">
      <c t="s" r="A17" s="3">
        <v>405</v>
      </c>
    </row>
    <row r="18" spans="1:5">
      <c t="s" r="A18" s="4">
        <v>420</v>
      </c>
      <c t="s" r="C18" s="4">
        <v>421</v>
      </c>
    </row>
    <row r="19" spans="1:5">
      <c t="s" r="A19" s="4">
        <v>415</v>
      </c>
      <c t="n" r="C19" s="5">
        <v>2015</v>
      </c>
    </row>
    <row r="20" spans="1:5">
      <c t="s" r="A20" s="4">
        <v>416</v>
      </c>
      <c t="n" r="C20" s="7">
        <v>0</v>
      </c>
      <c t="n" r="E20" s="5">
        <v>1200</v>
      </c>
    </row>
    <row r="21" spans="1:5">
      <c t="s" r="A21" s="4">
        <v>422</v>
      </c>
    </row>
    <row r="22" spans="1:5">
      <c t="s" r="A22" s="3">
        <v>405</v>
      </c>
    </row>
    <row r="23" spans="1:5">
      <c t="s" r="A23" s="4">
        <v>420</v>
      </c>
      <c t="s" r="C23" s="4">
        <v>423</v>
      </c>
    </row>
    <row r="24" spans="1:5">
      <c t="s" r="A24" s="4">
        <v>415</v>
      </c>
      <c t="n" r="C24" s="5">
        <v>2017</v>
      </c>
    </row>
    <row r="25" spans="1:5">
      <c t="s" r="A25" s="4">
        <v>424</v>
      </c>
      <c t="s" r="C25" s="4">
        <v>425</v>
      </c>
    </row>
    <row r="26" spans="1:5">
      <c t="s" r="A26" s="4">
        <v>416</v>
      </c>
      <c t="n" r="C26" s="7">
        <v>1000</v>
      </c>
      <c t="s" r="D26" s="4">
        <v>426</v>
      </c>
      <c t="n" r="E26" s="5">
        <v>1000</v>
      </c>
    </row>
    <row r="27" spans="1:5">
      <c t="s" r="A27" s="4">
        <v>427</v>
      </c>
    </row>
    <row r="28" spans="1:5">
      <c t="s" r="A28" s="3">
        <v>405</v>
      </c>
    </row>
    <row r="29" spans="1:5">
      <c t="s" r="A29" s="4">
        <v>420</v>
      </c>
      <c t="s" r="C29" s="4">
        <v>428</v>
      </c>
    </row>
    <row r="30" spans="1:5">
      <c t="s" r="A30" s="4">
        <v>415</v>
      </c>
      <c t="n" r="C30" s="5">
        <v>2017</v>
      </c>
    </row>
    <row r="31" spans="1:5">
      <c t="s" r="A31" s="4">
        <v>424</v>
      </c>
      <c t="s" r="C31" s="4">
        <v>425</v>
      </c>
    </row>
    <row r="32" spans="1:5">
      <c t="s" r="A32" s="4">
        <v>416</v>
      </c>
      <c t="s" r="B32" s="4">
        <v>426</v>
      </c>
      <c t="n" r="C32" s="7">
        <v>1500</v>
      </c>
      <c t="n" r="E32" s="5">
        <v>1500</v>
      </c>
    </row>
    <row r="33" spans="1:5">
      <c t="s" r="A33" s="4">
        <v>429</v>
      </c>
    </row>
    <row r="34" spans="1:5">
      <c t="s" r="A34" s="3">
        <v>405</v>
      </c>
    </row>
    <row r="35" spans="1:5">
      <c t="s" r="A35" s="4">
        <v>420</v>
      </c>
      <c t="s" r="C35" s="4">
        <v>430</v>
      </c>
    </row>
    <row r="36" spans="1:5">
      <c t="s" r="A36" s="4">
        <v>415</v>
      </c>
      <c t="n" r="C36" s="5">
        <v>2018</v>
      </c>
    </row>
    <row r="37" spans="1:5">
      <c t="s" r="A37" s="4">
        <v>416</v>
      </c>
      <c t="n" r="C37" s="7">
        <v>1100</v>
      </c>
      <c t="n" r="E37" s="5">
        <v>0</v>
      </c>
    </row>
    <row r="38" spans="1:5">
      <c t="s" r="A38" s="4">
        <v>431</v>
      </c>
    </row>
    <row r="39" spans="1:5">
      <c t="s" r="A39" s="3">
        <v>405</v>
      </c>
    </row>
    <row r="40" spans="1:5">
      <c t="s" r="A40" s="4">
        <v>420</v>
      </c>
      <c t="s" r="C40" s="4">
        <v>432</v>
      </c>
    </row>
    <row r="41" spans="1:5">
      <c t="s" r="A41" s="4">
        <v>415</v>
      </c>
      <c t="n" r="C41" s="5">
        <v>2018</v>
      </c>
    </row>
    <row r="42" spans="1:5">
      <c t="s" r="A42" s="4">
        <v>424</v>
      </c>
      <c t="s" r="C42" s="4">
        <v>433</v>
      </c>
    </row>
    <row r="43" spans="1:5">
      <c t="s" r="A43" s="4">
        <v>416</v>
      </c>
      <c t="s" r="B43" s="4">
        <v>408</v>
      </c>
      <c t="n" r="C43" s="7">
        <v>99</v>
      </c>
      <c t="n" r="E43" s="5">
        <v>99</v>
      </c>
    </row>
    <row r="44" spans="1:5">
      <c t="s" r="A44" s="4">
        <v>434</v>
      </c>
    </row>
    <row r="45" spans="1:5">
      <c t="s" r="A45" s="3">
        <v>405</v>
      </c>
    </row>
    <row r="46" spans="1:5">
      <c t="s" r="A46" s="4">
        <v>420</v>
      </c>
      <c t="s" r="C46" s="4">
        <v>435</v>
      </c>
    </row>
    <row r="47" spans="1:5">
      <c t="s" r="A47" s="4">
        <v>415</v>
      </c>
      <c t="n" r="C47" s="5">
        <v>2019</v>
      </c>
    </row>
    <row r="48" spans="1:5">
      <c t="s" r="A48" s="4">
        <v>424</v>
      </c>
      <c t="s" r="C48" s="4">
        <v>425</v>
      </c>
    </row>
    <row r="49" spans="1:5">
      <c t="s" r="A49" s="4">
        <v>416</v>
      </c>
      <c t="s" r="B49" s="4">
        <v>426</v>
      </c>
      <c t="n" r="C49" s="7">
        <v>1250</v>
      </c>
      <c t="n" r="E49" s="5">
        <v>1250</v>
      </c>
    </row>
    <row r="50" spans="1:5">
      <c t="s" r="A50" s="4">
        <v>436</v>
      </c>
    </row>
    <row r="51" spans="1:5">
      <c t="s" r="A51" s="3">
        <v>405</v>
      </c>
    </row>
    <row r="52" spans="1:5">
      <c t="s" r="A52" s="4">
        <v>420</v>
      </c>
      <c t="s" r="C52" s="4">
        <v>437</v>
      </c>
    </row>
    <row r="53" spans="1:5">
      <c t="s" r="A53" s="4">
        <v>415</v>
      </c>
      <c t="n" r="C53" s="5">
        <v>2019</v>
      </c>
    </row>
    <row r="54" spans="1:5">
      <c t="s" r="A54" s="4">
        <v>416</v>
      </c>
      <c t="n" r="C54" s="7">
        <v>271</v>
      </c>
      <c t="n" r="E54" s="5">
        <v>271</v>
      </c>
    </row>
    <row r="55" spans="1:5">
      <c t="s" r="A55" s="4">
        <v>438</v>
      </c>
    </row>
    <row r="56" spans="1:5">
      <c t="s" r="A56" s="3">
        <v>405</v>
      </c>
    </row>
    <row r="57" spans="1:5">
      <c t="s" r="A57" s="4">
        <v>420</v>
      </c>
      <c t="s" r="C57" s="4">
        <v>439</v>
      </c>
    </row>
    <row r="58" spans="1:5">
      <c t="s" r="A58" s="4">
        <v>415</v>
      </c>
      <c t="n" r="C58" s="5">
        <v>2020</v>
      </c>
    </row>
    <row r="59" spans="1:5">
      <c t="s" r="A59" s="4">
        <v>424</v>
      </c>
      <c t="s" r="C59" s="4">
        <v>425</v>
      </c>
    </row>
    <row r="60" spans="1:5">
      <c t="s" r="A60" s="4">
        <v>416</v>
      </c>
      <c t="s" r="B60" s="4">
        <v>426</v>
      </c>
      <c t="n" r="C60" s="7">
        <v>1250</v>
      </c>
      <c t="n" r="E60" s="5">
        <v>1250</v>
      </c>
    </row>
    <row r="61" spans="1:5">
      <c t="s" r="A61" s="4">
        <v>440</v>
      </c>
    </row>
    <row r="62" spans="1:5">
      <c t="s" r="A62" s="3">
        <v>405</v>
      </c>
    </row>
    <row r="63" spans="1:5">
      <c t="s" r="A63" s="4">
        <v>420</v>
      </c>
      <c t="s" r="C63" s="4">
        <v>421</v>
      </c>
    </row>
    <row r="64" spans="1:5">
      <c t="s" r="A64" s="4">
        <v>415</v>
      </c>
      <c t="n" r="C64" s="5">
        <v>2020</v>
      </c>
    </row>
    <row r="65" spans="1:5">
      <c t="s" r="A65" s="4">
        <v>424</v>
      </c>
      <c t="s" r="C65" s="4">
        <v>433</v>
      </c>
    </row>
    <row r="66" spans="1:5">
      <c t="s" r="A66" s="4">
        <v>416</v>
      </c>
      <c t="s" r="B66" s="4">
        <v>408</v>
      </c>
      <c t="n" r="C66" s="7">
        <v>171</v>
      </c>
      <c t="n" r="E66" s="5">
        <v>171</v>
      </c>
    </row>
    <row r="67" spans="1:5">
      <c t="s" r="A67" s="4">
        <v>441</v>
      </c>
    </row>
    <row r="68" spans="1:5">
      <c t="s" r="A68" s="3">
        <v>405</v>
      </c>
    </row>
    <row r="69" spans="1:5">
      <c t="s" r="A69" s="4">
        <v>420</v>
      </c>
      <c t="s" r="C69" s="4">
        <v>442</v>
      </c>
    </row>
    <row r="70" spans="1:5">
      <c t="s" r="A70" s="4">
        <v>415</v>
      </c>
      <c t="n" r="C70" s="5">
        <v>2021</v>
      </c>
    </row>
    <row r="71" spans="1:5">
      <c t="s" r="A71" s="4">
        <v>416</v>
      </c>
      <c t="n" r="C71" s="7">
        <v>250</v>
      </c>
      <c t="n" r="E71" s="5">
        <v>250</v>
      </c>
    </row>
    <row r="72" spans="1:5">
      <c t="s" r="A72" s="4">
        <v>443</v>
      </c>
    </row>
    <row r="73" spans="1:5">
      <c t="s" r="A73" s="3">
        <v>405</v>
      </c>
    </row>
    <row r="74" spans="1:5">
      <c t="s" r="A74" s="4">
        <v>420</v>
      </c>
      <c t="s" r="C74" s="4">
        <v>444</v>
      </c>
    </row>
    <row r="75" spans="1:5">
      <c t="s" r="A75" s="4">
        <v>415</v>
      </c>
      <c t="n" r="C75" s="5">
        <v>2022</v>
      </c>
    </row>
    <row r="76" spans="1:5">
      <c t="s" r="A76" s="4">
        <v>424</v>
      </c>
      <c t="s" r="C76" s="4">
        <v>425</v>
      </c>
    </row>
    <row r="77" spans="1:5">
      <c t="s" r="A77" s="4">
        <v>416</v>
      </c>
      <c t="s" r="B77" s="4">
        <v>426</v>
      </c>
      <c t="n" r="C77" s="7">
        <v>2300</v>
      </c>
      <c t="n" r="E77" s="5">
        <v>2300</v>
      </c>
    </row>
    <row r="78" spans="1:5">
      <c t="s" r="A78" s="4">
        <v>445</v>
      </c>
    </row>
    <row r="79" spans="1:5">
      <c t="s" r="A79" s="3">
        <v>405</v>
      </c>
    </row>
    <row r="80" spans="1:5">
      <c t="s" r="A80" s="4">
        <v>420</v>
      </c>
      <c t="s" r="C80" s="4">
        <v>446</v>
      </c>
    </row>
    <row r="81" spans="1:5">
      <c t="s" r="A81" s="4">
        <v>415</v>
      </c>
      <c t="n" r="C81" s="5">
        <v>2022</v>
      </c>
    </row>
    <row r="82" spans="1:5">
      <c t="s" r="A82" s="4">
        <v>416</v>
      </c>
      <c t="n" r="C82" s="7">
        <v>0</v>
      </c>
      <c t="n" r="E82" s="5">
        <v>1100</v>
      </c>
    </row>
    <row r="83" spans="1:5">
      <c t="s" r="A83" s="4">
        <v>447</v>
      </c>
    </row>
    <row r="84" spans="1:5">
      <c t="s" r="A84" s="3">
        <v>405</v>
      </c>
    </row>
    <row r="85" spans="1:5">
      <c t="s" r="A85" s="4">
        <v>420</v>
      </c>
      <c t="s" r="C85" s="4">
        <v>448</v>
      </c>
    </row>
    <row r="86" spans="1:5">
      <c t="s" r="A86" s="4">
        <v>415</v>
      </c>
      <c t="n" r="C86" s="5">
        <v>2023</v>
      </c>
    </row>
    <row r="87" spans="1:5">
      <c t="s" r="A87" s="4">
        <v>424</v>
      </c>
      <c t="s" r="C87" s="4">
        <v>449</v>
      </c>
    </row>
    <row r="88" spans="1:5">
      <c t="s" r="A88" s="4">
        <v>416</v>
      </c>
      <c t="s" r="B88" s="4">
        <v>450</v>
      </c>
      <c t="n" r="C88" s="7">
        <v>837</v>
      </c>
      <c t="n" r="E88" s="5">
        <v>0</v>
      </c>
    </row>
    <row r="89" spans="1:5">
      <c t="s" r="A89" s="4">
        <v>451</v>
      </c>
    </row>
    <row r="90" spans="1:5">
      <c t="s" r="A90" s="3">
        <v>405</v>
      </c>
    </row>
    <row r="91" spans="1:5">
      <c t="s" r="A91" s="4">
        <v>420</v>
      </c>
      <c t="s" r="C91" s="4">
        <v>452</v>
      </c>
    </row>
    <row r="92" spans="1:5">
      <c t="s" r="A92" s="4">
        <v>415</v>
      </c>
      <c t="n" r="C92" s="5">
        <v>2027</v>
      </c>
    </row>
    <row r="93" spans="1:5">
      <c t="s" r="A93" s="4">
        <v>424</v>
      </c>
      <c t="s" r="C93" s="4">
        <v>433</v>
      </c>
    </row>
    <row r="94" spans="1:5">
      <c t="s" r="A94" s="4">
        <v>416</v>
      </c>
      <c t="s" r="B94" s="4">
        <v>408</v>
      </c>
      <c t="n" r="C94" s="7">
        <v>141</v>
      </c>
      <c t="n" r="E94" s="5">
        <v>141</v>
      </c>
    </row>
    <row r="95" spans="1:5">
      <c t="s" r="A95" s="4">
        <v>453</v>
      </c>
    </row>
    <row r="96" spans="1:5">
      <c t="s" r="A96" s="3">
        <v>405</v>
      </c>
    </row>
    <row r="97" spans="1:5">
      <c t="s" r="A97" s="4">
        <v>420</v>
      </c>
      <c t="s" r="C97" s="4">
        <v>454</v>
      </c>
    </row>
    <row r="98" spans="1:5">
      <c t="s" r="A98" s="4">
        <v>415</v>
      </c>
      <c t="n" r="C98" s="5">
        <v>2028</v>
      </c>
    </row>
    <row r="99" spans="1:5">
      <c t="s" r="A99" s="4">
        <v>416</v>
      </c>
      <c t="n" r="C99" s="7">
        <v>400</v>
      </c>
      <c t="n" r="E99" s="5">
        <v>400</v>
      </c>
    </row>
    <row r="100" spans="1:5">
      <c t="s" r="A100" s="4">
        <v>455</v>
      </c>
    </row>
    <row r="101" spans="1:5">
      <c t="s" r="A101" s="3">
        <v>405</v>
      </c>
    </row>
    <row r="102" spans="1:5">
      <c t="s" r="A102" s="4">
        <v>420</v>
      </c>
      <c t="s" r="C102" s="4">
        <v>456</v>
      </c>
    </row>
    <row r="103" spans="1:5">
      <c t="s" r="A103" s="4">
        <v>415</v>
      </c>
      <c t="n" r="C103" s="5">
        <v>2029</v>
      </c>
    </row>
    <row r="104" spans="1:5">
      <c t="s" r="A104" s="4">
        <v>424</v>
      </c>
      <c t="s" r="C104" s="4">
        <v>425</v>
      </c>
    </row>
    <row r="105" spans="1:5">
      <c t="s" r="A105" s="4">
        <v>416</v>
      </c>
      <c t="s" r="B105" s="4">
        <v>426</v>
      </c>
      <c t="n" r="C105" s="7">
        <v>550</v>
      </c>
      <c t="n" r="E105" s="5">
        <v>550</v>
      </c>
    </row>
    <row r="106" spans="1:5">
      <c t="s" r="A106" s="4">
        <v>457</v>
      </c>
    </row>
    <row r="107" spans="1:5">
      <c t="s" r="A107" s="3">
        <v>405</v>
      </c>
    </row>
    <row r="108" spans="1:5">
      <c t="s" r="A108" s="4">
        <v>420</v>
      </c>
      <c t="s" r="C108" s="4">
        <v>458</v>
      </c>
    </row>
    <row r="109" spans="1:5">
      <c t="s" r="A109" s="4">
        <v>415</v>
      </c>
      <c t="n" r="C109" s="5">
        <v>2035</v>
      </c>
    </row>
    <row r="110" spans="1:5">
      <c t="s" r="A110" s="4">
        <v>424</v>
      </c>
      <c t="s" r="C110" s="4">
        <v>425</v>
      </c>
    </row>
    <row r="111" spans="1:5">
      <c t="s" r="A111" s="4">
        <v>416</v>
      </c>
      <c t="s" r="B111" s="4">
        <v>426</v>
      </c>
      <c t="n" r="C111" s="7">
        <v>600</v>
      </c>
      <c t="n" r="E111" s="5">
        <v>600</v>
      </c>
    </row>
    <row r="112" spans="1:5">
      <c t="s" r="A112" s="4">
        <v>459</v>
      </c>
    </row>
    <row r="113" spans="1:5">
      <c t="s" r="A113" s="3">
        <v>405</v>
      </c>
    </row>
    <row r="114" spans="1:5">
      <c t="s" r="A114" s="4">
        <v>420</v>
      </c>
      <c t="s" r="C114" s="4">
        <v>460</v>
      </c>
    </row>
    <row r="115" spans="1:5">
      <c t="s" r="A115" s="4">
        <v>415</v>
      </c>
      <c t="n" r="C115" s="5">
        <v>2036</v>
      </c>
    </row>
    <row r="116" spans="1:5">
      <c t="s" r="A116" s="4">
        <v>424</v>
      </c>
      <c t="s" r="C116" s="4">
        <v>425</v>
      </c>
    </row>
    <row r="117" spans="1:5">
      <c t="s" r="A117" s="4">
        <v>416</v>
      </c>
      <c t="s" r="B117" s="4">
        <v>426</v>
      </c>
      <c t="n" r="C117" s="7">
        <v>600</v>
      </c>
      <c t="n" r="E117" s="5">
        <v>600</v>
      </c>
    </row>
    <row r="118" spans="1:5">
      <c t="s" r="A118" s="4">
        <v>461</v>
      </c>
    </row>
    <row r="119" spans="1:5">
      <c t="s" r="A119" s="3">
        <v>405</v>
      </c>
    </row>
    <row r="120" spans="1:5">
      <c t="s" r="A120" s="4">
        <v>420</v>
      </c>
      <c t="s" r="C120" s="4">
        <v>432</v>
      </c>
    </row>
    <row r="121" spans="1:5">
      <c t="s" r="A121" s="4">
        <v>415</v>
      </c>
      <c t="n" r="C121" s="5">
        <v>2036</v>
      </c>
    </row>
    <row r="122" spans="1:5">
      <c t="s" r="A122" s="4">
        <v>424</v>
      </c>
      <c t="s" r="C122" s="4">
        <v>433</v>
      </c>
    </row>
    <row r="123" spans="1:5">
      <c t="s" r="A123" s="4">
        <v>416</v>
      </c>
      <c t="s" r="B123" s="4">
        <v>408</v>
      </c>
      <c t="n" r="C123" s="7">
        <v>134</v>
      </c>
      <c t="n" r="E123" s="5">
        <v>134</v>
      </c>
    </row>
    <row r="124" spans="1:5">
      <c t="s" r="A124" s="4">
        <v>462</v>
      </c>
    </row>
    <row r="125" spans="1:5">
      <c t="s" r="A125" s="3">
        <v>405</v>
      </c>
    </row>
    <row r="126" spans="1:5">
      <c t="s" r="A126" s="4">
        <v>420</v>
      </c>
      <c t="s" r="C126" s="4">
        <v>463</v>
      </c>
    </row>
    <row r="127" spans="1:5">
      <c t="s" r="A127" s="4">
        <v>415</v>
      </c>
      <c t="n" r="C127" s="5">
        <v>2038</v>
      </c>
    </row>
    <row r="128" spans="1:5">
      <c t="s" r="A128" s="4">
        <v>424</v>
      </c>
      <c t="s" r="C128" s="4">
        <v>433</v>
      </c>
    </row>
    <row r="129" spans="1:5">
      <c t="s" r="A129" s="4">
        <v>416</v>
      </c>
      <c t="s" r="B129" s="4">
        <v>408</v>
      </c>
      <c t="n" r="C129" s="7">
        <v>159</v>
      </c>
      <c t="n" r="E129" s="5">
        <v>159</v>
      </c>
    </row>
    <row r="130" spans="1:5">
      <c t="s" r="A130" s="4">
        <v>464</v>
      </c>
    </row>
    <row r="131" spans="1:5">
      <c t="s" r="A131" s="3">
        <v>405</v>
      </c>
    </row>
    <row r="132" spans="1:5">
      <c t="s" r="A132" s="4">
        <v>420</v>
      </c>
      <c t="s" r="C132" s="4">
        <v>435</v>
      </c>
    </row>
    <row r="133" spans="1:5">
      <c t="s" r="A133" s="4">
        <v>415</v>
      </c>
      <c t="n" r="C133" s="5">
        <v>2038</v>
      </c>
    </row>
    <row r="134" spans="1:5">
      <c t="s" r="A134" s="4">
        <v>424</v>
      </c>
      <c t="s" r="C134" s="4">
        <v>425</v>
      </c>
    </row>
    <row r="135" spans="1:5">
      <c t="s" r="A135" s="4">
        <v>416</v>
      </c>
      <c t="s" r="B135" s="4">
        <v>426</v>
      </c>
      <c t="n" r="C135" s="7">
        <v>1000</v>
      </c>
      <c t="n" r="E135" s="5">
        <v>1000</v>
      </c>
    </row>
    <row r="136" spans="1:5">
      <c t="s" r="A136" s="4">
        <v>465</v>
      </c>
    </row>
    <row r="137" spans="1:5">
      <c t="s" r="A137" s="3">
        <v>405</v>
      </c>
    </row>
    <row r="138" spans="1:5">
      <c t="s" r="A138" s="4">
        <v>420</v>
      </c>
      <c t="s" r="C138" s="4">
        <v>466</v>
      </c>
    </row>
    <row r="139" spans="1:5">
      <c t="s" r="A139" s="4">
        <v>415</v>
      </c>
      <c t="n" r="C139" s="5">
        <v>2040</v>
      </c>
    </row>
    <row r="140" spans="1:5">
      <c t="s" r="A140" s="4">
        <v>424</v>
      </c>
      <c t="s" r="C140" s="4">
        <v>425</v>
      </c>
    </row>
    <row r="141" spans="1:5">
      <c t="s" r="A141" s="4">
        <v>416</v>
      </c>
      <c t="s" r="B141" s="4">
        <v>426</v>
      </c>
      <c t="n" r="C141" s="7">
        <v>1000</v>
      </c>
      <c t="n" r="E141" s="5">
        <v>1000</v>
      </c>
    </row>
    <row r="142" spans="1:5">
      <c t="s" r="A142" s="4">
        <v>467</v>
      </c>
    </row>
    <row r="143" spans="1:5">
      <c t="s" r="A143" s="3">
        <v>405</v>
      </c>
    </row>
    <row r="144" spans="1:5">
      <c t="s" r="A144" s="4">
        <v>420</v>
      </c>
      <c t="s" r="C144" s="4">
        <v>439</v>
      </c>
    </row>
    <row r="145" spans="1:5">
      <c t="s" r="A145" s="4">
        <v>415</v>
      </c>
      <c t="n" r="C145" s="5">
        <v>2042</v>
      </c>
    </row>
    <row r="146" spans="1:5">
      <c t="s" r="A146" s="4">
        <v>424</v>
      </c>
      <c t="s" r="C146" s="4">
        <v>425</v>
      </c>
    </row>
    <row r="147" spans="1:5">
      <c t="s" r="A147" s="4">
        <v>416</v>
      </c>
      <c t="s" r="B147" s="4">
        <v>426</v>
      </c>
      <c t="n" r="C147" s="7">
        <v>3500</v>
      </c>
      <c t="n" r="E147" s="5">
        <v>3500</v>
      </c>
    </row>
    <row r="148" spans="1:5">
      <c t="s" r="A148" s="4">
        <v>468</v>
      </c>
    </row>
    <row r="149" spans="1:5">
      <c t="s" r="A149" s="3">
        <v>405</v>
      </c>
    </row>
    <row r="150" spans="1:5">
      <c t="s" r="A150" s="4">
        <v>420</v>
      </c>
      <c t="s" r="C150" s="4">
        <v>469</v>
      </c>
    </row>
    <row r="151" spans="1:5">
      <c t="s" r="A151" s="4">
        <v>415</v>
      </c>
      <c t="n" r="C151" s="5">
        <v>2045</v>
      </c>
    </row>
    <row r="152" spans="1:5">
      <c t="s" r="A152" s="4">
        <v>424</v>
      </c>
      <c t="s" r="C152" s="4">
        <v>425</v>
      </c>
    </row>
    <row r="153" spans="1:5">
      <c t="s" r="A153" s="4">
        <v>416</v>
      </c>
      <c t="s" r="B153" s="4">
        <v>470</v>
      </c>
      <c t="n" r="C153" s="7">
        <v>850</v>
      </c>
      <c t="n" r="E153" s="7">
        <v>0</v>
      </c>
    </row>
    <row r="154" spans="1:5">
      <c r="A154" t="n"/>
    </row>
    <row r="155" spans="1:5">
      <c t="s" r="A155" s="4">
        <v>408</v>
      </c>
      <c t="s" r="B155" s="4">
        <v>471</v>
      </c>
    </row>
    <row r="156" spans="1:5">
      <c t="s" r="A156" s="4">
        <v>426</v>
      </c>
      <c t="s" r="B156" s="4">
        <v>472</v>
      </c>
    </row>
    <row r="157" spans="1:5">
      <c t="s" r="A157" s="4">
        <v>450</v>
      </c>
      <c t="s" r="B157" s="4">
        <v>473</v>
      </c>
    </row>
    <row r="158" spans="1:5">
      <c t="s" r="A158" s="4">
        <v>470</v>
      </c>
      <c t="s" r="B158" s="4">
        <v>474</v>
      </c>
    </row>
  </sheetData>
  <mergeCells count="8">
    <mergeCell ref="A1:B2"/>
    <mergeCell ref="C1:D1"/>
    <mergeCell ref="C2:D2"/>
    <mergeCell ref="A154:D154"/>
    <mergeCell ref="B155:D155"/>
    <mergeCell ref="B156:D156"/>
    <mergeCell ref="B157:D157"/>
    <mergeCell ref="B158:D1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132</v>
      </c>
      <c t="s" r="B1" s="2">
        <v>1</v>
      </c>
    </row>
    <row r="2" spans="1:3">
      <c t="s" r="B2" s="2">
        <v>29</v>
      </c>
      <c t="s" r="C2" s="2">
        <v>30</v>
      </c>
    </row>
    <row r="3" spans="1:3">
      <c t="s" r="A3" s="3">
        <v>133</v>
      </c>
    </row>
    <row r="4" spans="1:3">
      <c t="s" r="A4" s="4">
        <v>134</v>
      </c>
      <c t="n" r="B4" s="7">
        <v>4533000000</v>
      </c>
      <c t="n" r="C4" s="7">
        <v>5088000000</v>
      </c>
    </row>
    <row r="5" spans="1:3">
      <c t="s" r="A5" s="3">
        <v>135</v>
      </c>
    </row>
    <row r="6" spans="1:3">
      <c t="s" r="A6" s="4">
        <v>136</v>
      </c>
      <c t="n" r="B6" s="5">
        <v>1401000000</v>
      </c>
      <c t="n" r="C6" s="5">
        <v>1352000000</v>
      </c>
    </row>
    <row r="7" spans="1:3">
      <c t="s" r="A7" s="4">
        <v>137</v>
      </c>
      <c t="n" r="B7" s="5">
        <v>444000000</v>
      </c>
      <c t="n" r="C7" s="5">
        <v>231000000</v>
      </c>
    </row>
    <row r="8" spans="1:3">
      <c t="s" r="A8" s="4">
        <v>138</v>
      </c>
      <c t="n" r="B8" s="5">
        <v>108000000</v>
      </c>
      <c t="n" r="C8" s="5">
        <v>187000000</v>
      </c>
    </row>
    <row r="9" spans="1:3">
      <c t="s" r="A9" s="3">
        <v>139</v>
      </c>
    </row>
    <row r="10" spans="1:3">
      <c t="s" r="A10" s="4">
        <v>140</v>
      </c>
      <c t="n" r="B10" s="5">
        <v>430000000</v>
      </c>
      <c t="n" r="C10" s="5">
        <v>-48000000</v>
      </c>
    </row>
    <row r="11" spans="1:3">
      <c t="s" r="A11" s="4">
        <v>141</v>
      </c>
      <c t="n" r="B11" s="5">
        <v>1070000000</v>
      </c>
      <c t="n" r="C11" s="5">
        <v>843000000</v>
      </c>
    </row>
    <row r="12" spans="1:3">
      <c t="s" r="A12" s="4">
        <v>142</v>
      </c>
      <c t="n" r="B12" s="5">
        <v>100000000</v>
      </c>
      <c t="n" r="C12" s="5">
        <v>117000000</v>
      </c>
    </row>
    <row r="13" spans="1:3">
      <c t="s" r="A13" s="4">
        <v>143</v>
      </c>
      <c t="n" r="B13" s="5">
        <v>-88000000</v>
      </c>
      <c t="n" r="C13" s="5">
        <v>43000000</v>
      </c>
    </row>
    <row r="14" spans="1:3">
      <c t="s" r="A14" s="4">
        <v>144</v>
      </c>
      <c t="n" r="B14" s="5">
        <v>93000000</v>
      </c>
      <c t="n" r="C14" s="5">
        <v>204000000</v>
      </c>
    </row>
    <row r="15" spans="1:3">
      <c t="s" r="A15" s="4">
        <v>145</v>
      </c>
      <c t="n" r="B15" s="5">
        <v>661000000</v>
      </c>
      <c t="n" r="C15" s="5">
        <v>763000000</v>
      </c>
    </row>
    <row r="16" spans="1:3">
      <c t="s" r="A16" s="4">
        <v>146</v>
      </c>
      <c t="n" r="B16" s="5">
        <v>4044000000</v>
      </c>
      <c t="n" r="C16" s="5">
        <v>5022000000</v>
      </c>
    </row>
    <row r="17" spans="1:3">
      <c t="s" r="A17" s="3">
        <v>147</v>
      </c>
    </row>
    <row r="18" spans="1:3">
      <c t="s" r="A18" s="4">
        <v>148</v>
      </c>
      <c t="n" r="B18" s="5">
        <v>1044000000</v>
      </c>
      <c t="n" r="C18" s="5">
        <v>1063000000</v>
      </c>
    </row>
    <row r="19" spans="1:3">
      <c t="s" r="A19" s="4">
        <v>149</v>
      </c>
      <c t="n" r="B19" s="5">
        <v>329000000</v>
      </c>
      <c t="n" r="C19" s="5">
        <v>378000000</v>
      </c>
    </row>
    <row r="20" spans="1:3">
      <c t="s" r="A20" s="4">
        <v>150</v>
      </c>
      <c t="n" r="B20" s="5">
        <v>172000000</v>
      </c>
      <c t="n" r="C20" s="5">
        <v>244000000</v>
      </c>
    </row>
    <row r="21" spans="1:3">
      <c t="s" r="A21" s="4">
        <v>151</v>
      </c>
      <c t="n" r="B21" s="5">
        <v>128000000</v>
      </c>
      <c t="n" r="C21" s="5">
        <v>-72000000</v>
      </c>
    </row>
    <row r="22" spans="1:3">
      <c t="s" r="A22" s="4">
        <v>152</v>
      </c>
      <c t="n" r="B22" s="5">
        <v>331000000</v>
      </c>
      <c t="n" r="C22" s="5">
        <v>459000000</v>
      </c>
    </row>
    <row r="23" spans="1:3">
      <c t="s" r="A23" s="4">
        <v>153</v>
      </c>
      <c t="n" r="B23" s="5">
        <v>147000000</v>
      </c>
      <c t="n" r="C23" s="5">
        <v>153000000</v>
      </c>
    </row>
    <row r="24" spans="1:3">
      <c t="s" r="A24" s="4">
        <v>154</v>
      </c>
      <c t="n" r="B24" s="5">
        <v>-97000000</v>
      </c>
      <c t="n" r="C24" s="5">
        <v>-39000000</v>
      </c>
    </row>
    <row r="25" spans="1:3">
      <c t="s" r="A25" s="4">
        <v>155</v>
      </c>
      <c t="n" r="B25" s="5">
        <v>-1416000000</v>
      </c>
      <c t="n" r="C25" s="5">
        <v>-1392000000</v>
      </c>
    </row>
    <row r="26" spans="1:3">
      <c t="s" r="A26" s="3">
        <v>156</v>
      </c>
    </row>
    <row r="27" spans="1:3">
      <c t="s" r="A27" s="4">
        <v>157</v>
      </c>
      <c t="n" r="B27" s="5">
        <v>4000000</v>
      </c>
      <c t="n" r="C27" s="5">
        <v>-221000000</v>
      </c>
    </row>
    <row r="28" spans="1:3">
      <c t="s" r="A28" s="4">
        <v>158</v>
      </c>
      <c t="n" r="B28" s="5">
        <v>2891000000</v>
      </c>
      <c t="n" r="C28" s="5">
        <v>-137000000</v>
      </c>
    </row>
    <row r="29" spans="1:3">
      <c t="s" r="A29" s="4">
        <v>159</v>
      </c>
      <c t="n" r="B29" s="5">
        <v>1100000000</v>
      </c>
      <c t="n" r="C29" s="5">
        <v>0</v>
      </c>
    </row>
    <row r="30" spans="1:3">
      <c t="s" r="A30" s="4">
        <v>160</v>
      </c>
      <c t="n" r="B30" s="5">
        <v>39000000</v>
      </c>
      <c t="n" r="C30" s="5">
        <v>131000000</v>
      </c>
    </row>
    <row r="31" spans="1:3">
      <c t="s" r="A31" s="4">
        <v>161</v>
      </c>
      <c t="n" r="B31" s="5">
        <v>1643000000</v>
      </c>
      <c t="n" r="C31" s="5">
        <v>1538000000</v>
      </c>
    </row>
    <row r="32" spans="1:3">
      <c t="s" r="A32" s="4">
        <v>162</v>
      </c>
      <c t="n" r="B32" s="5">
        <v>4000000000</v>
      </c>
      <c t="n" r="C32" s="5">
        <v>1095000000</v>
      </c>
    </row>
    <row r="33" spans="1:3">
      <c t="s" r="A33" s="4">
        <v>163</v>
      </c>
      <c t="n" r="B33" s="5">
        <v>-252000000</v>
      </c>
      <c t="n" r="C33" s="5">
        <v>-213000000</v>
      </c>
    </row>
    <row r="34" spans="1:3">
      <c t="s" r="A34" s="4">
        <v>164</v>
      </c>
      <c t="n" r="B34" s="5">
        <v>-1861000000</v>
      </c>
      <c t="n" r="C34" s="5">
        <v>-3073000000</v>
      </c>
    </row>
    <row r="35" spans="1:3">
      <c t="s" r="A35" s="3">
        <v>165</v>
      </c>
    </row>
    <row r="36" spans="1:3">
      <c t="s" r="A36" s="4">
        <v>166</v>
      </c>
      <c t="n" r="B36" s="5">
        <v>-299000000</v>
      </c>
      <c t="n" r="C36" s="5">
        <v>3000000</v>
      </c>
    </row>
    <row r="37" spans="1:3">
      <c t="s" r="A37" s="4">
        <v>167</v>
      </c>
      <c t="n" r="B37" s="5">
        <v>-66000000</v>
      </c>
      <c t="n" r="C37" s="5">
        <v>-85000000</v>
      </c>
    </row>
    <row r="38" spans="1:3">
      <c t="s" r="A38" s="4">
        <v>168</v>
      </c>
      <c t="n" r="B38" s="5">
        <v>-1000000</v>
      </c>
      <c t="n" r="C38" s="5">
        <v>0</v>
      </c>
    </row>
    <row r="39" spans="1:3">
      <c t="s" r="A39" s="4">
        <v>169</v>
      </c>
      <c t="n" r="B39" s="5">
        <v>-366000000</v>
      </c>
      <c t="n" r="C39" s="5">
        <v>-82000000</v>
      </c>
    </row>
    <row r="40" spans="1:3">
      <c t="s" r="A40" s="3">
        <v>170</v>
      </c>
    </row>
    <row r="41" spans="1:3">
      <c t="s" r="A41" s="4">
        <v>171</v>
      </c>
      <c t="n" r="B41" s="5">
        <v>-143000000</v>
      </c>
      <c t="n" r="C41" s="5">
        <v>-59000000</v>
      </c>
    </row>
    <row r="42" spans="1:3">
      <c t="s" r="A42" s="4">
        <v>172</v>
      </c>
      <c t="n" r="B42" s="5">
        <v>258000000</v>
      </c>
      <c t="n" r="C42" s="5">
        <v>416000000</v>
      </c>
    </row>
    <row r="43" spans="1:3">
      <c t="s" r="A43" s="4">
        <v>173</v>
      </c>
      <c t="n" r="B43" s="5">
        <v>5235000000</v>
      </c>
      <c t="n" r="C43" s="5">
        <v>4619000000</v>
      </c>
    </row>
    <row r="44" spans="1:3">
      <c t="s" r="A44" s="4">
        <v>174</v>
      </c>
      <c t="n" r="B44" s="5">
        <v>5493000000</v>
      </c>
      <c t="n" r="C44" s="5">
        <v>5035000000</v>
      </c>
    </row>
    <row r="45" spans="1:3">
      <c t="s" r="A45" s="4">
        <v>175</v>
      </c>
      <c t="n" r="B45" s="5">
        <v>16000000</v>
      </c>
      <c t="n" r="C45" s="5">
        <v>5000000</v>
      </c>
    </row>
    <row r="46" spans="1:3">
      <c t="s" r="A46" s="4">
        <v>176</v>
      </c>
      <c t="n" r="B46" s="7">
        <v>5477000000</v>
      </c>
      <c t="n" r="C46" s="7">
        <v>5030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s>
  <sheetData>
    <row r="1" spans="1:6">
      <c t="s" r="A1" s="1">
        <v>475</v>
      </c>
      <c t="s" r="B1" s="2">
        <v>28</v>
      </c>
      <c t="s" r="E1" s="2">
        <v>1</v>
      </c>
    </row>
    <row r="2" spans="1:6">
      <c t="s" r="B2" s="2">
        <v>2</v>
      </c>
      <c t="s" r="C2" s="2">
        <v>476</v>
      </c>
      <c t="s" r="D2" s="2">
        <v>477</v>
      </c>
      <c t="s" r="E2" s="2">
        <v>308</v>
      </c>
      <c t="s" r="F2" s="2">
        <v>477</v>
      </c>
    </row>
    <row r="3" spans="1:6">
      <c t="s" r="A3" s="3">
        <v>405</v>
      </c>
    </row>
    <row r="4" spans="1:6">
      <c t="s" r="A4" s="4">
        <v>478</v>
      </c>
      <c t="n" r="B4" s="7">
        <v>1100</v>
      </c>
      <c t="n" r="D4" s="7">
        <v>0</v>
      </c>
      <c t="n" r="E4" s="7">
        <v>1100</v>
      </c>
      <c t="n" r="F4" s="7">
        <v>0</v>
      </c>
    </row>
    <row r="5" spans="1:6">
      <c t="s" r="A5" s="4">
        <v>445</v>
      </c>
    </row>
    <row r="6" spans="1:6">
      <c t="s" r="A6" s="3">
        <v>405</v>
      </c>
    </row>
    <row r="7" spans="1:6">
      <c t="s" r="A7" s="4">
        <v>479</v>
      </c>
      <c t="s" r="B7" s="4">
        <v>480</v>
      </c>
      <c t="s" r="C7" s="4">
        <v>480</v>
      </c>
    </row>
    <row r="8" spans="1:6">
      <c t="s" r="A8" s="4">
        <v>468</v>
      </c>
    </row>
    <row r="9" spans="1:6">
      <c t="s" r="A9" s="3">
        <v>405</v>
      </c>
    </row>
    <row r="10" spans="1:6">
      <c t="s" r="A10" s="4">
        <v>481</v>
      </c>
      <c t="n" r="B10" s="7">
        <v>850</v>
      </c>
    </row>
    <row r="11" spans="1:6">
      <c t="s" r="A11" s="4">
        <v>482</v>
      </c>
      <c t="s" r="B11" s="4">
        <v>480</v>
      </c>
      <c t="s" r="C11" s="4">
        <v>480</v>
      </c>
    </row>
    <row r="12" spans="1:6">
      <c t="s" r="A12" s="4">
        <v>419</v>
      </c>
    </row>
    <row r="13" spans="1:6">
      <c t="s" r="A13" s="3">
        <v>405</v>
      </c>
    </row>
    <row r="14" spans="1:6">
      <c t="s" r="A14" s="4">
        <v>483</v>
      </c>
      <c t="s" r="B14" s="4">
        <v>484</v>
      </c>
      <c t="s" r="C14" s="4">
        <v>484</v>
      </c>
    </row>
    <row r="15" spans="1:6">
      <c t="s" r="A15" s="4">
        <v>485</v>
      </c>
      <c t="n" r="B15" s="7">
        <v>1200</v>
      </c>
    </row>
    <row r="16" spans="1:6">
      <c t="s" r="A16" s="4">
        <v>414</v>
      </c>
    </row>
    <row r="17" spans="1:6">
      <c t="s" r="A17" s="3">
        <v>405</v>
      </c>
    </row>
    <row r="18" spans="1:6">
      <c t="s" r="A18" s="4">
        <v>483</v>
      </c>
      <c t="s" r="B18" s="4">
        <v>486</v>
      </c>
      <c t="s" r="C18" s="4">
        <v>486</v>
      </c>
    </row>
    <row r="19" spans="1:6">
      <c t="s" r="A19" s="4">
        <v>485</v>
      </c>
      <c t="n" r="B19" s="7">
        <v>500</v>
      </c>
    </row>
    <row r="20" spans="1:6">
      <c t="s" r="A20" s="4">
        <v>429</v>
      </c>
    </row>
    <row r="21" spans="1:6">
      <c t="s" r="A21" s="3">
        <v>405</v>
      </c>
    </row>
    <row r="22" spans="1:6">
      <c t="s" r="A22" s="4">
        <v>487</v>
      </c>
      <c t="s" r="B22" s="4">
        <v>488</v>
      </c>
      <c t="s" r="C22" s="4">
        <v>488</v>
      </c>
    </row>
    <row r="23" spans="1:6">
      <c t="s" r="A23" s="4">
        <v>478</v>
      </c>
      <c t="n" r="B23" s="7">
        <v>1100</v>
      </c>
    </row>
    <row r="24" spans="1:6">
      <c t="s" r="A24" s="4">
        <v>489</v>
      </c>
      <c t="n" r="B24" s="10">
        <v>11.3</v>
      </c>
      <c t="n" r="C24" s="10">
        <v>11.3</v>
      </c>
    </row>
    <row r="25" spans="1:6">
      <c t="s" r="A25" s="4">
        <v>447</v>
      </c>
    </row>
    <row r="26" spans="1:6">
      <c t="s" r="A26" s="3">
        <v>405</v>
      </c>
    </row>
    <row r="27" spans="1:6">
      <c t="s" r="A27" s="4">
        <v>490</v>
      </c>
      <c t="n" r="C27" s="11">
        <v>750</v>
      </c>
    </row>
    <row r="28" spans="1:6">
      <c t="s" r="A28" s="4">
        <v>482</v>
      </c>
      <c t="s" r="B28" s="4">
        <v>491</v>
      </c>
      <c t="s" r="C28" s="4">
        <v>491</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92</v>
      </c>
      <c t="s" r="B1" s="2">
        <v>308</v>
      </c>
    </row>
    <row r="2" spans="1:2">
      <c t="s" r="A2" s="4">
        <v>493</v>
      </c>
    </row>
    <row r="3" spans="1:2">
      <c t="s" r="A3" s="3">
        <v>494</v>
      </c>
    </row>
    <row r="4" spans="1:2">
      <c t="s" r="A4" s="4">
        <v>495</v>
      </c>
      <c t="n" r="B4" s="7">
        <v>25</v>
      </c>
    </row>
    <row r="5" spans="1:2">
      <c t="s" r="A5" s="4">
        <v>496</v>
      </c>
    </row>
    <row r="6" spans="1:2">
      <c t="s" r="A6" s="3">
        <v>494</v>
      </c>
    </row>
    <row r="7" spans="1:2">
      <c t="s" r="A7" s="4">
        <v>495</v>
      </c>
      <c t="n" r="B7" s="7">
        <v>5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497</v>
      </c>
      <c t="s" r="B1" s="2">
        <v>28</v>
      </c>
      <c t="s" r="D1" s="2">
        <v>1</v>
      </c>
    </row>
    <row r="2" spans="1:5">
      <c t="s" r="B2" s="2">
        <v>29</v>
      </c>
      <c t="s" r="C2" s="2">
        <v>30</v>
      </c>
      <c t="s" r="D2" s="2">
        <v>29</v>
      </c>
      <c t="s" r="E2" s="2">
        <v>30</v>
      </c>
    </row>
    <row r="3" spans="1:5">
      <c t="s" r="A3" s="3">
        <v>498</v>
      </c>
    </row>
    <row r="4" spans="1:5">
      <c t="s" r="A4" s="4">
        <v>499</v>
      </c>
      <c t="n" r="B4" s="7">
        <v>23</v>
      </c>
      <c t="n" r="C4" s="7">
        <v>60</v>
      </c>
      <c t="n" r="D4" s="7">
        <v>93</v>
      </c>
      <c t="n" r="E4" s="7">
        <v>204</v>
      </c>
    </row>
    <row r="5" spans="1:5">
      <c t="s" r="A5" s="4">
        <v>500</v>
      </c>
      <c t="n" r="B5" s="5">
        <v>82</v>
      </c>
      <c t="n" r="C5" s="5">
        <v>79</v>
      </c>
      <c t="n" r="D5" s="5">
        <v>264</v>
      </c>
      <c t="n" r="E5" s="5">
        <v>249</v>
      </c>
    </row>
    <row r="6" spans="1:5">
      <c t="s" r="A6" s="4">
        <v>364</v>
      </c>
      <c t="n" r="B6" s="5">
        <v>110</v>
      </c>
      <c t="n" r="C6" s="5">
        <v>0</v>
      </c>
      <c t="n" r="D6" s="5">
        <v>110</v>
      </c>
      <c t="n" r="E6" s="5">
        <v>0</v>
      </c>
    </row>
    <row r="7" spans="1:5">
      <c t="s" r="A7" s="4">
        <v>501</v>
      </c>
    </row>
    <row r="8" spans="1:5">
      <c t="s" r="A8" s="3">
        <v>498</v>
      </c>
    </row>
    <row r="9" spans="1:5">
      <c t="s" r="A9" s="4">
        <v>502</v>
      </c>
      <c t="n" r="B9" s="5">
        <v>124</v>
      </c>
      <c t="n" r="C9" s="5">
        <v>122</v>
      </c>
      <c t="n" r="D9" s="5">
        <v>373</v>
      </c>
      <c t="n" r="E9" s="5">
        <v>366</v>
      </c>
    </row>
    <row r="10" spans="1:5">
      <c t="s" r="A10" s="4">
        <v>503</v>
      </c>
      <c t="n" r="B10" s="5">
        <v>350</v>
      </c>
      <c t="n" r="C10" s="5">
        <v>381</v>
      </c>
      <c t="n" r="D10" s="5">
        <v>1051</v>
      </c>
      <c t="n" r="E10" s="5">
        <v>1141</v>
      </c>
    </row>
    <row r="11" spans="1:5">
      <c t="s" r="A11" s="4">
        <v>504</v>
      </c>
      <c t="n" r="B11" s="5">
        <v>566</v>
      </c>
      <c t="n" r="C11" s="5">
        <v>555</v>
      </c>
      <c t="n" r="D11" s="5">
        <v>1700</v>
      </c>
      <c t="n" r="E11" s="5">
        <v>1663</v>
      </c>
    </row>
    <row r="12" spans="1:5">
      <c t="s" r="A12" s="4">
        <v>505</v>
      </c>
      <c t="n" r="B12" s="5">
        <v>-3</v>
      </c>
      <c t="n" r="C12" s="5">
        <v>-3</v>
      </c>
      <c t="n" r="D12" s="5">
        <v>-8</v>
      </c>
      <c t="n" r="E12" s="5">
        <v>-7</v>
      </c>
    </row>
    <row r="13" spans="1:5">
      <c t="s" r="A13" s="4">
        <v>506</v>
      </c>
      <c t="n" r="B13" s="5">
        <v>-220</v>
      </c>
      <c t="n" r="C13" s="5">
        <v>-108</v>
      </c>
      <c t="n" r="D13" s="5">
        <v>-662</v>
      </c>
      <c t="n" r="E13" s="5">
        <v>-322</v>
      </c>
    </row>
    <row r="14" spans="1:5">
      <c t="s" r="A14" s="4">
        <v>507</v>
      </c>
      <c t="n" r="B14" s="5">
        <v>-128</v>
      </c>
      <c t="n" r="C14" s="5">
        <v>-2</v>
      </c>
      <c t="n" r="D14" s="5">
        <v>-137</v>
      </c>
      <c t="n" r="E14" s="5">
        <v>-8</v>
      </c>
    </row>
    <row r="15" spans="1:5">
      <c t="s" r="A15" s="4">
        <v>508</v>
      </c>
      <c t="n" r="B15" s="5">
        <v>253</v>
      </c>
      <c t="n" r="C15" s="5">
        <v>55</v>
      </c>
      <c t="n" r="D15" s="5">
        <v>515</v>
      </c>
      <c t="n" r="E15" s="5">
        <v>167</v>
      </c>
    </row>
    <row r="16" spans="1:5">
      <c t="s" r="A16" s="4">
        <v>509</v>
      </c>
    </row>
    <row r="17" spans="1:5">
      <c t="s" r="A17" s="3">
        <v>498</v>
      </c>
    </row>
    <row r="18" spans="1:5">
      <c t="s" r="A18" s="4">
        <v>502</v>
      </c>
      <c t="n" r="B18" s="5">
        <v>1</v>
      </c>
      <c t="n" r="C18" s="5">
        <v>1</v>
      </c>
      <c t="n" r="D18" s="5">
        <v>3</v>
      </c>
      <c t="n" r="E18" s="5">
        <v>3</v>
      </c>
    </row>
    <row r="19" spans="1:5">
      <c t="s" r="A19" s="4">
        <v>503</v>
      </c>
      <c t="n" r="B19" s="5">
        <v>8</v>
      </c>
      <c t="n" r="C19" s="5">
        <v>10</v>
      </c>
      <c t="n" r="D19" s="5">
        <v>24</v>
      </c>
      <c t="n" r="E19" s="5">
        <v>30</v>
      </c>
    </row>
    <row r="20" spans="1:5">
      <c t="s" r="A20" s="4">
        <v>504</v>
      </c>
      <c t="n" r="B20" s="5">
        <v>0</v>
      </c>
      <c t="n" r="C20" s="5">
        <v>0</v>
      </c>
      <c t="n" r="D20" s="5">
        <v>0</v>
      </c>
      <c t="n" r="E20" s="5">
        <v>0</v>
      </c>
    </row>
    <row r="21" spans="1:5">
      <c t="s" r="A21" s="4">
        <v>505</v>
      </c>
      <c t="n" r="B21" s="5">
        <v>0</v>
      </c>
      <c t="n" r="C21" s="5">
        <v>0</v>
      </c>
      <c t="n" r="D21" s="5">
        <v>0</v>
      </c>
      <c t="n" r="E21" s="5">
        <v>0</v>
      </c>
    </row>
    <row r="22" spans="1:5">
      <c t="s" r="A22" s="4">
        <v>506</v>
      </c>
      <c t="n" r="B22" s="5">
        <v>1</v>
      </c>
      <c t="n" r="C22" s="5">
        <v>1</v>
      </c>
      <c t="n" r="D22" s="5">
        <v>3</v>
      </c>
      <c t="n" r="E22" s="5">
        <v>3</v>
      </c>
    </row>
    <row r="23" spans="1:5">
      <c t="s" r="A23" s="4">
        <v>507</v>
      </c>
      <c t="n" r="B23" s="5">
        <v>0</v>
      </c>
      <c t="n" r="C23" s="5">
        <v>0</v>
      </c>
      <c t="n" r="D23" s="5">
        <v>0</v>
      </c>
      <c t="n" r="E23" s="5">
        <v>0</v>
      </c>
    </row>
    <row r="24" spans="1:5">
      <c t="s" r="A24" s="4">
        <v>508</v>
      </c>
      <c t="n" r="B24" s="7">
        <v>8</v>
      </c>
      <c t="n" r="C24" s="7">
        <v>10</v>
      </c>
      <c t="n" r="D24" s="5">
        <v>24</v>
      </c>
      <c t="n" r="E24" s="5">
        <v>30</v>
      </c>
    </row>
    <row r="25" spans="1:5">
      <c t="s" r="A25" s="4">
        <v>510</v>
      </c>
    </row>
    <row r="26" spans="1:5">
      <c t="s" r="A26" s="3">
        <v>498</v>
      </c>
    </row>
    <row r="27" spans="1:5">
      <c t="s" r="A27" s="4">
        <v>499</v>
      </c>
      <c t="n" r="D27" s="7">
        <v>0</v>
      </c>
      <c t="n" r="E27"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1</v>
      </c>
      <c t="s" r="B1" s="2">
        <v>28</v>
      </c>
      <c t="s" r="D1" s="2">
        <v>1</v>
      </c>
    </row>
    <row r="2" spans="1:5">
      <c t="s" r="B2" s="2">
        <v>29</v>
      </c>
      <c t="s" r="C2" s="2">
        <v>30</v>
      </c>
      <c t="s" r="D2" s="2">
        <v>29</v>
      </c>
      <c t="s" r="E2" s="2">
        <v>30</v>
      </c>
    </row>
    <row r="3" spans="1:5">
      <c t="s" r="A3" s="3">
        <v>512</v>
      </c>
    </row>
    <row r="4" spans="1:5">
      <c t="s" r="A4" s="4">
        <v>513</v>
      </c>
      <c t="n" r="B4" s="7">
        <v>110</v>
      </c>
      <c t="n" r="C4" s="7">
        <v>0</v>
      </c>
      <c t="n" r="D4" s="7">
        <v>110</v>
      </c>
      <c t="n" r="E4" s="7">
        <v>0</v>
      </c>
    </row>
    <row r="5" spans="1:5">
      <c t="s" r="A5" s="4">
        <v>514</v>
      </c>
      <c t="n" r="B5" s="7">
        <v>25</v>
      </c>
      <c t="n" r="C5" s="7">
        <v>24</v>
      </c>
      <c t="n" r="D5" s="7">
        <v>74</v>
      </c>
      <c t="n" r="E5" s="7">
        <v>7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t="s" r="A1" s="1">
        <v>515</v>
      </c>
      <c t="s" r="B1" s="2">
        <v>28</v>
      </c>
      <c t="s" r="F1" s="2">
        <v>1</v>
      </c>
      <c t="s" r="H1" s="2">
        <v>516</v>
      </c>
    </row>
    <row r="2" spans="1:8">
      <c t="s" r="B2" s="2">
        <v>29</v>
      </c>
      <c t="s" r="C2" s="2">
        <v>517</v>
      </c>
      <c t="s" r="D2" s="2">
        <v>518</v>
      </c>
      <c t="s" r="E2" s="2">
        <v>30</v>
      </c>
      <c t="s" r="F2" s="2">
        <v>29</v>
      </c>
      <c t="s" r="G2" s="2">
        <v>30</v>
      </c>
      <c t="s" r="H2" s="2">
        <v>90</v>
      </c>
    </row>
    <row r="3" spans="1:8">
      <c t="s" r="A3" s="3">
        <v>519</v>
      </c>
    </row>
    <row r="4" spans="1:8">
      <c t="s" r="A4" s="4">
        <v>520</v>
      </c>
      <c t="n" r="F4" s="7">
        <v>205</v>
      </c>
    </row>
    <row r="5" spans="1:8">
      <c t="s" r="A5" s="4">
        <v>521</v>
      </c>
      <c t="n" r="F5" s="5">
        <v>139</v>
      </c>
    </row>
    <row r="6" spans="1:8">
      <c t="s" r="A6" s="4">
        <v>522</v>
      </c>
      <c t="n" r="F6" s="5">
        <v>344</v>
      </c>
    </row>
    <row r="7" spans="1:8">
      <c t="s" r="A7" s="4">
        <v>513</v>
      </c>
      <c t="n" r="B7" s="7">
        <v>110</v>
      </c>
      <c t="n" r="E7" s="7">
        <v>0</v>
      </c>
      <c t="n" r="F7" s="5">
        <v>110</v>
      </c>
      <c t="n" r="G7" s="7">
        <v>0</v>
      </c>
    </row>
    <row r="8" spans="1:8">
      <c t="s" r="A8" s="4">
        <v>523</v>
      </c>
      <c t="n" r="B8" s="5">
        <v>42</v>
      </c>
      <c t="n" r="F8" s="5">
        <v>42</v>
      </c>
    </row>
    <row r="9" spans="1:8">
      <c t="s" r="A9" s="4">
        <v>524</v>
      </c>
    </row>
    <row r="10" spans="1:8">
      <c t="s" r="A10" s="3">
        <v>519</v>
      </c>
    </row>
    <row r="11" spans="1:8">
      <c t="s" r="A11" s="4">
        <v>520</v>
      </c>
      <c t="n" r="B11" s="5">
        <v>166</v>
      </c>
      <c t="n" r="F11" s="5">
        <v>271</v>
      </c>
    </row>
    <row r="12" spans="1:8">
      <c t="s" r="A12" s="4">
        <v>525</v>
      </c>
      <c t="n" r="B12" s="5">
        <v>89</v>
      </c>
    </row>
    <row r="13" spans="1:8">
      <c t="s" r="A13" s="4">
        <v>526</v>
      </c>
      <c t="n" r="B13" s="5">
        <v>164</v>
      </c>
    </row>
    <row r="14" spans="1:8">
      <c t="s" r="A14" s="4">
        <v>527</v>
      </c>
      <c t="n" r="B14" s="5">
        <v>91</v>
      </c>
      <c t="n" r="C14" s="7">
        <v>89</v>
      </c>
      <c t="n" r="F14" s="5">
        <v>91</v>
      </c>
    </row>
    <row r="15" spans="1:8">
      <c t="s" r="A15" s="4">
        <v>528</v>
      </c>
      <c t="n" r="B15" s="5">
        <v>166</v>
      </c>
      <c t="n" r="C15" s="5">
        <v>41</v>
      </c>
      <c t="n" r="D15" s="7">
        <v>64</v>
      </c>
    </row>
    <row r="16" spans="1:8">
      <c t="s" r="A16" s="4">
        <v>529</v>
      </c>
      <c t="n" r="B16" s="5">
        <v>331</v>
      </c>
      <c t="n" r="F16" s="5">
        <v>331</v>
      </c>
    </row>
    <row r="17" spans="1:8">
      <c t="s" r="A17" s="4">
        <v>530</v>
      </c>
      <c t="n" r="B17" s="5">
        <v>60</v>
      </c>
      <c t="n" r="F17" s="5">
        <v>60</v>
      </c>
    </row>
    <row r="18" spans="1:8">
      <c t="s" r="A18" s="4">
        <v>531</v>
      </c>
    </row>
    <row r="19" spans="1:8">
      <c t="s" r="A19" s="3">
        <v>519</v>
      </c>
    </row>
    <row r="20" spans="1:8">
      <c t="s" r="A20" s="4">
        <v>520</v>
      </c>
      <c t="n" r="B20" s="5">
        <v>157</v>
      </c>
    </row>
    <row r="21" spans="1:8">
      <c t="s" r="A21" s="4">
        <v>525</v>
      </c>
      <c t="n" r="B21" s="5">
        <v>89</v>
      </c>
    </row>
    <row r="22" spans="1:8">
      <c t="s" r="A22" s="4">
        <v>526</v>
      </c>
      <c t="n" r="B22" s="5">
        <v>157</v>
      </c>
    </row>
    <row r="23" spans="1:8">
      <c t="s" r="A23" s="4">
        <v>527</v>
      </c>
      <c t="n" r="B23" s="5">
        <v>89</v>
      </c>
      <c t="n" r="C23" s="5">
        <v>89</v>
      </c>
      <c t="n" r="F23" s="5">
        <v>89</v>
      </c>
    </row>
    <row r="24" spans="1:8">
      <c t="s" r="A24" s="4">
        <v>532</v>
      </c>
    </row>
    <row r="25" spans="1:8">
      <c t="s" r="A25" s="3">
        <v>519</v>
      </c>
    </row>
    <row r="26" spans="1:8">
      <c t="s" r="A26" s="4">
        <v>520</v>
      </c>
      <c t="n" r="B26" s="5">
        <v>9</v>
      </c>
    </row>
    <row r="27" spans="1:8">
      <c t="s" r="A27" s="4">
        <v>525</v>
      </c>
      <c t="n" r="B27" s="5">
        <v>0</v>
      </c>
    </row>
    <row r="28" spans="1:8">
      <c t="s" r="A28" s="4">
        <v>526</v>
      </c>
      <c t="n" r="B28" s="5">
        <v>7</v>
      </c>
    </row>
    <row r="29" spans="1:8">
      <c t="s" r="A29" s="4">
        <v>527</v>
      </c>
      <c t="n" r="B29" s="5">
        <v>2</v>
      </c>
      <c t="n" r="C29" s="5">
        <v>0</v>
      </c>
      <c t="n" r="F29" s="5">
        <v>2</v>
      </c>
    </row>
    <row r="30" spans="1:8">
      <c t="s" r="A30" s="4">
        <v>533</v>
      </c>
    </row>
    <row r="31" spans="1:8">
      <c t="s" r="A31" s="3">
        <v>519</v>
      </c>
    </row>
    <row r="32" spans="1:8">
      <c t="s" r="A32" s="4">
        <v>520</v>
      </c>
      <c t="n" r="B32" s="5">
        <v>25</v>
      </c>
      <c t="n" r="F32" s="5">
        <v>73</v>
      </c>
    </row>
    <row r="33" spans="1:8">
      <c t="s" r="A33" s="4">
        <v>525</v>
      </c>
      <c t="n" r="B33" s="5">
        <v>129</v>
      </c>
    </row>
    <row r="34" spans="1:8">
      <c t="s" r="A34" s="4">
        <v>526</v>
      </c>
      <c t="n" r="B34" s="5">
        <v>33</v>
      </c>
    </row>
    <row r="35" spans="1:8">
      <c t="s" r="A35" s="4">
        <v>527</v>
      </c>
      <c t="n" r="B35" s="5">
        <v>121</v>
      </c>
      <c t="n" r="C35" s="5">
        <v>129</v>
      </c>
      <c t="n" r="F35" s="5">
        <v>121</v>
      </c>
    </row>
    <row r="36" spans="1:8">
      <c t="s" r="A36" s="4">
        <v>528</v>
      </c>
      <c t="n" r="B36" s="5">
        <v>25</v>
      </c>
      <c t="n" r="C36" s="5">
        <v>25</v>
      </c>
      <c t="n" r="D36" s="5">
        <v>23</v>
      </c>
      <c t="n" r="H36" s="7">
        <v>345</v>
      </c>
    </row>
    <row r="37" spans="1:8">
      <c t="s" r="A37" s="4">
        <v>529</v>
      </c>
      <c t="n" r="B37" s="5">
        <v>482</v>
      </c>
      <c t="n" r="F37" s="5">
        <v>482</v>
      </c>
    </row>
    <row r="38" spans="1:8">
      <c t="s" r="A38" s="4">
        <v>530</v>
      </c>
      <c t="n" r="B38" s="5">
        <v>64</v>
      </c>
      <c t="n" r="F38" s="5">
        <v>64</v>
      </c>
    </row>
    <row r="39" spans="1:8">
      <c t="s" r="A39" s="4">
        <v>534</v>
      </c>
    </row>
    <row r="40" spans="1:8">
      <c t="s" r="A40" s="3">
        <v>519</v>
      </c>
    </row>
    <row r="41" spans="1:8">
      <c t="s" r="A41" s="4">
        <v>520</v>
      </c>
      <c t="n" r="B41" s="5">
        <v>19</v>
      </c>
    </row>
    <row r="42" spans="1:8">
      <c t="s" r="A42" s="4">
        <v>525</v>
      </c>
      <c t="n" r="B42" s="5">
        <v>123</v>
      </c>
    </row>
    <row r="43" spans="1:8">
      <c t="s" r="A43" s="4">
        <v>526</v>
      </c>
      <c t="n" r="B43" s="5">
        <v>24</v>
      </c>
    </row>
    <row r="44" spans="1:8">
      <c t="s" r="A44" s="4">
        <v>527</v>
      </c>
      <c t="n" r="B44" s="5">
        <v>118</v>
      </c>
      <c t="n" r="C44" s="5">
        <v>123</v>
      </c>
      <c t="n" r="F44" s="5">
        <v>118</v>
      </c>
    </row>
    <row r="45" spans="1:8">
      <c t="s" r="A45" s="4">
        <v>535</v>
      </c>
    </row>
    <row r="46" spans="1:8">
      <c t="s" r="A46" s="3">
        <v>519</v>
      </c>
    </row>
    <row r="47" spans="1:8">
      <c t="s" r="A47" s="4">
        <v>520</v>
      </c>
      <c t="n" r="B47" s="5">
        <v>6</v>
      </c>
    </row>
    <row r="48" spans="1:8">
      <c t="s" r="A48" s="4">
        <v>525</v>
      </c>
      <c t="n" r="B48" s="5">
        <v>6</v>
      </c>
    </row>
    <row r="49" spans="1:8">
      <c t="s" r="A49" s="4">
        <v>526</v>
      </c>
      <c t="n" r="B49" s="5">
        <v>9</v>
      </c>
    </row>
    <row r="50" spans="1:8">
      <c t="s" r="A50" s="4">
        <v>527</v>
      </c>
      <c t="n" r="B50" s="5">
        <v>3</v>
      </c>
      <c t="n" r="C50" s="5">
        <v>6</v>
      </c>
      <c t="n" r="F50" s="5">
        <v>3</v>
      </c>
    </row>
    <row r="51" spans="1:8">
      <c t="s" r="A51" s="4">
        <v>330</v>
      </c>
    </row>
    <row r="52" spans="1:8">
      <c t="s" r="A52" s="3">
        <v>519</v>
      </c>
    </row>
    <row r="53" spans="1:8">
      <c t="s" r="A53" s="4">
        <v>520</v>
      </c>
      <c t="n" r="F53" s="5">
        <v>32</v>
      </c>
    </row>
    <row r="54" spans="1:8">
      <c t="s" r="A54" s="4">
        <v>536</v>
      </c>
    </row>
    <row r="55" spans="1:8">
      <c t="s" r="A55" s="3">
        <v>519</v>
      </c>
    </row>
    <row r="56" spans="1:8">
      <c t="s" r="A56" s="4">
        <v>528</v>
      </c>
      <c t="n" r="B56" s="5">
        <v>12</v>
      </c>
      <c t="n" r="C56" s="5">
        <v>4</v>
      </c>
      <c t="n" r="D56" s="5">
        <v>0</v>
      </c>
    </row>
    <row r="57" spans="1:8">
      <c t="s" r="A57" s="4">
        <v>529</v>
      </c>
      <c t="n" r="B57" s="5">
        <v>26</v>
      </c>
      <c t="n" r="F57" s="5">
        <v>26</v>
      </c>
    </row>
    <row r="58" spans="1:8">
      <c t="s" r="A58" s="4">
        <v>530</v>
      </c>
      <c t="n" r="B58" s="5">
        <v>10</v>
      </c>
      <c t="n" r="F58" s="5">
        <v>10</v>
      </c>
    </row>
    <row r="59" spans="1:8">
      <c t="s" r="A59" s="4">
        <v>537</v>
      </c>
    </row>
    <row r="60" spans="1:8">
      <c t="s" r="A60" s="3">
        <v>519</v>
      </c>
    </row>
    <row r="61" spans="1:8">
      <c t="s" r="A61" s="4">
        <v>528</v>
      </c>
      <c t="n" r="B61" s="5">
        <v>6</v>
      </c>
      <c t="n" r="C61" s="5">
        <v>4</v>
      </c>
      <c t="n" r="D61" s="5">
        <v>6</v>
      </c>
      <c t="n" r="H61" s="5">
        <v>98</v>
      </c>
    </row>
    <row r="62" spans="1:8">
      <c t="s" r="A62" s="4">
        <v>529</v>
      </c>
      <c t="n" r="B62" s="5">
        <v>129</v>
      </c>
      <c t="n" r="F62" s="5">
        <v>129</v>
      </c>
    </row>
    <row r="63" spans="1:8">
      <c t="s" r="A63" s="4">
        <v>530</v>
      </c>
      <c t="n" r="B63" s="5">
        <v>15</v>
      </c>
      <c t="n" r="F63" s="5">
        <v>15</v>
      </c>
    </row>
    <row r="64" spans="1:8">
      <c t="s" r="A64" s="4">
        <v>331</v>
      </c>
    </row>
    <row r="65" spans="1:8">
      <c t="s" r="A65" s="3">
        <v>519</v>
      </c>
    </row>
    <row r="66" spans="1:8">
      <c t="s" r="A66" s="4">
        <v>520</v>
      </c>
      <c t="n" r="F66" s="5">
        <v>67</v>
      </c>
    </row>
    <row r="67" spans="1:8">
      <c t="s" r="A67" s="4">
        <v>538</v>
      </c>
    </row>
    <row r="68" spans="1:8">
      <c t="s" r="A68" s="3">
        <v>519</v>
      </c>
    </row>
    <row r="69" spans="1:8">
      <c t="s" r="A69" s="4">
        <v>528</v>
      </c>
      <c t="n" r="B69" s="5">
        <v>11</v>
      </c>
      <c t="n" r="C69" s="5">
        <v>12</v>
      </c>
      <c t="n" r="D69" s="5">
        <v>16</v>
      </c>
    </row>
    <row r="70" spans="1:8">
      <c t="s" r="A70" s="4">
        <v>529</v>
      </c>
      <c t="n" r="B70" s="5">
        <v>49</v>
      </c>
      <c t="n" r="F70" s="5">
        <v>49</v>
      </c>
    </row>
    <row r="71" spans="1:8">
      <c t="s" r="A71" s="4">
        <v>530</v>
      </c>
      <c t="n" r="B71" s="5">
        <v>10</v>
      </c>
      <c t="n" r="F71" s="5">
        <v>10</v>
      </c>
    </row>
    <row r="72" spans="1:8">
      <c t="s" r="A72" s="4">
        <v>539</v>
      </c>
    </row>
    <row r="73" spans="1:8">
      <c t="s" r="A73" s="3">
        <v>519</v>
      </c>
    </row>
    <row r="74" spans="1:8">
      <c t="s" r="A74" s="4">
        <v>528</v>
      </c>
      <c t="n" r="B74" s="5">
        <v>5</v>
      </c>
      <c t="n" r="C74" s="5">
        <v>18</v>
      </c>
      <c t="n" r="D74" s="5">
        <v>7</v>
      </c>
      <c t="n" r="H74" s="5">
        <v>86</v>
      </c>
    </row>
    <row r="75" spans="1:8">
      <c t="s" r="A75" s="4">
        <v>529</v>
      </c>
      <c t="n" r="B75" s="5">
        <v>127</v>
      </c>
      <c t="n" r="F75" s="5">
        <v>127</v>
      </c>
    </row>
    <row r="76" spans="1:8">
      <c t="s" r="A76" s="4">
        <v>530</v>
      </c>
      <c t="n" r="B76" s="5">
        <v>11</v>
      </c>
      <c t="n" r="F76" s="5">
        <v>11</v>
      </c>
    </row>
    <row r="77" spans="1:8">
      <c t="s" r="A77" s="4">
        <v>332</v>
      </c>
    </row>
    <row r="78" spans="1:8">
      <c t="s" r="A78" s="3">
        <v>519</v>
      </c>
    </row>
    <row r="79" spans="1:8">
      <c t="s" r="A79" s="4">
        <v>520</v>
      </c>
      <c t="n" r="F79" s="5">
        <v>37</v>
      </c>
    </row>
    <row r="80" spans="1:8">
      <c t="s" r="A80" s="4">
        <v>540</v>
      </c>
    </row>
    <row r="81" spans="1:8">
      <c t="s" r="A81" s="3">
        <v>519</v>
      </c>
    </row>
    <row r="82" spans="1:8">
      <c t="s" r="A82" s="4">
        <v>528</v>
      </c>
      <c t="n" r="B82" s="5">
        <v>10</v>
      </c>
      <c t="n" r="C82" s="5">
        <v>2</v>
      </c>
      <c t="n" r="D82" s="5">
        <v>1</v>
      </c>
    </row>
    <row r="83" spans="1:8">
      <c t="s" r="A83" s="4">
        <v>529</v>
      </c>
      <c t="n" r="B83" s="5">
        <v>19</v>
      </c>
      <c t="n" r="F83" s="5">
        <v>19</v>
      </c>
    </row>
    <row r="84" spans="1:8">
      <c t="s" r="A84" s="4">
        <v>530</v>
      </c>
      <c t="n" r="B84" s="5">
        <v>6</v>
      </c>
      <c t="n" r="F84" s="5">
        <v>6</v>
      </c>
    </row>
    <row r="85" spans="1:8">
      <c t="s" r="A85" s="4">
        <v>541</v>
      </c>
    </row>
    <row r="86" spans="1:8">
      <c t="s" r="A86" s="3">
        <v>519</v>
      </c>
    </row>
    <row r="87" spans="1:8">
      <c t="s" r="A87" s="4">
        <v>528</v>
      </c>
      <c t="n" r="B87" s="5">
        <v>13</v>
      </c>
      <c t="n" r="C87" s="5">
        <v>2</v>
      </c>
      <c t="n" r="D87" s="5">
        <v>10</v>
      </c>
      <c t="n" r="H87" s="5">
        <v>64</v>
      </c>
    </row>
    <row r="88" spans="1:8">
      <c t="s" r="A88" s="4">
        <v>529</v>
      </c>
      <c t="n" r="B88" s="5">
        <v>118</v>
      </c>
      <c t="n" r="F88" s="5">
        <v>118</v>
      </c>
    </row>
    <row r="89" spans="1:8">
      <c t="s" r="A89" s="4">
        <v>530</v>
      </c>
      <c t="n" r="B89" s="5">
        <v>29</v>
      </c>
      <c t="n" r="F89" s="5">
        <v>29</v>
      </c>
    </row>
    <row r="90" spans="1:8">
      <c t="s" r="A90" s="4">
        <v>333</v>
      </c>
    </row>
    <row r="91" spans="1:8">
      <c t="s" r="A91" s="3">
        <v>519</v>
      </c>
    </row>
    <row r="92" spans="1:8">
      <c t="s" r="A92" s="4">
        <v>520</v>
      </c>
      <c t="n" r="F92" s="5">
        <v>64</v>
      </c>
    </row>
    <row r="93" spans="1:8">
      <c t="s" r="A93" s="4">
        <v>542</v>
      </c>
    </row>
    <row r="94" spans="1:8">
      <c t="s" r="A94" s="3">
        <v>519</v>
      </c>
    </row>
    <row r="95" spans="1:8">
      <c t="s" r="A95" s="4">
        <v>528</v>
      </c>
      <c t="n" r="B95" s="5">
        <v>13</v>
      </c>
      <c t="n" r="C95" s="5">
        <v>-4</v>
      </c>
      <c t="n" r="D95" s="5">
        <v>47</v>
      </c>
    </row>
    <row r="96" spans="1:8">
      <c t="s" r="A96" s="4">
        <v>529</v>
      </c>
      <c t="n" r="B96" s="5">
        <v>68</v>
      </c>
      <c t="n" r="F96" s="5">
        <v>68</v>
      </c>
    </row>
    <row r="97" spans="1:8">
      <c t="s" r="A97" s="4">
        <v>530</v>
      </c>
      <c t="n" r="B97" s="5">
        <v>12</v>
      </c>
      <c t="n" r="F97" s="5">
        <v>12</v>
      </c>
    </row>
    <row r="98" spans="1:8">
      <c t="s" r="A98" s="4">
        <v>543</v>
      </c>
    </row>
    <row r="99" spans="1:8">
      <c t="s" r="A99" s="3">
        <v>519</v>
      </c>
    </row>
    <row r="100" spans="1:8">
      <c t="s" r="A100" s="4">
        <v>528</v>
      </c>
      <c t="n" r="B100" s="5">
        <v>1</v>
      </c>
      <c t="n" r="C100" s="5">
        <v>1</v>
      </c>
      <c t="n" r="D100" s="5">
        <v>0</v>
      </c>
      <c t="n" r="H100" s="5">
        <v>72</v>
      </c>
    </row>
    <row r="101" spans="1:8">
      <c t="s" r="A101" s="4">
        <v>529</v>
      </c>
      <c t="n" r="B101" s="5">
        <v>83</v>
      </c>
      <c t="n" r="F101" s="5">
        <v>83</v>
      </c>
    </row>
    <row r="102" spans="1:8">
      <c t="s" r="A102" s="4">
        <v>530</v>
      </c>
      <c t="n" r="B102" s="5">
        <v>9</v>
      </c>
      <c t="n" r="F102" s="5">
        <v>9</v>
      </c>
    </row>
    <row r="103" spans="1:8">
      <c t="s" r="A103" s="4">
        <v>335</v>
      </c>
    </row>
    <row r="104" spans="1:8">
      <c t="s" r="A104" s="3">
        <v>519</v>
      </c>
    </row>
    <row r="105" spans="1:8">
      <c t="s" r="A105" s="4">
        <v>520</v>
      </c>
      <c t="n" r="F105" s="5">
        <v>5</v>
      </c>
    </row>
    <row r="106" spans="1:8">
      <c t="s" r="A106" s="4">
        <v>544</v>
      </c>
    </row>
    <row r="107" spans="1:8">
      <c t="s" r="A107" s="3">
        <v>519</v>
      </c>
    </row>
    <row r="108" spans="1:8">
      <c t="s" r="A108" s="4">
        <v>528</v>
      </c>
      <c t="n" r="B108" s="5">
        <v>4</v>
      </c>
      <c t="n" r="C108" s="5">
        <v>1</v>
      </c>
      <c t="n" r="D108" s="5">
        <v>0</v>
      </c>
    </row>
    <row r="109" spans="1:8">
      <c t="s" r="A109" s="4">
        <v>529</v>
      </c>
      <c t="n" r="B109" s="5">
        <v>5</v>
      </c>
      <c t="n" r="F109" s="5">
        <v>5</v>
      </c>
    </row>
    <row r="110" spans="1:8">
      <c t="s" r="A110" s="4">
        <v>530</v>
      </c>
      <c t="n" r="B110" s="5">
        <v>0</v>
      </c>
      <c t="n" r="F110" s="5">
        <v>0</v>
      </c>
    </row>
    <row r="111" spans="1:8">
      <c t="s" r="A111" s="4">
        <v>545</v>
      </c>
    </row>
    <row r="112" spans="1:8">
      <c t="s" r="A112" s="3">
        <v>519</v>
      </c>
    </row>
    <row r="113" spans="1:8">
      <c t="s" r="A113" s="4">
        <v>528</v>
      </c>
      <c t="n" r="B113" s="5">
        <v>0</v>
      </c>
      <c t="n" r="C113" s="5">
        <v>0</v>
      </c>
      <c t="n" r="D113" s="5">
        <v>0</v>
      </c>
      <c t="n" r="H113" s="5">
        <v>5</v>
      </c>
    </row>
    <row r="114" spans="1:8">
      <c t="s" r="A114" s="4">
        <v>529</v>
      </c>
      <c t="n" r="B114" s="5">
        <v>5</v>
      </c>
      <c t="n" r="F114" s="5">
        <v>5</v>
      </c>
    </row>
    <row r="115" spans="1:8">
      <c t="s" r="A115" s="4">
        <v>530</v>
      </c>
      <c t="n" r="B115" s="5">
        <v>0</v>
      </c>
      <c t="n" r="F115" s="5">
        <v>0</v>
      </c>
    </row>
    <row r="116" spans="1:8">
      <c t="s" r="A116" s="4">
        <v>546</v>
      </c>
    </row>
    <row r="117" spans="1:8">
      <c t="s" r="A117" s="3">
        <v>519</v>
      </c>
    </row>
    <row r="118" spans="1:8">
      <c t="s" r="A118" s="4">
        <v>520</v>
      </c>
      <c t="n" r="F118" s="5">
        <v>142</v>
      </c>
    </row>
    <row r="119" spans="1:8">
      <c t="s" r="A119" s="4">
        <v>528</v>
      </c>
      <c t="n" r="B119" s="5">
        <v>116</v>
      </c>
      <c t="n" r="C119" s="5">
        <v>26</v>
      </c>
      <c t="n" r="D119" s="5">
        <v>0</v>
      </c>
    </row>
    <row r="120" spans="1:8">
      <c t="s" r="A120" s="4">
        <v>529</v>
      </c>
      <c t="n" r="B120" s="5">
        <v>164</v>
      </c>
      <c t="n" r="F120" s="5">
        <v>164</v>
      </c>
    </row>
    <row r="121" spans="1:8">
      <c t="s" r="A121" s="4">
        <v>530</v>
      </c>
      <c t="n" r="B121" s="5">
        <v>22</v>
      </c>
      <c t="n" r="F121" s="5">
        <v>22</v>
      </c>
    </row>
    <row r="122" spans="1:8">
      <c t="s" r="A122" s="4">
        <v>547</v>
      </c>
    </row>
    <row r="123" spans="1:8">
      <c t="s" r="A123" s="3">
        <v>519</v>
      </c>
    </row>
    <row r="124" spans="1:8">
      <c t="s" r="A124" s="4">
        <v>528</v>
      </c>
      <c t="n" r="B124" s="5">
        <v>0</v>
      </c>
      <c t="n" r="C124" s="7">
        <v>0</v>
      </c>
      <c t="n" r="D124" s="7">
        <v>0</v>
      </c>
      <c t="n" r="H124" s="7">
        <v>20</v>
      </c>
    </row>
    <row r="125" spans="1:8">
      <c t="s" r="A125" s="4">
        <v>529</v>
      </c>
      <c t="n" r="B125" s="5">
        <v>20</v>
      </c>
      <c t="n" r="F125" s="5">
        <v>20</v>
      </c>
    </row>
    <row r="126" spans="1:8">
      <c t="s" r="A126" s="4">
        <v>530</v>
      </c>
      <c t="n" r="B126" s="7">
        <v>0</v>
      </c>
      <c t="n" r="F126" s="5">
        <v>0</v>
      </c>
    </row>
    <row r="127" spans="1:8">
      <c t="s" r="A127" s="4">
        <v>548</v>
      </c>
    </row>
    <row r="128" spans="1:8">
      <c t="s" r="A128" s="3">
        <v>519</v>
      </c>
    </row>
    <row r="129" spans="1:8">
      <c t="s" r="A129" s="4">
        <v>520</v>
      </c>
      <c t="n" r="F129" s="5">
        <v>106</v>
      </c>
    </row>
    <row r="130" spans="1:8">
      <c t="s" r="A130" s="4">
        <v>549</v>
      </c>
    </row>
    <row r="131" spans="1:8">
      <c t="s" r="A131" s="3">
        <v>519</v>
      </c>
    </row>
    <row r="132" spans="1:8">
      <c t="s" r="A132" s="4">
        <v>520</v>
      </c>
      <c t="n" r="F132" s="5">
        <v>61</v>
      </c>
    </row>
    <row r="133" spans="1:8">
      <c t="s" r="A133" s="4">
        <v>550</v>
      </c>
    </row>
    <row r="134" spans="1:8">
      <c t="s" r="A134" s="3">
        <v>519</v>
      </c>
    </row>
    <row r="135" spans="1:8">
      <c t="s" r="A135" s="4">
        <v>520</v>
      </c>
      <c t="n" r="F135" s="5">
        <v>44</v>
      </c>
    </row>
    <row r="136" spans="1:8">
      <c t="s" r="A136" s="4">
        <v>551</v>
      </c>
    </row>
    <row r="137" spans="1:8">
      <c t="s" r="A137" s="3">
        <v>519</v>
      </c>
    </row>
    <row r="138" spans="1:8">
      <c t="s" r="A138" s="4">
        <v>520</v>
      </c>
      <c t="n" r="F138" s="5">
        <v>99</v>
      </c>
    </row>
    <row r="139" spans="1:8">
      <c t="s" r="A139" s="4">
        <v>552</v>
      </c>
    </row>
    <row r="140" spans="1:8">
      <c t="s" r="A140" s="3">
        <v>519</v>
      </c>
    </row>
    <row r="141" spans="1:8">
      <c t="s" r="A141" s="4">
        <v>520</v>
      </c>
      <c t="n" r="F141" s="5">
        <v>68</v>
      </c>
    </row>
    <row r="142" spans="1:8">
      <c t="s" r="A142" s="4">
        <v>553</v>
      </c>
    </row>
    <row r="143" spans="1:8">
      <c t="s" r="A143" s="3">
        <v>519</v>
      </c>
    </row>
    <row r="144" spans="1:8">
      <c t="s" r="A144" s="4">
        <v>520</v>
      </c>
      <c t="n" r="F144" s="7">
        <v>29</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554</v>
      </c>
      <c t="s" r="B1" s="2">
        <v>28</v>
      </c>
    </row>
    <row r="2" spans="1:4">
      <c t="s" r="B2" s="2">
        <v>555</v>
      </c>
      <c t="s" r="C2" s="2">
        <v>308</v>
      </c>
      <c t="s" r="D2" s="2">
        <v>556</v>
      </c>
    </row>
    <row r="3" spans="1:4">
      <c t="s" r="A3" s="3">
        <v>405</v>
      </c>
    </row>
    <row r="4" spans="1:4">
      <c t="s" r="A4" s="4">
        <v>557</v>
      </c>
      <c t="n" r="C4" s="12">
        <v>15.4</v>
      </c>
      <c t="n" r="D4" s="12">
        <v>13.9</v>
      </c>
    </row>
    <row r="5" spans="1:4">
      <c t="s" r="A5" s="4">
        <v>447</v>
      </c>
    </row>
    <row r="6" spans="1:4">
      <c t="s" r="A6" s="3">
        <v>405</v>
      </c>
    </row>
    <row r="7" spans="1:4">
      <c t="s" r="A7" s="4">
        <v>482</v>
      </c>
      <c t="s" r="B7" s="4">
        <v>491</v>
      </c>
    </row>
    <row r="8" spans="1:4">
      <c t="s" r="A8" s="4">
        <v>490</v>
      </c>
      <c t="n" r="B8" s="11">
        <v>7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8</v>
      </c>
      <c t="s" r="B1" s="2">
        <v>29</v>
      </c>
      <c t="s" r="C1" s="2">
        <v>90</v>
      </c>
    </row>
    <row r="2" spans="1:3">
      <c t="s" r="A2" s="3">
        <v>213</v>
      </c>
    </row>
    <row r="3" spans="1:3">
      <c t="s" r="A3" s="4">
        <v>559</v>
      </c>
      <c t="n" r="B3" s="7">
        <v>7</v>
      </c>
      <c t="n" r="C3" s="7">
        <v>3</v>
      </c>
    </row>
    <row r="4" spans="1:3">
      <c t="s" r="A4" s="4">
        <v>560</v>
      </c>
      <c t="n" r="B4" s="5">
        <v>119</v>
      </c>
      <c t="n" r="C4" s="5">
        <v>139</v>
      </c>
    </row>
    <row r="5" spans="1:3">
      <c t="s" r="A5" s="4">
        <v>561</v>
      </c>
      <c t="n" r="B5" s="5">
        <v>377</v>
      </c>
      <c t="n" r="C5" s="5">
        <v>248</v>
      </c>
    </row>
    <row r="6" spans="1:3">
      <c t="s" r="A6" s="4">
        <v>562</v>
      </c>
      <c t="n" r="B6" s="7">
        <v>73</v>
      </c>
      <c t="n" r="C6" s="7">
        <v>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3</v>
      </c>
      <c t="s" r="B1" s="2">
        <v>28</v>
      </c>
      <c t="s" r="D1" s="2">
        <v>1</v>
      </c>
    </row>
    <row r="2" spans="1:5">
      <c t="s" r="B2" s="2">
        <v>29</v>
      </c>
      <c t="s" r="C2" s="2">
        <v>30</v>
      </c>
      <c t="s" r="D2" s="2">
        <v>29</v>
      </c>
      <c t="s" r="E2" s="2">
        <v>30</v>
      </c>
    </row>
    <row r="3" spans="1:5">
      <c t="s" r="A3" s="3">
        <v>213</v>
      </c>
    </row>
    <row r="4" spans="1:5">
      <c t="s" r="A4" s="4">
        <v>564</v>
      </c>
      <c t="n" r="D4" s="7">
        <v>147</v>
      </c>
      <c t="n" r="E4" s="7">
        <v>153</v>
      </c>
    </row>
    <row r="5" spans="1:5">
      <c t="s" r="A5" s="4">
        <v>565</v>
      </c>
      <c t="n" r="B5" s="7">
        <v>35</v>
      </c>
      <c t="n" r="C5" s="7">
        <v>10</v>
      </c>
      <c t="n" r="D5" s="5">
        <v>65</v>
      </c>
      <c t="n" r="E5" s="5">
        <v>22</v>
      </c>
    </row>
    <row r="6" spans="1:5">
      <c t="s" r="A6" s="4">
        <v>566</v>
      </c>
      <c t="n" r="B6" s="5">
        <v>-152</v>
      </c>
      <c t="n" r="C6" s="5">
        <v>-142</v>
      </c>
      <c t="n" r="D6" s="5">
        <v>-274</v>
      </c>
      <c t="n" r="E6" s="5">
        <v>-120</v>
      </c>
    </row>
    <row r="7" spans="1:5">
      <c t="s" r="A7" s="4">
        <v>567</v>
      </c>
      <c t="n" r="B7" s="5">
        <v>64</v>
      </c>
      <c t="n" r="C7" s="7">
        <v>24</v>
      </c>
      <c t="n" r="D7" s="5">
        <v>164</v>
      </c>
      <c t="n" r="E7" s="7">
        <v>55</v>
      </c>
    </row>
    <row r="8" spans="1:5">
      <c t="s" r="A8" s="4">
        <v>568</v>
      </c>
      <c t="n" r="B8" s="7">
        <v>211</v>
      </c>
      <c t="n" r="D8" s="7">
        <v>21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69</v>
      </c>
      <c t="s" r="B1" s="2">
        <v>1</v>
      </c>
      <c t="s" r="D1" s="2">
        <v>516</v>
      </c>
    </row>
    <row r="2" spans="1:5">
      <c t="s" r="B2" s="2">
        <v>29</v>
      </c>
      <c t="s" r="C2" s="2">
        <v>30</v>
      </c>
      <c t="s" r="D2" s="2">
        <v>30</v>
      </c>
      <c t="s" r="E2" s="2">
        <v>90</v>
      </c>
    </row>
    <row r="3" spans="1:5">
      <c t="s" r="A3" s="4">
        <v>570</v>
      </c>
    </row>
    <row r="4" spans="1:5">
      <c t="s" r="A4" s="3">
        <v>571</v>
      </c>
    </row>
    <row r="5" spans="1:5">
      <c t="s" r="A5" s="4">
        <v>572</v>
      </c>
      <c t="n" r="B5" s="7">
        <v>110</v>
      </c>
      <c t="n" r="E5" s="7">
        <v>204</v>
      </c>
    </row>
    <row r="6" spans="1:5">
      <c t="s" r="A6" s="4">
        <v>573</v>
      </c>
      <c t="n" r="B6" s="5">
        <v>369</v>
      </c>
      <c t="n" r="E6" s="5">
        <v>260</v>
      </c>
    </row>
    <row r="7" spans="1:5">
      <c t="s" r="A7" s="4">
        <v>574</v>
      </c>
      <c t="n" r="B7" s="5">
        <v>3024</v>
      </c>
      <c t="n" r="E7" s="5">
        <v>126</v>
      </c>
    </row>
    <row r="8" spans="1:5">
      <c t="s" r="A8" s="4">
        <v>575</v>
      </c>
      <c t="n" r="B8" s="5">
        <v>21265</v>
      </c>
      <c t="n" r="E8" s="5">
        <v>22244</v>
      </c>
    </row>
    <row r="9" spans="1:5">
      <c t="s" r="A9" s="4">
        <v>576</v>
      </c>
      <c t="n" r="B9" s="5">
        <v>298</v>
      </c>
      <c t="n" r="E9" s="5">
        <v>74</v>
      </c>
    </row>
    <row r="10" spans="1:5">
      <c t="s" r="A10" s="4">
        <v>577</v>
      </c>
    </row>
    <row r="11" spans="1:5">
      <c t="s" r="A11" s="3">
        <v>571</v>
      </c>
    </row>
    <row r="12" spans="1:5">
      <c t="s" r="A12" s="4">
        <v>572</v>
      </c>
      <c t="n" r="B12" s="5">
        <v>126</v>
      </c>
      <c t="n" r="E12" s="5">
        <v>214</v>
      </c>
    </row>
    <row r="13" spans="1:5">
      <c t="s" r="A13" s="4">
        <v>573</v>
      </c>
      <c t="n" r="B13" s="5">
        <v>370</v>
      </c>
      <c t="n" r="E13" s="5">
        <v>262</v>
      </c>
    </row>
    <row r="14" spans="1:5">
      <c t="s" r="A14" s="4">
        <v>574</v>
      </c>
      <c t="n" r="B14" s="5">
        <v>3024</v>
      </c>
      <c t="n" r="E14" s="5">
        <v>126</v>
      </c>
    </row>
    <row r="15" spans="1:5">
      <c t="s" r="A15" s="4">
        <v>575</v>
      </c>
      <c t="n" r="B15" s="5">
        <v>19617</v>
      </c>
      <c t="n" r="E15" s="5">
        <v>19623</v>
      </c>
    </row>
    <row r="16" spans="1:5">
      <c t="s" r="A16" s="4">
        <v>576</v>
      </c>
      <c t="n" r="B16" s="5">
        <v>280</v>
      </c>
      <c t="n" r="E16" s="5">
        <v>80</v>
      </c>
    </row>
    <row r="17" spans="1:5">
      <c t="s" r="A17" s="4">
        <v>331</v>
      </c>
    </row>
    <row r="18" spans="1:5">
      <c t="s" r="A18" s="3">
        <v>571</v>
      </c>
    </row>
    <row r="19" spans="1:5">
      <c t="s" r="A19" s="4">
        <v>578</v>
      </c>
      <c t="n" r="B19" s="5">
        <v>126</v>
      </c>
      <c t="n" r="C19" s="7">
        <v>30</v>
      </c>
    </row>
    <row r="20" spans="1:5">
      <c t="s" r="A20" s="4">
        <v>332</v>
      </c>
    </row>
    <row r="21" spans="1:5">
      <c t="s" r="A21" s="3">
        <v>571</v>
      </c>
    </row>
    <row r="22" spans="1:5">
      <c t="s" r="A22" s="4">
        <v>578</v>
      </c>
      <c t="n" r="C22" s="5">
        <v>48</v>
      </c>
      <c t="n" r="D22" s="7">
        <v>23</v>
      </c>
    </row>
    <row r="23" spans="1:5">
      <c t="s" r="A23" s="4">
        <v>579</v>
      </c>
    </row>
    <row r="24" spans="1:5">
      <c t="s" r="A24" s="3">
        <v>571</v>
      </c>
    </row>
    <row r="25" spans="1:5">
      <c t="s" r="A25" s="4">
        <v>580</v>
      </c>
      <c t="n" r="C25" s="7">
        <v>28</v>
      </c>
    </row>
    <row r="26" spans="1:5">
      <c t="s" r="A26" s="4">
        <v>581</v>
      </c>
    </row>
    <row r="27" spans="1:5">
      <c t="s" r="A27" s="3">
        <v>571</v>
      </c>
    </row>
    <row r="28" spans="1:5">
      <c t="s" r="A28" s="4">
        <v>572</v>
      </c>
      <c t="n" r="B28" s="5">
        <v>0</v>
      </c>
    </row>
    <row r="29" spans="1:5">
      <c t="s" r="A29" s="4">
        <v>573</v>
      </c>
      <c t="n" r="B29" s="5">
        <v>0</v>
      </c>
    </row>
    <row r="30" spans="1:5">
      <c t="s" r="A30" s="4">
        <v>574</v>
      </c>
      <c t="n" r="B30" s="5">
        <v>0</v>
      </c>
    </row>
    <row r="31" spans="1:5">
      <c t="s" r="A31" s="4">
        <v>575</v>
      </c>
      <c t="n" r="B31" s="5">
        <v>0</v>
      </c>
    </row>
    <row r="32" spans="1:5">
      <c t="s" r="A32" s="4">
        <v>576</v>
      </c>
      <c t="n" r="B32" s="5">
        <v>0</v>
      </c>
    </row>
    <row r="33" spans="1:5">
      <c t="s" r="A33" s="4">
        <v>582</v>
      </c>
    </row>
    <row r="34" spans="1:5">
      <c t="s" r="A34" s="3">
        <v>571</v>
      </c>
    </row>
    <row r="35" spans="1:5">
      <c t="s" r="A35" s="4">
        <v>572</v>
      </c>
      <c t="n" r="B35" s="5">
        <v>110</v>
      </c>
    </row>
    <row r="36" spans="1:5">
      <c t="s" r="A36" s="4">
        <v>573</v>
      </c>
      <c t="n" r="B36" s="5">
        <v>369</v>
      </c>
    </row>
    <row r="37" spans="1:5">
      <c t="s" r="A37" s="4">
        <v>574</v>
      </c>
      <c t="n" r="B37" s="5">
        <v>2877</v>
      </c>
    </row>
    <row r="38" spans="1:5">
      <c t="s" r="A38" s="4">
        <v>575</v>
      </c>
      <c t="n" r="B38" s="5">
        <v>20886</v>
      </c>
    </row>
    <row r="39" spans="1:5">
      <c t="s" r="A39" s="4">
        <v>576</v>
      </c>
      <c t="n" r="B39" s="5">
        <v>298</v>
      </c>
    </row>
    <row r="40" spans="1:5">
      <c t="s" r="A40" s="4">
        <v>583</v>
      </c>
    </row>
    <row r="41" spans="1:5">
      <c t="s" r="A41" s="3">
        <v>571</v>
      </c>
    </row>
    <row r="42" spans="1:5">
      <c t="s" r="A42" s="4">
        <v>572</v>
      </c>
      <c t="n" r="B42" s="5">
        <v>0</v>
      </c>
    </row>
    <row r="43" spans="1:5">
      <c t="s" r="A43" s="4">
        <v>573</v>
      </c>
      <c t="n" r="B43" s="5">
        <v>0</v>
      </c>
    </row>
    <row r="44" spans="1:5">
      <c t="s" r="A44" s="4">
        <v>574</v>
      </c>
      <c t="n" r="B44" s="5">
        <v>147</v>
      </c>
    </row>
    <row r="45" spans="1:5">
      <c t="s" r="A45" s="4">
        <v>575</v>
      </c>
      <c t="n" r="B45" s="5">
        <v>379</v>
      </c>
    </row>
    <row r="46" spans="1:5">
      <c t="s" r="A46" s="4">
        <v>576</v>
      </c>
      <c t="n" r="B46" s="5">
        <v>0</v>
      </c>
    </row>
    <row r="47" spans="1:5">
      <c t="s" r="A47" s="4">
        <v>584</v>
      </c>
    </row>
    <row r="48" spans="1:5">
      <c t="s" r="A48" s="3">
        <v>571</v>
      </c>
    </row>
    <row r="49" spans="1:5">
      <c t="s" r="A49" s="4">
        <v>585</v>
      </c>
      <c t="n" r="B49" s="5">
        <v>849</v>
      </c>
      <c t="n" r="E49" s="5">
        <v>961</v>
      </c>
    </row>
    <row r="50" spans="1:5">
      <c t="s" r="A50" s="4">
        <v>586</v>
      </c>
      <c t="n" r="B50" s="5">
        <v>126</v>
      </c>
      <c t="n" r="E50" s="5">
        <v>142</v>
      </c>
    </row>
    <row r="51" spans="1:5">
      <c t="s" r="A51" s="4">
        <v>587</v>
      </c>
      <c t="n" r="B51" s="5">
        <v>450</v>
      </c>
      <c t="n" r="E51" s="5">
        <v>319</v>
      </c>
    </row>
    <row r="52" spans="1:5">
      <c t="s" r="A52" s="4">
        <v>588</v>
      </c>
    </row>
    <row r="53" spans="1:5">
      <c t="s" r="A53" s="3">
        <v>571</v>
      </c>
    </row>
    <row r="54" spans="1:5">
      <c t="s" r="A54" s="4">
        <v>585</v>
      </c>
      <c t="n" r="B54" s="5">
        <v>849</v>
      </c>
      <c t="n" r="E54" s="5">
        <v>961</v>
      </c>
    </row>
    <row r="55" spans="1:5">
      <c t="s" r="A55" s="4">
        <v>586</v>
      </c>
      <c t="n" r="B55" s="5">
        <v>0</v>
      </c>
      <c t="n" r="E55" s="5">
        <v>0</v>
      </c>
    </row>
    <row r="56" spans="1:5">
      <c t="s" r="A56" s="4">
        <v>587</v>
      </c>
      <c t="n" r="B56" s="5">
        <v>1</v>
      </c>
      <c t="n" r="E56" s="5">
        <v>0</v>
      </c>
    </row>
    <row r="57" spans="1:5">
      <c t="s" r="A57" s="4">
        <v>589</v>
      </c>
    </row>
    <row r="58" spans="1:5">
      <c t="s" r="A58" s="3">
        <v>571</v>
      </c>
    </row>
    <row r="59" spans="1:5">
      <c t="s" r="A59" s="4">
        <v>585</v>
      </c>
      <c t="n" r="B59" s="5">
        <v>0</v>
      </c>
      <c t="n" r="E59" s="5">
        <v>0</v>
      </c>
    </row>
    <row r="60" spans="1:5">
      <c t="s" r="A60" s="4">
        <v>586</v>
      </c>
      <c t="n" r="B60" s="5">
        <v>126</v>
      </c>
      <c t="n" r="E60" s="5">
        <v>142</v>
      </c>
    </row>
    <row r="61" spans="1:5">
      <c t="s" r="A61" s="4">
        <v>587</v>
      </c>
      <c t="n" r="B61" s="5">
        <v>449</v>
      </c>
      <c t="n" r="E61" s="5">
        <v>319</v>
      </c>
    </row>
    <row r="62" spans="1:5">
      <c t="s" r="A62" s="4">
        <v>590</v>
      </c>
    </row>
    <row r="63" spans="1:5">
      <c t="s" r="A63" s="3">
        <v>571</v>
      </c>
    </row>
    <row r="64" spans="1:5">
      <c t="s" r="A64" s="4">
        <v>585</v>
      </c>
      <c t="n" r="B64" s="5">
        <v>0</v>
      </c>
      <c t="n" r="E64" s="5">
        <v>0</v>
      </c>
    </row>
    <row r="65" spans="1:5">
      <c t="s" r="A65" s="4">
        <v>586</v>
      </c>
      <c t="n" r="B65" s="5">
        <v>0</v>
      </c>
      <c t="n" r="E65" s="5">
        <v>0</v>
      </c>
    </row>
    <row r="66" spans="1:5">
      <c t="s" r="A66" s="4">
        <v>587</v>
      </c>
      <c t="n" r="B66" s="7">
        <v>0</v>
      </c>
      <c t="n" r="E66" s="5">
        <v>0</v>
      </c>
    </row>
    <row r="67" spans="1:5">
      <c t="s" r="A67" s="4">
        <v>591</v>
      </c>
    </row>
    <row r="68" spans="1:5">
      <c t="s" r="A68" s="3">
        <v>571</v>
      </c>
    </row>
    <row r="69" spans="1:5">
      <c t="s" r="A69" s="4">
        <v>592</v>
      </c>
      <c t="n" r="E69" s="5">
        <v>3</v>
      </c>
    </row>
    <row r="70" spans="1:5">
      <c t="s" r="A70" s="4">
        <v>593</v>
      </c>
    </row>
    <row r="71" spans="1:5">
      <c t="s" r="A71" s="3">
        <v>571</v>
      </c>
    </row>
    <row r="72" spans="1:5">
      <c t="s" r="A72" s="4">
        <v>592</v>
      </c>
      <c t="n" r="E72" s="5">
        <v>0</v>
      </c>
    </row>
    <row r="73" spans="1:5">
      <c t="s" r="A73" s="4">
        <v>594</v>
      </c>
    </row>
    <row r="74" spans="1:5">
      <c t="s" r="A74" s="3">
        <v>571</v>
      </c>
    </row>
    <row r="75" spans="1:5">
      <c t="s" r="A75" s="4">
        <v>592</v>
      </c>
      <c t="n" r="E75" s="5">
        <v>3</v>
      </c>
    </row>
    <row r="76" spans="1:5">
      <c t="s" r="A76" s="4">
        <v>595</v>
      </c>
    </row>
    <row r="77" spans="1:5">
      <c t="s" r="A77" s="3">
        <v>571</v>
      </c>
    </row>
    <row r="78" spans="1:5">
      <c t="s" r="A78" s="4">
        <v>592</v>
      </c>
      <c t="n" r="E78" s="7">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6</v>
      </c>
      <c t="s" r="B1" s="2">
        <v>29</v>
      </c>
      <c t="s" r="C1" s="2">
        <v>90</v>
      </c>
    </row>
    <row r="2" spans="1:3">
      <c t="s" r="A2" s="4">
        <v>597</v>
      </c>
    </row>
    <row r="3" spans="1:3">
      <c t="s" r="A3" s="3">
        <v>598</v>
      </c>
    </row>
    <row r="4" spans="1:3">
      <c t="s" r="A4" s="4">
        <v>599</v>
      </c>
      <c t="n" r="B4" s="12">
        <v>10.3</v>
      </c>
      <c t="n" r="C4" s="12">
        <v>1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9</v>
      </c>
    </row>
    <row r="3" spans="1:2">
      <c t="s" r="A3" s="3">
        <v>178</v>
      </c>
    </row>
    <row r="4" spans="1:2">
      <c t="s" r="A4" s="4">
        <v>177</v>
      </c>
      <c t="s" r="B4" s="4">
        <v>17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9</v>
      </c>
      <c t="s" r="C1" s="2">
        <v>90</v>
      </c>
    </row>
    <row r="2" spans="1:3">
      <c t="s" r="A2" s="3">
        <v>221</v>
      </c>
    </row>
    <row r="3" spans="1:3">
      <c t="s" r="A3" s="4">
        <v>601</v>
      </c>
      <c t="s" r="B3" s="4">
        <v>602</v>
      </c>
      <c t="s" r="C3" s="4">
        <v>603</v>
      </c>
    </row>
    <row r="4" spans="1:3">
      <c t="s" r="A4" s="4">
        <v>604</v>
      </c>
      <c t="n" r="B4" s="7">
        <v>19</v>
      </c>
      <c t="n" r="C4" s="7">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5</v>
      </c>
      <c t="s" r="B1" s="2">
        <v>29</v>
      </c>
      <c t="s" r="C1" s="2">
        <v>90</v>
      </c>
    </row>
    <row r="2" spans="1:3">
      <c t="s" r="A2" s="3">
        <v>606</v>
      </c>
    </row>
    <row r="3" spans="1:3">
      <c t="s" r="A3" s="4">
        <v>607</v>
      </c>
      <c t="n" r="B3" s="7">
        <v>1254</v>
      </c>
      <c t="n" r="C3" s="7">
        <v>1032</v>
      </c>
    </row>
    <row r="4" spans="1:3">
      <c t="s" r="A4" s="4">
        <v>608</v>
      </c>
    </row>
    <row r="5" spans="1:3">
      <c t="s" r="A5" s="3">
        <v>606</v>
      </c>
    </row>
    <row r="6" spans="1:3">
      <c t="s" r="A6" s="4">
        <v>607</v>
      </c>
      <c t="n" r="B6" s="5">
        <v>794</v>
      </c>
      <c t="n" r="C6" s="5">
        <v>651</v>
      </c>
    </row>
    <row r="7" spans="1:3">
      <c t="s" r="A7" s="4">
        <v>609</v>
      </c>
    </row>
    <row r="8" spans="1:3">
      <c t="s" r="A8" s="3">
        <v>606</v>
      </c>
    </row>
    <row r="9" spans="1:3">
      <c t="s" r="A9" s="4">
        <v>607</v>
      </c>
      <c t="n" r="B9" s="7">
        <v>460</v>
      </c>
      <c t="n" r="C9" s="7">
        <v>38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t="s" r="A1" s="1">
        <v>610</v>
      </c>
      <c t="s" r="B1" s="2">
        <v>28</v>
      </c>
      <c t="s" r="D1" s="2">
        <v>1</v>
      </c>
    </row>
    <row r="2" spans="1:5">
      <c t="s" r="B2" s="2">
        <v>29</v>
      </c>
      <c t="s" r="C2" s="2">
        <v>30</v>
      </c>
      <c t="s" r="D2" s="2">
        <v>29</v>
      </c>
      <c t="s" r="E2" s="2">
        <v>30</v>
      </c>
    </row>
    <row r="3" spans="1:5">
      <c t="s" r="A3" s="4">
        <v>611</v>
      </c>
      <c t="n" r="B3" s="7">
        <v>30377000000</v>
      </c>
      <c t="n" r="C3" s="7">
        <v>33785000000</v>
      </c>
      <c t="n" r="D3" s="7">
        <v>31213000000</v>
      </c>
      <c t="n" r="E3" s="7">
        <v>31866000000</v>
      </c>
    </row>
    <row r="4" spans="1:5">
      <c t="s" r="A4" s="4">
        <v>612</v>
      </c>
      <c t="n" r="B4" s="5">
        <v>1561000000</v>
      </c>
      <c t="n" r="C4" s="5">
        <v>1408000000</v>
      </c>
      <c t="n" r="D4" s="5">
        <v>1351000000</v>
      </c>
      <c t="n" r="E4" s="5">
        <v>1353000000</v>
      </c>
    </row>
    <row r="5" spans="1:5">
      <c t="s" r="A5" s="4">
        <v>613</v>
      </c>
      <c t="n" r="B5" s="5">
        <v>31938000000</v>
      </c>
      <c t="n" r="C5" s="5">
        <v>35193000000</v>
      </c>
      <c t="n" r="D5" s="5">
        <v>32564000000</v>
      </c>
      <c t="n" r="E5" s="5">
        <v>33219000000</v>
      </c>
    </row>
    <row r="6" spans="1:5">
      <c t="s" r="A6" s="4">
        <v>56</v>
      </c>
      <c t="n" r="B6" s="5">
        <v>1362000000</v>
      </c>
      <c t="n" r="C6" s="5">
        <v>1854000000</v>
      </c>
      <c t="n" r="D6" s="5">
        <v>4330000000</v>
      </c>
      <c t="n" r="E6" s="5">
        <v>4747000000</v>
      </c>
    </row>
    <row r="7" spans="1:5">
      <c t="s" r="A7" s="4">
        <v>614</v>
      </c>
      <c t="n" r="B7" s="5">
        <v>99000000</v>
      </c>
      <c t="n" r="C7" s="5">
        <v>98000000</v>
      </c>
      <c t="n" r="D7" s="5">
        <v>281000000</v>
      </c>
      <c t="n" r="E7" s="5">
        <v>301000000</v>
      </c>
    </row>
    <row r="8" spans="1:5">
      <c t="s" r="A8" s="4">
        <v>615</v>
      </c>
      <c t="n" r="B8" s="5">
        <v>1461000000</v>
      </c>
      <c t="n" r="C8" s="5">
        <v>1952000000</v>
      </c>
      <c t="n" r="D8" s="5">
        <v>4611000000</v>
      </c>
      <c t="n" r="E8" s="5">
        <v>5048000000</v>
      </c>
    </row>
    <row r="9" spans="1:5">
      <c t="s" r="A9" s="4">
        <v>616</v>
      </c>
      <c t="n" r="B9" s="5">
        <v>-811000000</v>
      </c>
      <c t="n" r="C9" s="5">
        <v>-766000000</v>
      </c>
      <c t="n" r="D9" s="5">
        <v>-727000000</v>
      </c>
      <c t="n" r="E9" s="5">
        <v>-289000000</v>
      </c>
    </row>
    <row r="10" spans="1:5">
      <c t="s" r="A10" s="4">
        <v>617</v>
      </c>
      <c t="n" r="B10" s="5">
        <v>23000000</v>
      </c>
      <c t="n" r="C10" s="5">
        <v>27000000</v>
      </c>
      <c t="n" r="D10" s="5">
        <v>63000000</v>
      </c>
      <c t="n" r="E10" s="5">
        <v>34000000</v>
      </c>
    </row>
    <row r="11" spans="1:5">
      <c t="s" r="A11" s="4">
        <v>85</v>
      </c>
      <c t="n" r="B11" s="5">
        <v>-834000000</v>
      </c>
      <c t="n" r="C11" s="5">
        <v>-793000000</v>
      </c>
      <c t="n" r="D11" s="5">
        <v>-790000000</v>
      </c>
      <c t="n" r="E11" s="5">
        <v>-323000000</v>
      </c>
    </row>
    <row r="12" spans="1:5">
      <c t="s" r="A12" s="4">
        <v>618</v>
      </c>
      <c t="n" r="B12" s="5">
        <v>551000000</v>
      </c>
      <c t="n" r="C12" s="5">
        <v>1088000000</v>
      </c>
      <c t="n" r="D12" s="5">
        <v>3603000000</v>
      </c>
      <c t="n" r="E12" s="5">
        <v>4458000000</v>
      </c>
    </row>
    <row r="13" spans="1:5">
      <c t="s" r="A13" s="4">
        <v>619</v>
      </c>
      <c t="n" r="B13" s="5">
        <v>76000000</v>
      </c>
      <c t="n" r="C13" s="5">
        <v>71000000</v>
      </c>
      <c t="n" r="D13" s="5">
        <v>218000000</v>
      </c>
      <c t="n" r="E13" s="5">
        <v>267000000</v>
      </c>
    </row>
    <row r="14" spans="1:5">
      <c t="s" r="A14" s="4">
        <v>620</v>
      </c>
      <c t="n" r="B14" s="5">
        <v>627000000</v>
      </c>
      <c t="n" r="C14" s="5">
        <v>1159000000</v>
      </c>
      <c t="n" r="D14" s="5">
        <v>3821000000</v>
      </c>
      <c t="n" r="E14" s="5">
        <v>4725000000</v>
      </c>
    </row>
    <row r="15" spans="1:5">
      <c t="s" r="A15" s="4">
        <v>621</v>
      </c>
      <c t="n" r="B15" s="5">
        <v>1100000000</v>
      </c>
      <c t="n" r="C15" s="5">
        <v>0</v>
      </c>
      <c t="n" r="D15" s="5">
        <v>1100000000</v>
      </c>
      <c t="n" r="E15" s="5">
        <v>0</v>
      </c>
    </row>
    <row r="16" spans="1:5">
      <c t="s" r="A16" s="4">
        <v>622</v>
      </c>
      <c t="n" r="B16" s="5">
        <v>65000000</v>
      </c>
      <c t="n" r="C16" s="5">
        <v>154000000</v>
      </c>
      <c t="n" r="D16" s="5">
        <v>302000000</v>
      </c>
      <c t="n" r="E16" s="5">
        <v>444000000</v>
      </c>
    </row>
    <row r="17" spans="1:5">
      <c t="s" r="A17" s="4">
        <v>623</v>
      </c>
      <c t="n" r="B17" s="5">
        <v>1000000000</v>
      </c>
      <c t="n" r="C17" s="5">
        <v>425000000</v>
      </c>
      <c t="n" r="D17" s="5">
        <v>4000000000</v>
      </c>
      <c t="n" r="E17" s="5">
        <v>1095000000</v>
      </c>
    </row>
    <row r="18" spans="1:5">
      <c t="s" r="A18" s="4">
        <v>624</v>
      </c>
      <c t="n" r="B18" s="5">
        <v>547000000</v>
      </c>
      <c t="n" r="C18" s="5">
        <v>512000000</v>
      </c>
      <c t="n" r="D18" s="5">
        <v>1643000000</v>
      </c>
      <c t="n" r="E18" s="5">
        <v>1538000000</v>
      </c>
    </row>
    <row r="19" spans="1:5">
      <c t="s" r="A19" s="4">
        <v>625</v>
      </c>
      <c t="n" r="B19" s="5">
        <v>19000000</v>
      </c>
      <c t="n" r="C19" s="5">
        <v>17000000</v>
      </c>
      <c t="n" r="D19" s="5">
        <v>56000000</v>
      </c>
      <c t="n" r="E19" s="5">
        <v>53000000</v>
      </c>
    </row>
    <row r="20" spans="1:5">
      <c t="s" r="A20" s="4">
        <v>626</v>
      </c>
      <c t="n" r="B20" s="5">
        <v>113000000</v>
      </c>
      <c t="n" r="C20" s="5">
        <v>145000000</v>
      </c>
      <c t="n" r="D20" s="5">
        <v>229000000</v>
      </c>
      <c t="n" r="E20" s="5">
        <v>245000000</v>
      </c>
    </row>
    <row r="21" spans="1:5">
      <c t="s" r="A21" s="4">
        <v>627</v>
      </c>
      <c t="n" r="B21" s="5">
        <v>-1000000</v>
      </c>
      <c t="n" r="C21" s="5">
        <v>18000000</v>
      </c>
      <c t="n" r="D21" s="5">
        <v>-22000000</v>
      </c>
      <c t="n" r="E21" s="5">
        <v>33000000</v>
      </c>
    </row>
    <row r="22" spans="1:5">
      <c t="s" r="A22" s="4">
        <v>628</v>
      </c>
      <c t="n" r="D22" s="5">
        <v>173000000</v>
      </c>
      <c t="n" r="E22" s="5">
        <v>0</v>
      </c>
    </row>
    <row r="23" spans="1:5">
      <c t="s" r="A23" s="4">
        <v>629</v>
      </c>
      <c t="n" r="D23" s="5">
        <v>3000000</v>
      </c>
      <c t="n" r="E23" s="5">
        <v>-3000000</v>
      </c>
    </row>
    <row r="24" spans="1:5">
      <c t="s" r="A24" s="4">
        <v>630</v>
      </c>
      <c t="n" r="B24" s="5">
        <v>1000000</v>
      </c>
      <c t="n" r="C24" s="5">
        <v>0</v>
      </c>
      <c t="n" r="D24" s="5">
        <v>3000000</v>
      </c>
      <c t="n" r="E24" s="5">
        <v>-38000000</v>
      </c>
    </row>
    <row r="25" spans="1:5">
      <c t="s" r="A25" s="4">
        <v>631</v>
      </c>
      <c t="n" r="B25" s="5">
        <v>2000000</v>
      </c>
      <c t="n" r="C25" s="5">
        <v>0</v>
      </c>
      <c t="n" r="D25" s="5">
        <v>3000000</v>
      </c>
      <c t="n" r="E25" s="5">
        <v>0</v>
      </c>
    </row>
    <row r="26" spans="1:5">
      <c t="s" r="A26" s="4">
        <v>632</v>
      </c>
      <c t="n" r="B26" s="5">
        <v>30525000000</v>
      </c>
      <c t="n" r="C26" s="5">
        <v>34049000000</v>
      </c>
      <c t="n" r="D26" s="5">
        <v>30525000000</v>
      </c>
      <c t="n" r="E26" s="5">
        <v>34049000000</v>
      </c>
    </row>
    <row r="27" spans="1:5">
      <c t="s" r="A27" s="4">
        <v>633</v>
      </c>
      <c t="n" r="B27" s="5">
        <v>1526000000</v>
      </c>
      <c t="n" r="C27" s="5">
        <v>1340000000</v>
      </c>
      <c t="n" r="D27" s="5">
        <v>1526000000</v>
      </c>
      <c t="n" r="E27" s="5">
        <v>1340000000</v>
      </c>
    </row>
    <row r="28" spans="1:5">
      <c t="s" r="A28" s="4">
        <v>634</v>
      </c>
      <c t="n" r="B28" s="5">
        <v>32051000000</v>
      </c>
      <c t="n" r="C28" s="5">
        <v>35389000000</v>
      </c>
      <c t="n" r="D28" s="5">
        <v>32051000000</v>
      </c>
      <c t="n" r="E28" s="5">
        <v>35389000000</v>
      </c>
    </row>
    <row r="29" spans="1:5">
      <c t="s" r="A29" s="4">
        <v>635</v>
      </c>
    </row>
    <row r="30" spans="1:5">
      <c t="s" r="A30" s="4">
        <v>623</v>
      </c>
      <c t="n" r="D30" s="5">
        <v>2250000000</v>
      </c>
    </row>
    <row r="31" spans="1:5">
      <c t="s" r="A31" s="4">
        <v>636</v>
      </c>
    </row>
    <row r="32" spans="1:5">
      <c t="s" r="A32" s="4">
        <v>626</v>
      </c>
      <c t="n" r="B32" s="5">
        <v>0</v>
      </c>
      <c t="n" r="C32" s="5">
        <v>0</v>
      </c>
      <c t="n" r="D32" s="5">
        <v>3000000</v>
      </c>
      <c t="n" r="E32" s="5">
        <v>3000000</v>
      </c>
    </row>
    <row r="33" spans="1:5">
      <c t="s" r="A33" s="4">
        <v>627</v>
      </c>
      <c t="n" r="B33" s="5">
        <v>1000000</v>
      </c>
      <c t="n" r="C33" s="5">
        <v>0</v>
      </c>
      <c t="n" r="D33" s="5">
        <v>2000000</v>
      </c>
      <c t="n" r="E33" s="5">
        <v>0</v>
      </c>
    </row>
    <row r="34" spans="1:5">
      <c t="s" r="A34" s="4">
        <v>637</v>
      </c>
    </row>
    <row r="35" spans="1:5">
      <c t="s" r="A35" s="4">
        <v>621</v>
      </c>
      <c t="n" r="B35" s="5">
        <v>1100000000</v>
      </c>
      <c t="n" r="C35" s="5">
        <v>0</v>
      </c>
      <c t="n" r="D35" s="5">
        <v>1100000000</v>
      </c>
      <c t="n" r="E35" s="5">
        <v>0</v>
      </c>
    </row>
    <row r="36" spans="1:5">
      <c t="s" r="A36" s="4">
        <v>622</v>
      </c>
      <c t="n" r="B36" s="5">
        <v>65000000</v>
      </c>
      <c t="n" r="C36" s="5">
        <v>154000000</v>
      </c>
      <c t="n" r="D36" s="5">
        <v>302000000</v>
      </c>
      <c t="n" r="E36" s="5">
        <v>444000000</v>
      </c>
    </row>
    <row r="37" spans="1:5">
      <c t="s" r="A37" s="4">
        <v>623</v>
      </c>
      <c t="n" r="B37" s="5">
        <v>1000000000</v>
      </c>
      <c t="n" r="C37" s="5">
        <v>425000000</v>
      </c>
      <c t="n" r="D37" s="5">
        <v>4000000000</v>
      </c>
      <c t="n" r="E37" s="5">
        <v>1095000000</v>
      </c>
    </row>
    <row r="38" spans="1:5">
      <c t="s" r="A38" s="4">
        <v>624</v>
      </c>
      <c t="n" r="B38" s="5">
        <v>547000000</v>
      </c>
      <c t="n" r="C38" s="5">
        <v>512000000</v>
      </c>
      <c t="n" r="D38" s="5">
        <v>1643000000</v>
      </c>
      <c t="n" r="E38" s="5">
        <v>1538000000</v>
      </c>
    </row>
    <row r="39" spans="1:5">
      <c t="s" r="A39" s="4">
        <v>625</v>
      </c>
      <c t="n" r="B39" s="5">
        <v>19000000</v>
      </c>
      <c t="n" r="C39" s="5">
        <v>17000000</v>
      </c>
      <c t="n" r="D39" s="5">
        <v>56000000</v>
      </c>
      <c t="n" r="E39" s="5">
        <v>53000000</v>
      </c>
    </row>
    <row r="40" spans="1:5">
      <c t="s" r="A40" s="4">
        <v>626</v>
      </c>
      <c t="n" r="B40" s="5">
        <v>0</v>
      </c>
      <c t="n" r="C40" s="5">
        <v>0</v>
      </c>
      <c t="n" r="D40" s="5">
        <v>0</v>
      </c>
      <c t="n" r="E40" s="5">
        <v>0</v>
      </c>
    </row>
    <row r="41" spans="1:5">
      <c t="s" r="A41" s="4">
        <v>627</v>
      </c>
      <c t="n" r="B41" s="5">
        <v>-1000000</v>
      </c>
      <c t="n" r="C41" s="5">
        <v>24000000</v>
      </c>
      <c t="n" r="D41" s="5">
        <v>-12000000</v>
      </c>
      <c t="n" r="E41" s="5">
        <v>33000000</v>
      </c>
    </row>
    <row r="42" spans="1:5">
      <c t="s" r="A42" s="4">
        <v>628</v>
      </c>
      <c t="n" r="D42" s="5">
        <v>0</v>
      </c>
      <c t="n" r="E42" s="5">
        <v>0</v>
      </c>
    </row>
    <row r="43" spans="1:5">
      <c t="s" r="A43" s="4">
        <v>629</v>
      </c>
      <c t="n" r="D43" s="5">
        <v>0</v>
      </c>
      <c t="n" r="E43" s="5">
        <v>0</v>
      </c>
    </row>
    <row r="44" spans="1:5">
      <c t="s" r="A44" s="4">
        <v>630</v>
      </c>
      <c t="n" r="B44" s="5">
        <v>0</v>
      </c>
      <c t="n" r="C44" s="5">
        <v>0</v>
      </c>
      <c t="n" r="D44" s="5">
        <v>-3000000</v>
      </c>
      <c t="n" r="E44" s="5">
        <v>0</v>
      </c>
    </row>
    <row r="45" spans="1:5">
      <c t="s" r="A45" s="4">
        <v>631</v>
      </c>
      <c t="n" r="B45" s="5">
        <v>3000000</v>
      </c>
      <c t="n" r="C45" s="5">
        <v>0</v>
      </c>
      <c t="n" r="D45" s="5">
        <v>3000000</v>
      </c>
      <c t="n" r="E45" s="5">
        <v>0</v>
      </c>
    </row>
    <row r="46" spans="1:5">
      <c t="s" r="A46" s="4">
        <v>638</v>
      </c>
    </row>
    <row r="47" spans="1:5">
      <c t="s" r="A47" s="4">
        <v>621</v>
      </c>
      <c t="n" r="B47" s="5">
        <v>0</v>
      </c>
      <c t="n" r="C47" s="5">
        <v>0</v>
      </c>
      <c t="n" r="D47" s="5">
        <v>0</v>
      </c>
      <c t="n" r="E47" s="5">
        <v>0</v>
      </c>
    </row>
    <row r="48" spans="1:5">
      <c t="s" r="A48" s="4">
        <v>622</v>
      </c>
      <c t="n" r="B48" s="5">
        <v>0</v>
      </c>
      <c t="n" r="C48" s="5">
        <v>0</v>
      </c>
      <c t="n" r="D48" s="5">
        <v>0</v>
      </c>
      <c t="n" r="E48" s="5">
        <v>0</v>
      </c>
    </row>
    <row r="49" spans="1:5">
      <c t="s" r="A49" s="4">
        <v>623</v>
      </c>
      <c t="n" r="B49" s="5">
        <v>0</v>
      </c>
      <c t="n" r="C49" s="5">
        <v>0</v>
      </c>
      <c t="n" r="D49" s="5">
        <v>0</v>
      </c>
      <c t="n" r="E49" s="5">
        <v>0</v>
      </c>
    </row>
    <row r="50" spans="1:5">
      <c t="s" r="A50" s="4">
        <v>624</v>
      </c>
      <c t="n" r="B50" s="5">
        <v>0</v>
      </c>
      <c t="n" r="C50" s="5">
        <v>0</v>
      </c>
      <c t="n" r="D50" s="5">
        <v>0</v>
      </c>
      <c t="n" r="E50" s="5">
        <v>0</v>
      </c>
    </row>
    <row r="51" spans="1:5">
      <c t="s" r="A51" s="4">
        <v>625</v>
      </c>
      <c t="n" r="B51" s="5">
        <v>0</v>
      </c>
      <c t="n" r="D51" s="5">
        <v>0</v>
      </c>
      <c t="n" r="E51" s="5">
        <v>0</v>
      </c>
    </row>
    <row r="52" spans="1:5">
      <c t="s" r="A52" s="4">
        <v>626</v>
      </c>
      <c t="n" r="B52" s="5">
        <v>113000000</v>
      </c>
      <c t="n" r="C52" s="5">
        <v>145000000</v>
      </c>
      <c t="n" r="D52" s="5">
        <v>229000000</v>
      </c>
      <c t="n" r="E52" s="5">
        <v>245000000</v>
      </c>
    </row>
    <row r="53" spans="1:5">
      <c t="s" r="A53" s="4">
        <v>627</v>
      </c>
      <c t="n" r="B53" s="5">
        <v>0</v>
      </c>
      <c t="n" r="C53" s="5">
        <v>-6000000</v>
      </c>
      <c t="n" r="D53" s="5">
        <v>-10000000</v>
      </c>
      <c t="n" r="E53" s="5">
        <v>0</v>
      </c>
    </row>
    <row r="54" spans="1:5">
      <c t="s" r="A54" s="4">
        <v>628</v>
      </c>
      <c t="n" r="D54" s="5">
        <v>173000000</v>
      </c>
      <c t="n" r="E54" s="5">
        <v>0</v>
      </c>
    </row>
    <row r="55" spans="1:5">
      <c t="s" r="A55" s="4">
        <v>629</v>
      </c>
      <c t="n" r="D55" s="5">
        <v>3000000</v>
      </c>
      <c t="n" r="E55" s="5">
        <v>-3000000</v>
      </c>
    </row>
    <row r="56" spans="1:5">
      <c t="s" r="A56" s="4">
        <v>630</v>
      </c>
      <c t="n" r="B56" s="5">
        <v>1000000</v>
      </c>
      <c t="n" r="C56" s="5">
        <v>0</v>
      </c>
      <c t="n" r="D56" s="5">
        <v>6000000</v>
      </c>
      <c t="n" r="E56" s="5">
        <v>-38000000</v>
      </c>
    </row>
    <row r="57" spans="1:5">
      <c t="s" r="A57" s="4">
        <v>631</v>
      </c>
      <c t="n" r="B57" s="7">
        <v>-1000000</v>
      </c>
      <c t="n" r="C57" s="7">
        <v>0</v>
      </c>
      <c t="n" r="D57" s="7">
        <v>0</v>
      </c>
      <c t="n" r="E57" s="7">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9</v>
      </c>
      <c t="s" r="B1" s="2">
        <v>28</v>
      </c>
      <c t="s" r="D1" s="2">
        <v>1</v>
      </c>
    </row>
    <row r="2" spans="1:5">
      <c t="s" r="B2" s="2">
        <v>29</v>
      </c>
      <c t="s" r="C2" s="2">
        <v>30</v>
      </c>
      <c t="s" r="D2" s="2">
        <v>29</v>
      </c>
      <c t="s" r="E2" s="2">
        <v>30</v>
      </c>
    </row>
    <row r="3" spans="1:5">
      <c t="s" r="A3" s="3">
        <v>640</v>
      </c>
    </row>
    <row r="4" spans="1:5">
      <c t="s" r="A4" s="4">
        <v>641</v>
      </c>
      <c t="n" r="B4" s="7">
        <v>-6577</v>
      </c>
      <c t="n" r="C4" s="7">
        <v>-2403</v>
      </c>
      <c t="n" r="D4" s="7">
        <v>-6661</v>
      </c>
      <c t="n" r="E4" s="7">
        <v>-2880</v>
      </c>
    </row>
    <row r="5" spans="1:5">
      <c t="s" r="A5" s="4">
        <v>642</v>
      </c>
      <c t="n" r="B5" s="5">
        <v>-999</v>
      </c>
      <c t="n" r="C5" s="5">
        <v>-858</v>
      </c>
      <c t="n" r="D5" s="5">
        <v>-1219</v>
      </c>
      <c t="n" r="E5" s="5">
        <v>-526</v>
      </c>
    </row>
    <row r="6" spans="1:5">
      <c t="s" r="A6" s="4">
        <v>643</v>
      </c>
      <c t="n" r="B6" s="5">
        <v>278</v>
      </c>
      <c t="n" r="C6" s="5">
        <v>129</v>
      </c>
      <c t="n" r="D6" s="5">
        <v>758</v>
      </c>
      <c t="n" r="E6" s="5">
        <v>341</v>
      </c>
    </row>
    <row r="7" spans="1:5">
      <c t="s" r="A7" s="4">
        <v>644</v>
      </c>
      <c t="n" r="B7" s="5">
        <v>592</v>
      </c>
      <c t="n" r="C7" s="5">
        <v>575</v>
      </c>
      <c t="n" r="D7" s="5">
        <v>1748</v>
      </c>
      <c t="n" r="E7" s="5">
        <v>1610</v>
      </c>
    </row>
    <row r="8" spans="1:5">
      <c t="s" r="A8" s="4">
        <v>645</v>
      </c>
      <c t="n" r="B8" s="5">
        <v>-7388</v>
      </c>
      <c t="n" r="C8" s="5">
        <v>-3169</v>
      </c>
      <c t="n" r="D8" s="5">
        <v>-7388</v>
      </c>
      <c t="n" r="E8" s="5">
        <v>-3169</v>
      </c>
    </row>
    <row r="9" spans="1:5">
      <c t="s" r="A9" s="4">
        <v>646</v>
      </c>
    </row>
    <row r="10" spans="1:5">
      <c t="s" r="A10" s="3">
        <v>640</v>
      </c>
    </row>
    <row r="11" spans="1:5">
      <c t="s" r="A11" s="4">
        <v>641</v>
      </c>
      <c t="n" r="B11" s="5">
        <v>-1278</v>
      </c>
      <c t="n" r="C11" s="5">
        <v>495</v>
      </c>
      <c t="n" r="D11" s="5">
        <v>-1051</v>
      </c>
      <c t="n" r="E11" s="5">
        <v>170</v>
      </c>
    </row>
    <row r="12" spans="1:5">
      <c t="s" r="A12" s="4">
        <v>642</v>
      </c>
      <c t="n" r="B12" s="5">
        <v>-913</v>
      </c>
      <c t="n" r="C12" s="5">
        <v>-717</v>
      </c>
      <c t="n" r="D12" s="5">
        <v>-1139</v>
      </c>
      <c t="n" r="E12" s="5">
        <v>-395</v>
      </c>
    </row>
    <row r="13" spans="1:5">
      <c t="s" r="A13" s="4">
        <v>643</v>
      </c>
      <c t="n" r="B13" s="5">
        <v>0</v>
      </c>
      <c t="n" r="C13" s="5">
        <v>1</v>
      </c>
      <c t="n" r="D13" s="5">
        <v>-1</v>
      </c>
      <c t="n" r="E13" s="5">
        <v>4</v>
      </c>
    </row>
    <row r="14" spans="1:5">
      <c t="s" r="A14" s="4">
        <v>644</v>
      </c>
      <c t="n" r="B14" s="5">
        <v>0</v>
      </c>
      <c t="n" r="C14" s="5">
        <v>0</v>
      </c>
      <c t="n" r="D14" s="5">
        <v>0</v>
      </c>
      <c t="n" r="E14" s="5">
        <v>0</v>
      </c>
    </row>
    <row r="15" spans="1:5">
      <c t="s" r="A15" s="4">
        <v>645</v>
      </c>
      <c t="n" r="B15" s="5">
        <v>-2191</v>
      </c>
      <c t="n" r="C15" s="5">
        <v>-221</v>
      </c>
      <c t="n" r="D15" s="5">
        <v>-2191</v>
      </c>
      <c t="n" r="E15" s="5">
        <v>-221</v>
      </c>
    </row>
    <row r="16" spans="1:5">
      <c t="s" r="A16" s="4">
        <v>647</v>
      </c>
    </row>
    <row r="17" spans="1:5">
      <c t="s" r="A17" s="3">
        <v>640</v>
      </c>
    </row>
    <row r="18" spans="1:5">
      <c t="s" r="A18" s="4">
        <v>641</v>
      </c>
      <c t="n" r="B18" s="5">
        <v>-5405</v>
      </c>
      <c t="n" r="C18" s="5">
        <v>-3127</v>
      </c>
      <c t="n" r="D18" s="5">
        <v>-5709</v>
      </c>
      <c t="n" r="E18" s="5">
        <v>-3267</v>
      </c>
    </row>
    <row r="19" spans="1:5">
      <c t="s" r="A19" s="4">
        <v>642</v>
      </c>
      <c t="n" r="B19" s="5">
        <v>73</v>
      </c>
      <c t="n" r="C19" s="5">
        <v>9</v>
      </c>
      <c t="n" r="D19" s="5">
        <v>104</v>
      </c>
      <c t="n" r="E19" s="5">
        <v>10</v>
      </c>
    </row>
    <row r="20" spans="1:5">
      <c t="s" r="A20" s="4">
        <v>643</v>
      </c>
      <c t="n" r="B20" s="5">
        <v>216</v>
      </c>
      <c t="n" r="C20" s="5">
        <v>104</v>
      </c>
      <c t="n" r="D20" s="5">
        <v>651</v>
      </c>
      <c t="n" r="E20" s="5">
        <v>312</v>
      </c>
    </row>
    <row r="21" spans="1:5">
      <c t="s" r="A21" s="4">
        <v>644</v>
      </c>
      <c t="n" r="B21" s="5">
        <v>81</v>
      </c>
      <c t="n" r="C21" s="5">
        <v>37</v>
      </c>
      <c t="n" r="D21" s="5">
        <v>243</v>
      </c>
      <c t="n" r="E21" s="5">
        <v>106</v>
      </c>
    </row>
    <row r="22" spans="1:5">
      <c t="s" r="A22" s="4">
        <v>645</v>
      </c>
      <c t="n" r="B22" s="5">
        <v>-5197</v>
      </c>
      <c t="n" r="C22" s="5">
        <v>-3051</v>
      </c>
      <c t="n" r="D22" s="5">
        <v>-5197</v>
      </c>
      <c t="n" r="E22" s="5">
        <v>-3051</v>
      </c>
    </row>
    <row r="23" spans="1:5">
      <c t="s" r="A23" s="4">
        <v>648</v>
      </c>
    </row>
    <row r="24" spans="1:5">
      <c t="s" r="A24" s="3">
        <v>640</v>
      </c>
    </row>
    <row r="25" spans="1:5">
      <c t="s" r="A25" s="4">
        <v>641</v>
      </c>
      <c t="n" r="B25" s="5">
        <v>330</v>
      </c>
      <c t="n" r="C25" s="5">
        <v>272</v>
      </c>
      <c t="n" r="D25" s="5">
        <v>308</v>
      </c>
      <c t="n" r="E25" s="5">
        <v>296</v>
      </c>
    </row>
    <row r="26" spans="1:5">
      <c t="s" r="A26" s="4">
        <v>642</v>
      </c>
      <c t="n" r="B26" s="5">
        <v>-48</v>
      </c>
      <c t="n" r="C26" s="5">
        <v>-37</v>
      </c>
      <c t="n" r="D26" s="5">
        <v>10</v>
      </c>
      <c t="n" r="E26" s="5">
        <v>-43</v>
      </c>
    </row>
    <row r="27" spans="1:5">
      <c t="s" r="A27" s="4">
        <v>643</v>
      </c>
      <c t="n" r="B27" s="5">
        <v>-2</v>
      </c>
      <c t="n" r="C27" s="5">
        <v>0</v>
      </c>
      <c t="n" r="D27" s="5">
        <v>-56</v>
      </c>
      <c t="n" r="E27" s="5">
        <v>-30</v>
      </c>
    </row>
    <row r="28" spans="1:5">
      <c t="s" r="A28" s="4">
        <v>644</v>
      </c>
      <c t="n" r="B28" s="5">
        <v>-7</v>
      </c>
      <c t="n" r="C28" s="5">
        <v>0</v>
      </c>
      <c t="n" r="D28" s="5">
        <v>-25</v>
      </c>
      <c t="n" r="E28" s="5">
        <v>-12</v>
      </c>
    </row>
    <row r="29" spans="1:5">
      <c t="s" r="A29" s="4">
        <v>645</v>
      </c>
      <c t="n" r="B29" s="5">
        <v>287</v>
      </c>
      <c t="n" r="C29" s="5">
        <v>235</v>
      </c>
      <c t="n" r="D29" s="5">
        <v>287</v>
      </c>
      <c t="n" r="E29" s="5">
        <v>235</v>
      </c>
    </row>
    <row r="30" spans="1:5">
      <c t="s" r="A30" s="4">
        <v>649</v>
      </c>
    </row>
    <row r="31" spans="1:5">
      <c t="s" r="A31" s="3">
        <v>640</v>
      </c>
    </row>
    <row r="32" spans="1:5">
      <c t="s" r="A32" s="4">
        <v>641</v>
      </c>
      <c t="n" r="B32" s="5">
        <v>-224</v>
      </c>
      <c t="n" r="C32" s="5">
        <v>-43</v>
      </c>
      <c t="n" r="D32" s="5">
        <v>-209</v>
      </c>
      <c t="n" r="E32" s="5">
        <v>-79</v>
      </c>
    </row>
    <row r="33" spans="1:5">
      <c t="s" r="A33" s="4">
        <v>642</v>
      </c>
      <c t="n" r="B33" s="5">
        <v>-111</v>
      </c>
      <c t="n" r="C33" s="5">
        <v>-113</v>
      </c>
      <c t="n" r="D33" s="5">
        <v>-194</v>
      </c>
      <c t="n" r="E33" s="5">
        <v>-98</v>
      </c>
    </row>
    <row r="34" spans="1:5">
      <c t="s" r="A34" s="4">
        <v>643</v>
      </c>
      <c t="n" r="B34" s="5">
        <v>64</v>
      </c>
      <c t="n" r="C34" s="5">
        <v>24</v>
      </c>
      <c t="n" r="D34" s="5">
        <v>164</v>
      </c>
      <c t="n" r="E34" s="5">
        <v>55</v>
      </c>
    </row>
    <row r="35" spans="1:5">
      <c t="s" r="A35" s="4">
        <v>644</v>
      </c>
      <c t="n" r="B35" s="5">
        <v>16</v>
      </c>
      <c t="n" r="C35" s="5">
        <v>0</v>
      </c>
      <c t="n" r="D35" s="5">
        <v>48</v>
      </c>
      <c t="n" r="E35" s="5">
        <v>10</v>
      </c>
    </row>
    <row r="36" spans="1:5">
      <c t="s" r="A36" s="4">
        <v>645</v>
      </c>
      <c t="n" r="B36" s="5">
        <v>-287</v>
      </c>
      <c t="n" r="C36" s="5">
        <v>-132</v>
      </c>
      <c t="n" r="D36" s="5">
        <v>-287</v>
      </c>
      <c t="n" r="E36" s="5">
        <v>-132</v>
      </c>
    </row>
    <row r="37" spans="1:5">
      <c t="s" r="A37" s="4">
        <v>650</v>
      </c>
    </row>
    <row r="38" spans="1:5">
      <c t="s" r="A38" s="3">
        <v>640</v>
      </c>
    </row>
    <row r="39" spans="1:5">
      <c t="s" r="A39" s="4">
        <v>644</v>
      </c>
      <c t="n" r="B39" s="7">
        <v>90</v>
      </c>
      <c t="n" r="C39" s="7">
        <v>37</v>
      </c>
      <c t="n" r="D39" s="7">
        <v>266</v>
      </c>
      <c t="n" r="E39" s="7">
        <v>1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t="s" r="A1" s="1">
        <v>651</v>
      </c>
      <c t="s" r="B1" s="2">
        <v>28</v>
      </c>
      <c t="s" r="D1" s="2">
        <v>1</v>
      </c>
    </row>
    <row r="2" spans="1:5">
      <c t="s" r="B2" s="2">
        <v>29</v>
      </c>
      <c t="s" r="C2" s="2">
        <v>30</v>
      </c>
      <c t="s" r="D2" s="2">
        <v>29</v>
      </c>
      <c t="s" r="E2" s="2">
        <v>30</v>
      </c>
    </row>
    <row r="3" spans="1:5">
      <c t="s" r="A3" s="4">
        <v>652</v>
      </c>
      <c t="n" r="B3" s="7">
        <v>2650000000</v>
      </c>
      <c t="n" r="D3" s="7">
        <v>2650000000</v>
      </c>
    </row>
    <row r="4" spans="1:5">
      <c t="s" r="A4" s="4">
        <v>653</v>
      </c>
      <c t="n" r="D4" s="8">
        <v>121.24</v>
      </c>
    </row>
    <row r="5" spans="1:5">
      <c t="s" r="A5" s="4">
        <v>654</v>
      </c>
      <c t="n" r="B5" s="5">
        <v>1000000000</v>
      </c>
      <c t="n" r="C5" s="7">
        <v>425000000</v>
      </c>
      <c t="n" r="D5" s="7">
        <v>4000000000</v>
      </c>
      <c t="n" r="E5" s="7">
        <v>1095000000</v>
      </c>
    </row>
    <row r="6" spans="1:5">
      <c t="s" r="A6" s="4">
        <v>655</v>
      </c>
      <c t="n" r="D6" s="5">
        <v>398000000</v>
      </c>
    </row>
    <row r="7" spans="1:5">
      <c t="s" r="A7" s="4">
        <v>656</v>
      </c>
      <c t="n" r="B7" s="7">
        <v>398000000</v>
      </c>
    </row>
    <row r="8" spans="1:5">
      <c t="s" r="A8" s="4">
        <v>657</v>
      </c>
      <c t="n" r="B8" s="8">
        <v>116.11</v>
      </c>
    </row>
    <row r="9" spans="1:5">
      <c t="s" r="A9" s="4">
        <v>635</v>
      </c>
    </row>
    <row r="10" spans="1:5">
      <c t="s" r="A10" s="4">
        <v>654</v>
      </c>
      <c t="n" r="D10" s="7">
        <v>2250000000</v>
      </c>
    </row>
    <row r="11" spans="1:5">
      <c t="s" r="A11" s="4">
        <v>658</v>
      </c>
    </row>
    <row r="12" spans="1:5">
      <c t="s" r="A12" s="4">
        <v>659</v>
      </c>
      <c t="n" r="D12" s="5">
        <v>18600000</v>
      </c>
    </row>
    <row r="13" spans="1:5">
      <c t="s" r="A13" s="4">
        <v>660</v>
      </c>
    </row>
    <row r="14" spans="1:5">
      <c t="s" r="A14" s="4">
        <v>659</v>
      </c>
      <c t="n" r="B14" s="5">
        <v>42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1</v>
      </c>
      <c t="s" r="B1" s="2">
        <v>28</v>
      </c>
      <c t="s" r="D1" s="2">
        <v>1</v>
      </c>
    </row>
    <row r="2" spans="1:5">
      <c t="s" r="B2" s="2">
        <v>29</v>
      </c>
      <c t="s" r="C2" s="2">
        <v>30</v>
      </c>
      <c t="s" r="D2" s="2">
        <v>29</v>
      </c>
      <c t="s" r="E2" s="2">
        <v>30</v>
      </c>
    </row>
    <row r="3" spans="1:5">
      <c t="s" r="A3" s="3">
        <v>405</v>
      </c>
    </row>
    <row r="4" spans="1:5">
      <c t="s" r="A4" s="4">
        <v>621</v>
      </c>
      <c t="n" r="B4" s="7">
        <v>1100</v>
      </c>
      <c t="n" r="C4" s="7">
        <v>0</v>
      </c>
      <c t="n" r="D4" s="7">
        <v>1100</v>
      </c>
      <c t="n" r="E4" s="7">
        <v>0</v>
      </c>
    </row>
    <row r="5" spans="1:5">
      <c t="s" r="A5" s="4">
        <v>429</v>
      </c>
    </row>
    <row r="6" spans="1:5">
      <c t="s" r="A6" s="3">
        <v>405</v>
      </c>
    </row>
    <row r="7" spans="1:5">
      <c t="s" r="A7" s="4">
        <v>621</v>
      </c>
      <c t="n" r="B7" s="7">
        <v>1100</v>
      </c>
    </row>
    <row r="8" spans="1:5">
      <c t="s" r="A8" s="4">
        <v>662</v>
      </c>
      <c t="n" r="B8" s="10">
        <v>1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3</v>
      </c>
      <c t="s" r="B1" s="2">
        <v>28</v>
      </c>
      <c t="s" r="D1" s="2">
        <v>1</v>
      </c>
    </row>
    <row r="2" spans="1:5">
      <c t="s" r="B2" s="2">
        <v>29</v>
      </c>
      <c t="s" r="C2" s="2">
        <v>30</v>
      </c>
      <c t="s" r="D2" s="2">
        <v>29</v>
      </c>
      <c t="s" r="E2" s="2">
        <v>30</v>
      </c>
    </row>
    <row r="3" spans="1:5">
      <c t="s" r="A3" s="4">
        <v>664</v>
      </c>
      <c t="n" r="B3" s="7">
        <v>134</v>
      </c>
      <c t="n" r="C3" s="7">
        <v>146</v>
      </c>
      <c t="n" r="D3" s="7">
        <v>140</v>
      </c>
      <c t="n" r="E3" s="7">
        <v>111</v>
      </c>
    </row>
    <row r="4" spans="1:5">
      <c t="s" r="A4" s="4">
        <v>134</v>
      </c>
      <c t="n" r="B4" s="5">
        <v>3</v>
      </c>
      <c t="n" r="C4" s="5">
        <v>0</v>
      </c>
      <c t="n" r="D4" s="5">
        <v>7</v>
      </c>
      <c t="n" r="E4" s="5">
        <v>7</v>
      </c>
    </row>
    <row r="5" spans="1:5">
      <c t="s" r="A5" s="4">
        <v>665</v>
      </c>
      <c t="n" r="B5" s="5">
        <v>-4</v>
      </c>
      <c t="n" r="C5" s="5">
        <v>-5</v>
      </c>
      <c t="n" r="D5" s="5">
        <v>-13</v>
      </c>
      <c t="n" r="E5" s="5">
        <v>-5</v>
      </c>
    </row>
    <row r="6" spans="1:5">
      <c t="s" r="A6" s="4">
        <v>626</v>
      </c>
      <c t="n" r="B6" s="5">
        <v>113</v>
      </c>
      <c t="n" r="C6" s="5">
        <v>145</v>
      </c>
      <c t="n" r="D6" s="5">
        <v>229</v>
      </c>
      <c t="n" r="E6" s="5">
        <v>245</v>
      </c>
    </row>
    <row r="7" spans="1:5">
      <c t="s" r="A7" s="4">
        <v>666</v>
      </c>
      <c t="n" r="B7" s="5">
        <v>-1</v>
      </c>
      <c t="n" r="C7" s="5">
        <v>18</v>
      </c>
      <c t="n" r="D7" s="5">
        <v>-22</v>
      </c>
      <c t="n" r="E7" s="5">
        <v>33</v>
      </c>
    </row>
    <row r="8" spans="1:5">
      <c t="s" r="A8" s="4">
        <v>667</v>
      </c>
      <c t="n" r="B8" s="5">
        <v>0</v>
      </c>
      <c t="n" r="C8" s="5">
        <v>0</v>
      </c>
      <c t="n" r="D8" s="5">
        <v>3</v>
      </c>
      <c t="n" r="E8" s="5">
        <v>0</v>
      </c>
    </row>
    <row r="9" spans="1:5">
      <c t="s" r="A9" s="4">
        <v>668</v>
      </c>
      <c t="n" r="B9" s="5">
        <v>0</v>
      </c>
      <c t="n" r="C9" s="5">
        <v>0</v>
      </c>
      <c t="n" r="D9" s="5">
        <v>0</v>
      </c>
      <c t="n" r="E9" s="5">
        <v>31</v>
      </c>
    </row>
    <row r="10" spans="1:5">
      <c t="s" r="A10" s="4">
        <v>669</v>
      </c>
      <c t="n" r="B10" s="5">
        <v>132</v>
      </c>
      <c t="n" r="C10" s="5">
        <v>141</v>
      </c>
      <c t="n" r="D10" s="5">
        <v>132</v>
      </c>
      <c t="n" r="E10" s="5">
        <v>141</v>
      </c>
    </row>
    <row r="11" spans="1:5">
      <c t="s" r="A11" s="4">
        <v>636</v>
      </c>
    </row>
    <row r="12" spans="1:5">
      <c t="s" r="A12" s="4">
        <v>626</v>
      </c>
      <c t="n" r="B12" s="5">
        <v>0</v>
      </c>
      <c t="n" r="C12" s="5">
        <v>0</v>
      </c>
      <c t="n" r="D12" s="5">
        <v>3</v>
      </c>
      <c t="n" r="E12" s="5">
        <v>3</v>
      </c>
    </row>
    <row r="13" spans="1:5">
      <c t="s" r="A13" s="4">
        <v>666</v>
      </c>
      <c t="n" r="B13" s="7">
        <v>1</v>
      </c>
      <c t="n" r="C13" s="7">
        <v>0</v>
      </c>
      <c t="n" r="D13" s="7">
        <v>2</v>
      </c>
      <c t="n" r="E13"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0</v>
      </c>
      <c t="s" r="B1" s="2">
        <v>28</v>
      </c>
      <c t="s" r="D1" s="2">
        <v>1</v>
      </c>
    </row>
    <row r="2" spans="1:5">
      <c t="s" r="B2" s="2">
        <v>29</v>
      </c>
      <c t="s" r="C2" s="2">
        <v>30</v>
      </c>
      <c t="s" r="D2" s="2">
        <v>29</v>
      </c>
      <c t="s" r="E2" s="2">
        <v>30</v>
      </c>
    </row>
    <row r="3" spans="1:5">
      <c t="s" r="A3" s="3">
        <v>671</v>
      </c>
    </row>
    <row r="4" spans="1:5">
      <c t="s" r="A4" s="4">
        <v>672</v>
      </c>
      <c t="n" r="B4" s="7">
        <v>1362</v>
      </c>
      <c t="n" r="C4" s="7">
        <v>1854</v>
      </c>
      <c t="n" r="D4" s="7">
        <v>4330</v>
      </c>
      <c t="n" r="E4" s="7">
        <v>4747</v>
      </c>
    </row>
    <row r="5" spans="1:5">
      <c t="s" r="A5" s="4">
        <v>673</v>
      </c>
      <c t="n" r="B5" s="5">
        <v>1</v>
      </c>
      <c t="n" r="C5" s="5">
        <v>0</v>
      </c>
      <c t="n" r="D5" s="5">
        <v>24</v>
      </c>
      <c t="n" r="E5" s="5">
        <v>4</v>
      </c>
    </row>
    <row r="6" spans="1:5">
      <c t="s" r="A6" s="4">
        <v>674</v>
      </c>
      <c t="n" r="B6" s="5">
        <v>0</v>
      </c>
      <c t="n" r="C6" s="5">
        <v>24</v>
      </c>
      <c t="n" r="D6" s="5">
        <v>12</v>
      </c>
      <c t="n" r="E6" s="5">
        <v>37</v>
      </c>
    </row>
    <row r="7" spans="1:5">
      <c t="s" r="A7" s="4">
        <v>675</v>
      </c>
      <c t="n" r="B7" s="7">
        <v>1363</v>
      </c>
      <c t="n" r="C7" s="7">
        <v>1830</v>
      </c>
      <c t="n" r="D7" s="7">
        <v>4342</v>
      </c>
      <c t="n" r="E7" s="7">
        <v>47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r="A1" s="1">
        <v>676</v>
      </c>
      <c t="s" r="B1" s="2">
        <v>1</v>
      </c>
    </row>
    <row r="2" spans="1:3">
      <c t="s" r="B2" s="2">
        <v>29</v>
      </c>
      <c t="s" r="C2" s="2">
        <v>30</v>
      </c>
    </row>
    <row r="3" spans="1:3">
      <c t="s" r="A3" s="3">
        <v>677</v>
      </c>
    </row>
    <row r="4" spans="1:3">
      <c t="s" r="A4" s="4">
        <v>678</v>
      </c>
      <c t="n" r="B4" s="7">
        <v>208</v>
      </c>
      <c t="n" r="C4" s="7">
        <v>180</v>
      </c>
    </row>
    <row r="5" spans="1:3">
      <c t="s" r="A5" s="4">
        <v>679</v>
      </c>
      <c t="n" r="B5" s="5">
        <v>1264</v>
      </c>
      <c t="n" r="C5" s="5">
        <v>1324</v>
      </c>
    </row>
    <row r="6" spans="1:3">
      <c t="s" r="A6" s="4">
        <v>680</v>
      </c>
      <c t="n" r="B6" s="5">
        <v>217</v>
      </c>
      <c t="n" r="C6" s="5">
        <v>242</v>
      </c>
    </row>
    <row r="7" spans="1:3">
      <c t="s" r="A7" s="4">
        <v>681</v>
      </c>
      <c t="n" r="B7" s="5">
        <v>-56</v>
      </c>
      <c t="n" r="C7" s="5">
        <v>-33</v>
      </c>
    </row>
    <row r="8" spans="1:3">
      <c t="s" r="A8" s="4">
        <v>682</v>
      </c>
      <c t="n" r="B8" s="5">
        <v>1199</v>
      </c>
      <c t="n" r="C8" s="5">
        <v>1229</v>
      </c>
    </row>
    <row r="9" spans="1:3">
      <c t="s" r="A9" s="4">
        <v>683</v>
      </c>
    </row>
    <row r="10" spans="1:3">
      <c t="s" r="A10" s="3">
        <v>677</v>
      </c>
    </row>
    <row r="11" spans="1:3">
      <c t="s" r="A11" s="4">
        <v>682</v>
      </c>
      <c t="n" r="B11" s="7">
        <v>42</v>
      </c>
      <c t="n" r="C11" s="7">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40"/>
    <col customWidth="1" max="3" min="3" width="80"/>
  </cols>
  <sheetData>
    <row r="1" spans="1:3">
      <c t="s" r="A1" s="1">
        <v>684</v>
      </c>
      <c t="s" r="B1" s="2">
        <v>28</v>
      </c>
      <c t="s" r="C1" s="2">
        <v>1</v>
      </c>
    </row>
    <row r="2" spans="1:3">
      <c t="s" r="B2" s="2">
        <v>29</v>
      </c>
      <c t="s" r="C2" s="2">
        <v>29</v>
      </c>
    </row>
    <row r="3" spans="1:3">
      <c t="s" r="A3" s="4">
        <v>685</v>
      </c>
    </row>
    <row r="4" spans="1:3">
      <c t="s" r="A4" s="3">
        <v>686</v>
      </c>
    </row>
    <row r="5" spans="1:3">
      <c t="s" r="A5" s="4">
        <v>687</v>
      </c>
      <c t="n" r="C5" s="5">
        <v>1999</v>
      </c>
    </row>
    <row r="6" spans="1:3">
      <c t="s" r="A6" s="4">
        <v>688</v>
      </c>
      <c t="s" r="C6" s="4">
        <v>689</v>
      </c>
    </row>
    <row r="7" spans="1:3">
      <c t="s" r="A7" s="4">
        <v>690</v>
      </c>
      <c t="s" r="C7" s="4">
        <v>691</v>
      </c>
    </row>
    <row r="8" spans="1:3">
      <c t="s" r="A8" s="4">
        <v>692</v>
      </c>
      <c t="s" r="C8" s="4">
        <v>693</v>
      </c>
    </row>
    <row r="9" spans="1:3">
      <c t="s" r="A9" s="4">
        <v>694</v>
      </c>
      <c t="s" r="C9" s="4">
        <v>695</v>
      </c>
    </row>
    <row r="10" spans="1:3">
      <c t="s" r="A10" s="4">
        <v>696</v>
      </c>
      <c t="s" r="C10" s="4">
        <v>697</v>
      </c>
    </row>
    <row r="11" spans="1:3">
      <c t="s" r="A11" s="4">
        <v>698</v>
      </c>
      <c t="n" r="C11" s="5">
        <v>624</v>
      </c>
    </row>
    <row r="12" spans="1:3">
      <c t="s" r="A12" s="4">
        <v>699</v>
      </c>
      <c t="s" r="C12" s="4">
        <v>700</v>
      </c>
    </row>
    <row r="13" spans="1:3">
      <c t="s" r="A13" s="4">
        <v>701</v>
      </c>
      <c t="s" r="C13" s="4">
        <v>702</v>
      </c>
    </row>
    <row r="14" spans="1:3">
      <c t="s" r="A14" s="4">
        <v>703</v>
      </c>
      <c t="s" r="C14" s="4">
        <v>704</v>
      </c>
    </row>
    <row r="15" spans="1:3">
      <c t="s" r="A15" s="4">
        <v>705</v>
      </c>
      <c t="n" r="C15" s="7">
        <v>473</v>
      </c>
    </row>
    <row r="16" spans="1:3">
      <c t="s" r="A16" s="4">
        <v>706</v>
      </c>
      <c t="n" r="C16" s="7">
        <v>664</v>
      </c>
    </row>
    <row r="17" spans="1:3">
      <c t="s" r="A17" s="4">
        <v>707</v>
      </c>
    </row>
    <row r="18" spans="1:3">
      <c t="s" r="A18" s="3">
        <v>686</v>
      </c>
    </row>
    <row r="19" spans="1:3">
      <c t="s" r="A19" s="4">
        <v>687</v>
      </c>
      <c t="s" r="C19" s="4">
        <v>708</v>
      </c>
    </row>
    <row r="20" spans="1:3">
      <c t="s" r="A20" s="4">
        <v>688</v>
      </c>
      <c t="s" r="C20" s="4">
        <v>709</v>
      </c>
    </row>
    <row r="21" spans="1:3">
      <c t="s" r="A21" s="4">
        <v>698</v>
      </c>
      <c t="s" r="C21" s="4">
        <v>710</v>
      </c>
    </row>
    <row r="22" spans="1:3">
      <c t="s" r="A22" s="4">
        <v>701</v>
      </c>
      <c t="s" r="C22" s="4">
        <v>711</v>
      </c>
    </row>
    <row r="23" spans="1:3">
      <c t="s" r="A23" s="4">
        <v>712</v>
      </c>
    </row>
    <row r="24" spans="1:3">
      <c t="s" r="A24" s="3">
        <v>686</v>
      </c>
    </row>
    <row r="25" spans="1:3">
      <c t="s" r="A25" s="4">
        <v>687</v>
      </c>
      <c t="s" r="C25" s="4">
        <v>713</v>
      </c>
    </row>
    <row r="26" spans="1:3">
      <c t="s" r="A26" s="4">
        <v>688</v>
      </c>
      <c t="s" r="C26" s="4">
        <v>714</v>
      </c>
    </row>
    <row r="27" spans="1:3">
      <c t="s" r="A27" s="4">
        <v>692</v>
      </c>
      <c t="s" r="C27" s="4">
        <v>715</v>
      </c>
    </row>
    <row r="28" spans="1:3">
      <c t="s" r="A28" s="4">
        <v>698</v>
      </c>
      <c t="s" r="C28" s="4">
        <v>716</v>
      </c>
    </row>
    <row r="29" spans="1:3">
      <c t="s" r="A29" s="4">
        <v>701</v>
      </c>
      <c t="s" r="C29" s="4">
        <v>717</v>
      </c>
    </row>
    <row r="30" spans="1:3">
      <c t="s" r="A30" s="4">
        <v>718</v>
      </c>
      <c t="s" r="C30" s="4">
        <v>719</v>
      </c>
    </row>
    <row r="31" spans="1:3">
      <c t="s" r="A31" s="4">
        <v>720</v>
      </c>
      <c t="s" r="B31" s="4">
        <v>721</v>
      </c>
      <c t="s" r="C31" s="4">
        <v>7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9</v>
      </c>
    </row>
    <row r="3" spans="1:2">
      <c t="s" r="A3" s="3">
        <v>181</v>
      </c>
    </row>
    <row r="4" spans="1:2">
      <c t="s" r="A4" s="4">
        <v>182</v>
      </c>
      <c t="s" r="B4" s="4">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23</v>
      </c>
      <c t="s" r="B1" s="2">
        <v>28</v>
      </c>
      <c t="s" r="D1" s="2">
        <v>1</v>
      </c>
    </row>
    <row r="2" spans="1:5">
      <c t="s" r="B2" s="2">
        <v>29</v>
      </c>
      <c t="s" r="C2" s="2">
        <v>30</v>
      </c>
      <c t="s" r="D2" s="2">
        <v>29</v>
      </c>
      <c t="s" r="E2" s="2">
        <v>30</v>
      </c>
    </row>
    <row r="3" spans="1:5">
      <c t="s" r="A3" s="3">
        <v>724</v>
      </c>
    </row>
    <row r="4" spans="1:5">
      <c t="s" r="A4" s="4">
        <v>34</v>
      </c>
      <c t="n" r="B4" s="7">
        <v>13788</v>
      </c>
      <c t="n" r="C4" s="7">
        <v>14613</v>
      </c>
      <c t="n" r="D4" s="7">
        <v>41798</v>
      </c>
      <c t="n" r="E4" s="7">
        <v>42920</v>
      </c>
    </row>
    <row r="5" spans="1:5">
      <c t="s" r="A5" s="4">
        <v>42</v>
      </c>
      <c t="n" r="B5" s="7">
        <v>2302</v>
      </c>
      <c t="n" r="C5" s="7">
        <v>2612</v>
      </c>
      <c t="n" r="D5" s="7">
        <v>6899</v>
      </c>
      <c t="n" r="E5" s="7">
        <v>7313</v>
      </c>
    </row>
    <row r="6" spans="1:5">
      <c t="s" r="A6" s="4">
        <v>725</v>
      </c>
      <c t="s" r="B6" s="4">
        <v>726</v>
      </c>
      <c t="s" r="C6" s="4">
        <v>727</v>
      </c>
      <c t="s" r="D6" s="4">
        <v>728</v>
      </c>
      <c t="s" r="E6" s="4">
        <v>729</v>
      </c>
    </row>
    <row r="7" spans="1:5">
      <c t="s" r="A7" s="4">
        <v>330</v>
      </c>
    </row>
    <row r="8" spans="1:5">
      <c t="s" r="A8" s="3">
        <v>724</v>
      </c>
    </row>
    <row r="9" spans="1:5">
      <c t="s" r="A9" s="4">
        <v>34</v>
      </c>
      <c t="n" r="B9" s="7">
        <v>3043</v>
      </c>
      <c t="n" r="C9" s="7">
        <v>3326</v>
      </c>
      <c t="n" r="D9" s="7">
        <v>8886</v>
      </c>
      <c t="n" r="E9" s="7">
        <v>9646</v>
      </c>
    </row>
    <row r="10" spans="1:5">
      <c t="s" r="A10" s="4">
        <v>42</v>
      </c>
      <c t="n" r="B10" s="7">
        <v>642</v>
      </c>
      <c t="n" r="C10" s="7">
        <v>703</v>
      </c>
      <c t="n" r="D10" s="7">
        <v>1796</v>
      </c>
      <c t="n" r="E10" s="7">
        <v>1966</v>
      </c>
    </row>
    <row r="11" spans="1:5">
      <c t="s" r="A11" s="4">
        <v>725</v>
      </c>
      <c t="s" r="B11" s="4">
        <v>730</v>
      </c>
      <c t="s" r="C11" s="4">
        <v>730</v>
      </c>
      <c t="s" r="D11" s="4">
        <v>731</v>
      </c>
      <c t="s" r="E11" s="4">
        <v>732</v>
      </c>
    </row>
    <row r="12" spans="1:5">
      <c t="s" r="A12" s="4">
        <v>331</v>
      </c>
    </row>
    <row r="13" spans="1:5">
      <c t="s" r="A13" s="3">
        <v>724</v>
      </c>
    </row>
    <row r="14" spans="1:5">
      <c t="s" r="A14" s="4">
        <v>34</v>
      </c>
      <c t="n" r="B14" s="7">
        <v>4279</v>
      </c>
      <c t="n" r="C14" s="7">
        <v>4351</v>
      </c>
      <c t="n" r="D14" s="7">
        <v>12585</v>
      </c>
      <c t="n" r="E14" s="7">
        <v>12631</v>
      </c>
    </row>
    <row r="15" spans="1:5">
      <c t="s" r="A15" s="4">
        <v>42</v>
      </c>
      <c t="n" r="B15" s="7">
        <v>771</v>
      </c>
      <c t="n" r="C15" s="7">
        <v>807</v>
      </c>
      <c t="n" r="D15" s="7">
        <v>2323</v>
      </c>
      <c t="n" r="E15" s="7">
        <v>2159</v>
      </c>
    </row>
    <row r="16" spans="1:5">
      <c t="s" r="A16" s="4">
        <v>725</v>
      </c>
      <c t="s" r="B16" s="4">
        <v>733</v>
      </c>
      <c t="s" r="C16" s="4">
        <v>734</v>
      </c>
      <c t="s" r="D16" s="4">
        <v>734</v>
      </c>
      <c t="s" r="E16" s="4">
        <v>735</v>
      </c>
    </row>
    <row r="17" spans="1:5">
      <c t="s" r="A17" s="4">
        <v>332</v>
      </c>
    </row>
    <row r="18" spans="1:5">
      <c t="s" r="A18" s="3">
        <v>724</v>
      </c>
    </row>
    <row r="19" spans="1:5">
      <c t="s" r="A19" s="4">
        <v>34</v>
      </c>
      <c t="n" r="B19" s="7">
        <v>3234</v>
      </c>
      <c t="n" r="C19" s="7">
        <v>3564</v>
      </c>
      <c t="n" r="D19" s="7">
        <v>10243</v>
      </c>
      <c t="n" r="E19" s="7">
        <v>10485</v>
      </c>
    </row>
    <row r="20" spans="1:5">
      <c t="s" r="A20" s="4">
        <v>42</v>
      </c>
      <c t="n" r="B20" s="7">
        <v>419</v>
      </c>
      <c t="n" r="C20" s="7">
        <v>633</v>
      </c>
      <c t="n" r="D20" s="7">
        <v>1325</v>
      </c>
      <c t="n" r="E20" s="7">
        <v>1453</v>
      </c>
    </row>
    <row r="21" spans="1:5">
      <c t="s" r="A21" s="4">
        <v>725</v>
      </c>
      <c t="s" r="B21" s="4">
        <v>736</v>
      </c>
      <c t="s" r="C21" s="4">
        <v>737</v>
      </c>
      <c t="s" r="D21" s="4">
        <v>738</v>
      </c>
      <c t="s" r="E21" s="4">
        <v>739</v>
      </c>
    </row>
    <row r="22" spans="1:5">
      <c t="s" r="A22" s="4">
        <v>333</v>
      </c>
    </row>
    <row r="23" spans="1:5">
      <c t="s" r="A23" s="3">
        <v>724</v>
      </c>
    </row>
    <row r="24" spans="1:5">
      <c t="s" r="A24" s="4">
        <v>34</v>
      </c>
      <c t="n" r="B24" s="7">
        <v>3457</v>
      </c>
      <c t="n" r="C24" s="7">
        <v>3535</v>
      </c>
      <c t="n" r="D24" s="7">
        <v>10637</v>
      </c>
      <c t="n" r="E24" s="7">
        <v>10621</v>
      </c>
    </row>
    <row r="25" spans="1:5">
      <c t="s" r="A25" s="4">
        <v>42</v>
      </c>
      <c t="n" r="B25" s="7">
        <v>572</v>
      </c>
      <c t="n" r="C25" s="7">
        <v>575</v>
      </c>
      <c t="n" r="D25" s="7">
        <v>1721</v>
      </c>
      <c t="n" r="E25" s="7">
        <v>1767</v>
      </c>
    </row>
    <row r="26" spans="1:5">
      <c t="s" r="A26" s="4">
        <v>725</v>
      </c>
      <c t="s" r="B26" s="4">
        <v>728</v>
      </c>
      <c t="s" r="C26" s="4">
        <v>740</v>
      </c>
      <c t="s" r="D26" s="4">
        <v>741</v>
      </c>
      <c t="s" r="E26" s="4">
        <v>742</v>
      </c>
    </row>
    <row r="27" spans="1:5">
      <c t="s" r="A27" s="4">
        <v>334</v>
      </c>
    </row>
    <row r="28" spans="1:5">
      <c t="s" r="A28" s="3">
        <v>724</v>
      </c>
    </row>
    <row r="29" spans="1:5">
      <c t="s" r="A29" s="4">
        <v>34</v>
      </c>
      <c t="n" r="B29" s="7">
        <v>14013</v>
      </c>
      <c t="n" r="C29" s="7">
        <v>14776</v>
      </c>
      <c t="n" r="D29" s="7">
        <v>42351</v>
      </c>
      <c t="n" r="E29" s="7">
        <v>43383</v>
      </c>
    </row>
    <row r="30" spans="1:5">
      <c t="s" r="A30" s="4">
        <v>42</v>
      </c>
      <c t="n" r="B30" s="7">
        <v>2404</v>
      </c>
      <c t="n" r="C30" s="7">
        <v>2718</v>
      </c>
      <c t="n" r="D30" s="7">
        <v>7165</v>
      </c>
      <c t="n" r="E30" s="7">
        <v>7345</v>
      </c>
    </row>
    <row r="31" spans="1:5">
      <c t="s" r="A31" s="4">
        <v>725</v>
      </c>
      <c t="s" r="B31" s="4">
        <v>743</v>
      </c>
      <c t="s" r="C31" s="4">
        <v>744</v>
      </c>
      <c t="s" r="D31" s="4">
        <v>745</v>
      </c>
      <c t="s" r="E31" s="4">
        <v>745</v>
      </c>
    </row>
    <row r="32" spans="1:5">
      <c t="s" r="A32" s="4">
        <v>335</v>
      </c>
    </row>
    <row r="33" spans="1:5">
      <c t="s" r="A33" s="3">
        <v>724</v>
      </c>
    </row>
    <row r="34" spans="1:5">
      <c t="s" r="A34" s="4">
        <v>34</v>
      </c>
      <c t="n" r="B34" s="7">
        <v>-225</v>
      </c>
      <c t="n" r="C34" s="7">
        <v>-163</v>
      </c>
      <c t="n" r="D34" s="7">
        <v>-553</v>
      </c>
      <c t="n" r="E34" s="7">
        <v>-463</v>
      </c>
    </row>
    <row r="35" spans="1:5">
      <c t="s" r="A35" s="4">
        <v>42</v>
      </c>
      <c t="n" r="B35" s="5">
        <v>-1</v>
      </c>
      <c t="n" r="C35" s="5">
        <v>18</v>
      </c>
      <c t="n" r="D35" s="5">
        <v>65</v>
      </c>
      <c t="n" r="E35" s="5">
        <v>323</v>
      </c>
    </row>
    <row r="36" spans="1:5">
      <c t="s" r="A36" s="4">
        <v>746</v>
      </c>
    </row>
    <row r="37" spans="1:5">
      <c t="s" r="A37" s="3">
        <v>724</v>
      </c>
    </row>
    <row r="38" spans="1:5">
      <c t="s" r="A38" s="4">
        <v>34</v>
      </c>
      <c t="n" r="B38" s="5">
        <v>0</v>
      </c>
      <c t="n" r="C38" s="5">
        <v>0</v>
      </c>
      <c t="n" r="D38" s="5">
        <v>0</v>
      </c>
      <c t="n" r="E38" s="5">
        <v>0</v>
      </c>
    </row>
    <row r="39" spans="1:5">
      <c t="s" r="A39" s="4">
        <v>42</v>
      </c>
      <c t="n" r="B39" s="7">
        <v>-101</v>
      </c>
      <c t="n" r="C39" s="7">
        <v>-124</v>
      </c>
      <c t="n" r="D39" s="7">
        <v>-331</v>
      </c>
      <c t="n" r="E39" s="7">
        <v>-3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80"/>
  </cols>
  <sheetData>
    <row r="1" spans="1:2">
      <c t="s" r="A1" s="1">
        <v>747</v>
      </c>
      <c t="s" r="B1" s="2">
        <v>1</v>
      </c>
    </row>
    <row r="2" spans="1:2">
      <c t="s" r="B2" s="2">
        <v>29</v>
      </c>
    </row>
    <row r="3" spans="1:2">
      <c t="s" r="A3" s="4">
        <v>748</v>
      </c>
    </row>
    <row r="4" spans="1:2">
      <c t="s" r="A4" s="3">
        <v>749</v>
      </c>
    </row>
    <row r="5" spans="1:2">
      <c t="s" r="A5" s="4">
        <v>750</v>
      </c>
      <c t="s" r="B5" s="4">
        <v>751</v>
      </c>
    </row>
    <row r="6" spans="1:2">
      <c t="s" r="A6" s="4">
        <v>752</v>
      </c>
    </row>
    <row r="7" spans="1:2">
      <c t="s" r="A7" s="3">
        <v>749</v>
      </c>
    </row>
    <row r="8" spans="1:2">
      <c t="s" r="A8" s="4">
        <v>750</v>
      </c>
      <c t="s" r="B8" s="4">
        <v>753</v>
      </c>
    </row>
    <row r="9" spans="1:2">
      <c t="s" r="A9" s="4">
        <v>754</v>
      </c>
    </row>
    <row r="10" spans="1:2">
      <c t="s" r="A10" s="3">
        <v>749</v>
      </c>
    </row>
    <row r="11" spans="1:2">
      <c t="s" r="A11" s="4">
        <v>750</v>
      </c>
      <c t="s" r="B11" s="4">
        <v>755</v>
      </c>
    </row>
    <row r="12" spans="1:2">
      <c t="s" r="A12" s="4">
        <v>756</v>
      </c>
    </row>
    <row r="13" spans="1:2">
      <c t="s" r="A13" s="3">
        <v>749</v>
      </c>
    </row>
    <row r="14" spans="1:2">
      <c t="s" r="A14" s="4">
        <v>750</v>
      </c>
      <c t="s" r="B14" s="4">
        <v>757</v>
      </c>
    </row>
    <row r="15" spans="1:2">
      <c t="s" r="A15" s="4">
        <v>758</v>
      </c>
    </row>
    <row r="16" spans="1:2">
      <c t="s" r="A16" s="3">
        <v>749</v>
      </c>
    </row>
    <row r="17" spans="1:2">
      <c t="s" r="A17" s="4">
        <v>750</v>
      </c>
      <c t="s" r="B17" s="4">
        <v>759</v>
      </c>
    </row>
    <row r="18" spans="1:2">
      <c t="s" r="A18" s="4">
        <v>760</v>
      </c>
    </row>
    <row r="19" spans="1:2">
      <c t="s" r="A19" s="3">
        <v>749</v>
      </c>
    </row>
    <row r="20" spans="1:2">
      <c t="s" r="A20" s="4">
        <v>750</v>
      </c>
      <c t="s" r="B20" s="4">
        <v>7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4</v>
      </c>
      <c t="s" r="B1" s="2">
        <v>1</v>
      </c>
    </row>
    <row r="2" spans="1:2">
      <c t="s" r="B2" s="2">
        <v>29</v>
      </c>
    </row>
    <row r="3" spans="1:2">
      <c t="s" r="A3" s="3">
        <v>185</v>
      </c>
    </row>
    <row r="4" spans="1:2">
      <c t="s" r="A4" s="4">
        <v>186</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9</v>
      </c>
    </row>
    <row r="3" spans="1:2">
      <c t="s" r="A3" s="3">
        <v>189</v>
      </c>
    </row>
    <row r="4" spans="1:2">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Balance </vt:lpstr>
      <vt:lpstr>Condensed Consolidated Stateme5</vt:lpstr>
      <vt:lpstr>Introduction of Notes to Conden</vt:lpstr>
      <vt:lpstr>Acquisitions, Dispositions, Goo</vt:lpstr>
      <vt:lpstr>Discontinued Operations</vt:lpstr>
      <vt:lpstr>Earnings Per Share</vt:lpstr>
      <vt:lpstr>Inventories and Contracts in Pr</vt:lpstr>
      <vt:lpstr>Borrowings and Lines of Credit</vt:lpstr>
      <vt:lpstr>Income Taxes</vt:lpstr>
      <vt:lpstr>Employee Benefit Plans</vt:lpstr>
      <vt:lpstr>Restructuring and Other Costs</vt:lpstr>
      <vt:lpstr>Financial Instruments</vt:lpstr>
      <vt:lpstr>Fair Value Measurements</vt:lpstr>
      <vt:lpstr>Long-Term Financing Receivables</vt:lpstr>
      <vt:lpstr>Shareowners' Equity and Noncont</vt:lpstr>
      <vt:lpstr>Guarantees</vt:lpstr>
      <vt:lpstr>Contingent Liabilities</vt:lpstr>
      <vt:lpstr>Segment Financial Data</vt:lpstr>
      <vt:lpstr>Accounting Pronouncements</vt:lpstr>
      <vt:lpstr>Acquisitions, Dispositions, G23</vt:lpstr>
      <vt:lpstr>Discontinued Operations (Tables</vt:lpstr>
      <vt:lpstr>Earnings Per Share (Tables)</vt:lpstr>
      <vt:lpstr>Inventories and Contracts in 26</vt:lpstr>
      <vt:lpstr>Borrowings and Lines of Credit </vt:lpstr>
      <vt:lpstr>Employee Benefit Plans (Tables)</vt:lpstr>
      <vt:lpstr>Restructuring and Other Costs (</vt:lpstr>
      <vt:lpstr>Financial Instruments (Tables)</vt:lpstr>
      <vt:lpstr>Fair Value Measurements (Tables</vt:lpstr>
      <vt:lpstr>Long-Term Financing Receivabl32</vt:lpstr>
      <vt:lpstr>Shareowners' Equity and Nonco33</vt:lpstr>
      <vt:lpstr>Guarantees (Tables)</vt:lpstr>
      <vt:lpstr>Segment Financial Data (Tables)</vt:lpstr>
      <vt:lpstr>Acquisitions, Dispositions, G36</vt:lpstr>
      <vt:lpstr>Acquisitions, Dispositions, G37</vt:lpstr>
      <vt:lpstr>Acquisitions, Dispositions, G38</vt:lpstr>
      <vt:lpstr>Acquisition, Dispositions, Good</vt:lpstr>
      <vt:lpstr>Acquisitions, Dispositions, G40</vt:lpstr>
      <vt:lpstr>Acquisitions, Dispositions, G41</vt:lpstr>
      <vt:lpstr>Discontinued Operations (Narrat</vt:lpstr>
      <vt:lpstr>Discontinued Operations (Income</vt:lpstr>
      <vt:lpstr>Discontinued Operations Discont</vt:lpstr>
      <vt:lpstr>Earnings Per Share (Details)</vt:lpstr>
      <vt:lpstr>Inventories and Contracts in 46</vt:lpstr>
      <vt:lpstr>Borrowings and Lines of Credi47</vt:lpstr>
      <vt:lpstr>Borrowing and Lines of Credit (</vt:lpstr>
      <vt:lpstr>Borrowings and Lines of Credi49</vt:lpstr>
      <vt:lpstr>Borrowings and Lines of Credi50</vt:lpstr>
      <vt:lpstr>Income Taxes (Details)</vt:lpstr>
      <vt:lpstr>Employee Benefit Plans (Details</vt:lpstr>
      <vt:lpstr>Employee Benefit Plans Employee</vt:lpstr>
      <vt:lpstr>Restructuring and Other Costs54</vt:lpstr>
      <vt:lpstr>Financial Instruments (Narrativ</vt:lpstr>
      <vt:lpstr>Financial Instruments (Fair Val</vt:lpstr>
      <vt:lpstr>Financial Instruments (Impact F</vt:lpstr>
      <vt:lpstr>Fair Value Measurements (Fair V</vt:lpstr>
      <vt:lpstr>Fair Value Measurements (Commer</vt:lpstr>
      <vt:lpstr>Long-Term Financing Receivabl60</vt:lpstr>
      <vt:lpstr>Long-Term Financing Receivabl61</vt:lpstr>
      <vt:lpstr>Shareowners' Equity and Nonco62</vt:lpstr>
      <vt:lpstr>Shareowners' Equity and Nonco63</vt:lpstr>
      <vt:lpstr>Shareowners' Equity and Nonco64</vt:lpstr>
      <vt:lpstr>Shareowners' Equity and Nonco65</vt:lpstr>
      <vt:lpstr>Shareowners' Equity and Nonco66</vt:lpstr>
      <vt:lpstr>Shareowners' Equity and Nonco67</vt:lpstr>
      <vt:lpstr>Guarantees (Details)</vt:lpstr>
      <vt:lpstr>Contingent Liabilities (Details</vt:lpstr>
      <vt:lpstr>Segment Financial Data (Table) </vt:lpstr>
      <vt:lpstr>Accounting Pronouncem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6:53:08Z</dcterms:created>
  <dcterms:modified xmlns:dcterms="http://purl.org/dc/terms/" xmlns:xsi="http://www.w3.org/2001/XMLSchema-instance" xsi:type="dcterms:W3CDTF">2015-10-23T06:53:08Z</dcterms:modified>
  <dc:title xmlns:dc="http://purl.org/dc/elements/1.1/">Untitled</dc:title>
  <dc:description xmlns:dc="http://purl.org/dc/elements/1.1/"/>
  <dc:subject xmlns:dc="http://purl.org/dc/elements/1.1/"/>
  <cp:keywords/>
  <cp:category/>
</cp:coreProperties>
</file>